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Liquidity and Financial Conditi"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Long-Term Receivables" sheetId="11" state="visible" r:id="rId11"/>
    <sheet xmlns:r="http://schemas.openxmlformats.org/officeDocument/2006/relationships" name="Stockholders' Equity" sheetId="12" state="visible" r:id="rId12"/>
    <sheet xmlns:r="http://schemas.openxmlformats.org/officeDocument/2006/relationships" name="Stock Incentive Plan and Warran"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401(K) Profit Sharing Plan" sheetId="16" state="visible" r:id="rId16"/>
    <sheet xmlns:r="http://schemas.openxmlformats.org/officeDocument/2006/relationships" name="Fair Value of Financial Instrum" sheetId="17" state="visible" r:id="rId17"/>
    <sheet xmlns:r="http://schemas.openxmlformats.org/officeDocument/2006/relationships" name="Litigation"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Long-Term Receivables (Tables)" sheetId="23" state="visible" r:id="rId23"/>
    <sheet xmlns:r="http://schemas.openxmlformats.org/officeDocument/2006/relationships" name="Stock Incentive Plan and Warr24" sheetId="24" state="visible" r:id="rId24"/>
    <sheet xmlns:r="http://schemas.openxmlformats.org/officeDocument/2006/relationships" name="Income Taxes (Tables)" sheetId="25" state="visible" r:id="rId25"/>
    <sheet xmlns:r="http://schemas.openxmlformats.org/officeDocument/2006/relationships" name="Fair Value of Financial Instr26" sheetId="26" state="visible" r:id="rId26"/>
    <sheet xmlns:r="http://schemas.openxmlformats.org/officeDocument/2006/relationships" name="Selected Quarterly Financial 27" sheetId="27" state="visible" r:id="rId27"/>
    <sheet xmlns:r="http://schemas.openxmlformats.org/officeDocument/2006/relationships" name="Liquidity and Financial Cond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Related Party Transactions - Ad" sheetId="31" state="visible" r:id="rId31"/>
    <sheet xmlns:r="http://schemas.openxmlformats.org/officeDocument/2006/relationships" name="Long-Term Receivables - Summary" sheetId="32" state="visible" r:id="rId32"/>
    <sheet xmlns:r="http://schemas.openxmlformats.org/officeDocument/2006/relationships" name="Long-Term Receivables - Additio" sheetId="33" state="visible" r:id="rId33"/>
    <sheet xmlns:r="http://schemas.openxmlformats.org/officeDocument/2006/relationships" name="Stockholders' Equity - Authoriz" sheetId="34" state="visible" r:id="rId34"/>
    <sheet xmlns:r="http://schemas.openxmlformats.org/officeDocument/2006/relationships" name="Stockholders' Equity - Series A" sheetId="35" state="visible" r:id="rId35"/>
    <sheet xmlns:r="http://schemas.openxmlformats.org/officeDocument/2006/relationships" name="Stockholders' Equity - Series B" sheetId="36" state="visible" r:id="rId36"/>
    <sheet xmlns:r="http://schemas.openxmlformats.org/officeDocument/2006/relationships" name="Stockholders' Equity - Warrant " sheetId="37" state="visible" r:id="rId37"/>
    <sheet xmlns:r="http://schemas.openxmlformats.org/officeDocument/2006/relationships" name="Stockholders' Equity - Common S" sheetId="38" state="visible" r:id="rId38"/>
    <sheet xmlns:r="http://schemas.openxmlformats.org/officeDocument/2006/relationships" name="Stockholders' Equity - Warrants" sheetId="39" state="visible" r:id="rId39"/>
    <sheet xmlns:r="http://schemas.openxmlformats.org/officeDocument/2006/relationships" name="Stockholders' Equity - Private " sheetId="40" state="visible" r:id="rId40"/>
    <sheet xmlns:r="http://schemas.openxmlformats.org/officeDocument/2006/relationships" name="Stockholders' Equity - Public O" sheetId="41" state="visible" r:id="rId41"/>
    <sheet xmlns:r="http://schemas.openxmlformats.org/officeDocument/2006/relationships" name="Stockholders' Equity - August 2" sheetId="42" state="visible" r:id="rId42"/>
    <sheet xmlns:r="http://schemas.openxmlformats.org/officeDocument/2006/relationships" name="Stock Incentive Plan and Warr43" sheetId="43" state="visible" r:id="rId43"/>
    <sheet xmlns:r="http://schemas.openxmlformats.org/officeDocument/2006/relationships" name="Stock Incentive Plan and Warr44" sheetId="44" state="visible" r:id="rId44"/>
    <sheet xmlns:r="http://schemas.openxmlformats.org/officeDocument/2006/relationships" name="Stock Incentive Plan and Warr45" sheetId="45" state="visible" r:id="rId45"/>
    <sheet xmlns:r="http://schemas.openxmlformats.org/officeDocument/2006/relationships" name="Stock Incentive Plan and Warr46" sheetId="46" state="visible" r:id="rId46"/>
    <sheet xmlns:r="http://schemas.openxmlformats.org/officeDocument/2006/relationships" name="Stock Incentive Plan and Warr47" sheetId="47" state="visible" r:id="rId47"/>
    <sheet xmlns:r="http://schemas.openxmlformats.org/officeDocument/2006/relationships" name="Stock Incentive Plan and Warr48" sheetId="48" state="visible" r:id="rId48"/>
    <sheet xmlns:r="http://schemas.openxmlformats.org/officeDocument/2006/relationships" name="Stock Incentive Plan and Warr49" sheetId="49" state="visible" r:id="rId49"/>
    <sheet xmlns:r="http://schemas.openxmlformats.org/officeDocument/2006/relationships" name="Income Taxes - Summary of Incom" sheetId="50" state="visible" r:id="rId50"/>
    <sheet xmlns:r="http://schemas.openxmlformats.org/officeDocument/2006/relationships" name="Income Taxes - Reconciliations " sheetId="51" state="visible" r:id="rId51"/>
    <sheet xmlns:r="http://schemas.openxmlformats.org/officeDocument/2006/relationships" name="Income Taxes - Components of Co" sheetId="52" state="visible" r:id="rId52"/>
    <sheet xmlns:r="http://schemas.openxmlformats.org/officeDocument/2006/relationships" name="Income Taxes - Additional Infor" sheetId="53" state="visible" r:id="rId53"/>
    <sheet xmlns:r="http://schemas.openxmlformats.org/officeDocument/2006/relationships" name="Commitments - Additional Inform" sheetId="54" state="visible" r:id="rId54"/>
    <sheet xmlns:r="http://schemas.openxmlformats.org/officeDocument/2006/relationships" name="401 (K) Profit Sharing Plan - A"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Litigation - Additional Informa" sheetId="60" state="visible" r:id="rId60"/>
    <sheet xmlns:r="http://schemas.openxmlformats.org/officeDocument/2006/relationships" name="Selected Quarterly Financial 61"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793">
  <si>
    <t>Document and Entity Information - USD ($)</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VCT</t>
  </si>
  <si>
    <t>Entity Registrant Name</t>
  </si>
  <si>
    <t>PROVECTUS BIO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5</t>
  </si>
  <si>
    <t>Current Assets:</t>
  </si>
  <si>
    <t>Cash and cash equivalents</t>
  </si>
  <si>
    <t>Short-term related party receivable - settlement</t>
  </si>
  <si>
    <t>Other current assets</t>
  </si>
  <si>
    <t>Total Current Assets</t>
  </si>
  <si>
    <t>Equipment and furnishings, less accumulated depreciation of $464,140 and $451,028, respectively</t>
  </si>
  <si>
    <t>Patents, net of accumulated amortization of $9,473,978 and $8,802,857, respectively</t>
  </si>
  <si>
    <t>Long-term related party receivable - reimbursable legal fees, net of reserve for uncollectibility of $445,500 and $227,750, respectively</t>
  </si>
  <si>
    <t>Long-term related party receivable - settlement, net of discount and reserve for uncollectibility of $1,549,043 and $870,578, respectively</t>
  </si>
  <si>
    <t>Other assets</t>
  </si>
  <si>
    <t>Total Assets</t>
  </si>
  <si>
    <t>Current Liabilities:</t>
  </si>
  <si>
    <t>Accounts payable - trade</t>
  </si>
  <si>
    <t>Accrued consulting expense</t>
  </si>
  <si>
    <t>Accrued settlement expense</t>
  </si>
  <si>
    <t>Other accrued expenses</t>
  </si>
  <si>
    <t>Total Liabilities</t>
  </si>
  <si>
    <t>Commitments and contingencies</t>
  </si>
  <si>
    <t xml:space="preserve"> </t>
  </si>
  <si>
    <t>Stockholders' Equity:</t>
  </si>
  <si>
    <t>Preferred stock; par value $0.001 per share; 25,000,000 shares authorized; Series B Convertible Preferred Stock; 240,000 shares designated; 8,600 and 0 shares issued and outstanding at December 31, 2016 and 2015, respectively; aggregate liquidation preference of $301,000 at December 31, 2016</t>
  </si>
  <si>
    <t>Common stock; par value $0.001 per share; 1,000,000,000 shares authorized; 364,773,297 and 204,979,100 shares issued and outstanding, respectively</t>
  </si>
  <si>
    <t>Additional paid-in capital</t>
  </si>
  <si>
    <t>Accumulated deficit</t>
  </si>
  <si>
    <t>Total Stockholder's Equity</t>
  </si>
  <si>
    <t>Total Liabilities and Stockholders' Equity</t>
  </si>
  <si>
    <t>Consolidated Balance Sheets (Parenthetical) - USD ($)</t>
  </si>
  <si>
    <t>Accumulated depreciation on equipment and furnishings</t>
  </si>
  <si>
    <t>Amortization on pat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imbursable legal fees, reserve for uncollectibility</t>
  </si>
  <si>
    <t>Settlement, discount and reserve for uncollectibility</t>
  </si>
  <si>
    <t>Series Convertible Preferred Stock [Member]</t>
  </si>
  <si>
    <t>Aggregate liquidation preference</t>
  </si>
  <si>
    <t>Series B Preferred Stock [Member]</t>
  </si>
  <si>
    <t>Consolidated Statements of Operations - USD ($)</t>
  </si>
  <si>
    <t>Dec. 31, 2014</t>
  </si>
  <si>
    <t>Income Statement [Abstract]</t>
  </si>
  <si>
    <t>Gain on settlement - net of discount</t>
  </si>
  <si>
    <t>Operating Expenses</t>
  </si>
  <si>
    <t>Research and development</t>
  </si>
  <si>
    <t>General and administrative</t>
  </si>
  <si>
    <t>Total Operating Loss</t>
  </si>
  <si>
    <t>Investment income</t>
  </si>
  <si>
    <t>Public offering issuance expense (See Note 4)</t>
  </si>
  <si>
    <t>Gain (loss) on change in fair value of warrant liability</t>
  </si>
  <si>
    <t>Net income (loss)</t>
  </si>
  <si>
    <t>Dividend paid-in kind to preferred shareholders</t>
  </si>
  <si>
    <t>Deemed dividend</t>
  </si>
  <si>
    <t>Net Loss Applicable to Common Shareholders</t>
  </si>
  <si>
    <t>Basic and Diluted Loss Per Common Share</t>
  </si>
  <si>
    <t>Weighted Average Number of Common Shares Outstanding - Basic and Diluted</t>
  </si>
  <si>
    <t>Consolidated Statements of Stockholders' Equity - USD ($)</t>
  </si>
  <si>
    <t>Total</t>
  </si>
  <si>
    <t>Preferred Stock [Member]Series A Preferred Stock [Member]</t>
  </si>
  <si>
    <t>Preferred Stock [Member]Series B Preferred Stock [Member]</t>
  </si>
  <si>
    <t>Common Stock [Member]</t>
  </si>
  <si>
    <t>Paid in Capital [Member]</t>
  </si>
  <si>
    <t>Accumulated Deficit [Member]</t>
  </si>
  <si>
    <t>Beginning Balance at Dec. 31, 2013</t>
  </si>
  <si>
    <t>Beginning Balance, shares at Dec. 31, 2013</t>
  </si>
  <si>
    <t>Issuance of stock for services</t>
  </si>
  <si>
    <t>Issuance of stock for services, shares</t>
  </si>
  <si>
    <t>Issuance of warrants for services</t>
  </si>
  <si>
    <t>Reclassification of warrant liability</t>
  </si>
  <si>
    <t>Cash proceeds from exercise of warrants and stock options</t>
  </si>
  <si>
    <t>Cash proceeds from exercise of warrants and stock options, Shares</t>
  </si>
  <si>
    <t>Issuance of common stock and warrants pursuant to Regulation D</t>
  </si>
  <si>
    <t>Issuance of common stock and warrants pursuant to Regulation D, shares</t>
  </si>
  <si>
    <t>Preferred stock conversions into common stock</t>
  </si>
  <si>
    <t>Preferred stock conversions into common stock, shares</t>
  </si>
  <si>
    <t>Employee compensation from stock options</t>
  </si>
  <si>
    <t>Net loss</t>
  </si>
  <si>
    <t>Ending Balance at Dec. 31, 2014</t>
  </si>
  <si>
    <t>Ending Balance, shares at Dec. 31, 2014</t>
  </si>
  <si>
    <t>Issuance of common stock and warrants pursuant to Section 5</t>
  </si>
  <si>
    <t>Issuance of common stock and warrants pursuant to Section 5, shares</t>
  </si>
  <si>
    <t>Ending Balance at Dec. 31, 2015</t>
  </si>
  <si>
    <t>Ending Balance, shares at Dec. 31, 2015</t>
  </si>
  <si>
    <t>Issuance of common stock and warrants pursuant to warrant exchange offer</t>
  </si>
  <si>
    <t>Issuance of common stock and warrants pursuant to warrant exchange offer, shares</t>
  </si>
  <si>
    <t>Issuance of preferred stock and warrants</t>
  </si>
  <si>
    <t>Issuance of preferred stock and warrants, shares</t>
  </si>
  <si>
    <t>Dividend paid in-kind to preferred shareholders</t>
  </si>
  <si>
    <t>Dividend paid in-kind to preferred shareholders, shares</t>
  </si>
  <si>
    <t>Ending Balance at Dec. 31, 2016</t>
  </si>
  <si>
    <t>Ending Balance, shares at Dec. 31, 2016</t>
  </si>
  <si>
    <t>Consolidated Statements of Cash Flows - USD ($)</t>
  </si>
  <si>
    <t>Cash Flows From Operating Activities</t>
  </si>
  <si>
    <t>Adjustments to reconcile net loss to net cash used in operating activities:</t>
  </si>
  <si>
    <t>Depreciation</t>
  </si>
  <si>
    <t>Amortization of patents</t>
  </si>
  <si>
    <t>Warrant incentive expense</t>
  </si>
  <si>
    <t>Compensation through issuance of stock options</t>
  </si>
  <si>
    <t>Gain on change in fair value of warrant liability</t>
  </si>
  <si>
    <t>Gain on settlement</t>
  </si>
  <si>
    <t>Reserve for uncollectibility of settlement receivable</t>
  </si>
  <si>
    <t>Reserve for uncollectibility of legal fees receivable</t>
  </si>
  <si>
    <t>Changes in operating assets and liabilities:</t>
  </si>
  <si>
    <t>Settlement receivable</t>
  </si>
  <si>
    <t>Accounts payable</t>
  </si>
  <si>
    <t>Accrued consulting and other accrued expense</t>
  </si>
  <si>
    <t>Net Cash Used In Operating Activities</t>
  </si>
  <si>
    <t>Cash Flows From Investing Activities</t>
  </si>
  <si>
    <t>Capital expenditures</t>
  </si>
  <si>
    <t>Net Cash Used In Investing Activities</t>
  </si>
  <si>
    <t>Cash Flows From Financing Activities</t>
  </si>
  <si>
    <t>Net proceeds from sales of common stock and warrants</t>
  </si>
  <si>
    <t>Gross proceeds from sales of convertible preferred stock and warrants</t>
  </si>
  <si>
    <t>Payment of offering costs in connection with August 2016 financing</t>
  </si>
  <si>
    <t>Net proceeds from the issuance of common stock and warrants pursuant to warrant exchange offer</t>
  </si>
  <si>
    <t>Proceeds from exercise of warrants and stock options</t>
  </si>
  <si>
    <t>Net Cash Provided By Financing Activities</t>
  </si>
  <si>
    <t>Net Change In Cash and Cash Equivalents</t>
  </si>
  <si>
    <t>Cash and Cash Equivalents, Beginning of Period</t>
  </si>
  <si>
    <t>Cash and Cash Equivalents, End of Period</t>
  </si>
  <si>
    <t>Cash paid during the period for:</t>
  </si>
  <si>
    <t>Interest</t>
  </si>
  <si>
    <t>Taxes</t>
  </si>
  <si>
    <t>Non-cash investing and financing activities:</t>
  </si>
  <si>
    <t>Conversion of preferred stock into common stock</t>
  </si>
  <si>
    <t>Issuance in-kind of preferred stock dividends</t>
  </si>
  <si>
    <t>Reclassification of warrant liability to equity</t>
  </si>
  <si>
    <t>Business Organization and Nature of Operations</t>
  </si>
  <si>
    <t>Organization, Consolidation and Presentation of Financial Statements [Abstract]</t>
  </si>
  <si>
    <t>1. Business Organization and Nature of Operations
Provectus Biopharmaceuticals, Inc., a Delaware corporation
(together with its subsidiaries, “Provectus” or the
“Company”), is a biopharmaceutical company that is
focusing on developing minimally invasive products for the
treatment of psoriasis and other topical diseases, and certain
forms of cancer including melanoma, breast cancer, and cancers of
the liver. To date, the Company has not generated any revenues from
planned principal operations. The Company’s activities are
subject to significant risks and uncertainties, including failing
to successfully develop and license or commercialize the
Company’s prescription drug candidates, or sell or license
the Company’s over-the-counter non-core</t>
  </si>
  <si>
    <t>Liquidity and Financial Condition</t>
  </si>
  <si>
    <t>2. Liquidity and Financial Condition
The Company’s cash and cash equivalents were $1,165,738 at
December 31, 2016, compared with $14,178,902 at
December 31, 2015. The Company continues to incur significant
operating losses and management expects that
significant on-going PV-10
On October 13, 2016, the Company received notice from NYSE MKT
that NYSE MKT commenced delisting procedures and immediately
suspended trading in the Company’s common stock and class of
warrants that was listed on NYSE MKT (“Listed
Warrants”) and on October 17, 2016, our common stock
began trading on the OTCQB Marketplace. On October 20, 2016,
the Company submitted a request for a review of such delisting
determination and on November 10, 2016, the Company submitted
to the Listing Qualifications Panel its written submission in
connection with its appeal. In addition, on November 23, 2016,
the Company received notice from NYSE MKT stating that the Company
is not in compliance with the Exchange’s continued listing
standards. Specifically, the Company is not in compliance with
Section 1003(a)(iii) of the NYSE MKT Company Guide (requiring
stockholders’ equity of $6.0 million or more if the
Company has reported losses from continuing operations and/or net
losses in its five most recent fiscal years). As of
December 31, 2016, the Company had stockholders’ equity
of approximately $3.5 million. Accordingly, the Company has
become subject to the procedures and requirements of
Section 1009 of the NYSE MKT Company Guide and must submit a
plan of compliance by December 23, 2016, addressing how the
Company intends to regain compliance with Section 1003(a)(iii) by
May 23, 2018.
The hearing before the Listing Qualifications Panel occurred on
January 25, 2017. On January 31, 2017, the Company
received notice from the Listing Qualifications Panel that it
affirmed NYSE MKT’s original determination to delist the
Company’s common stock and Listed Warrants. On
February 14, 2017, the Company submitted a request for the
Committee for Review to reconsider the Listing Qualification
Panel’s decision. The Committee for Review considered the
Company’s request for review on March 30, 2017.
On February 21, 2017, the Company issued a convertible
promissory note in favor of Eric A. Wachter, the Company’s
Chief Technology Officer, evidencing an unsecured loan from the
lender to the Company in the original principal amount of up to
$2,500,000. See Note 13 – Subsequent Events.
The Company plans to access capital resources through possible
public or private equity offerings, exchange offers, debt
financings, corporate collaborations or other means. In addition,
the Company continues to explore opportunities to strategically
monetize its lead drug candidates, PV-10 PH-10, co-development</t>
  </si>
  <si>
    <t>Significant Accounting Policies</t>
  </si>
  <si>
    <t>Accounting Policies [Abstract]</t>
  </si>
  <si>
    <t>3. Significant Accounting Policies
Principles of Consolidation
Intercompany balances and transactions have been eliminated in
consolidation.
Use of Estimates
The preparation of financial statements in conformity with
accounting principles generally accepted in the United States of
America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collectability of long-term receivables, the recoverability and
useful lives of long-lived assets, stock-based compensation,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with a maturity
of three months or less when purchased to be cash equivalents.
Cash Concentrations
Cash and cash equivalents are maintained at financial institutions
and, at times, balances may exceed federally insured limits of
$250,000 although the Company seeks to minimize this through
treasury management. The Company has never experienced any losses
related to these balances.
Equipment and Furnishings
Equipment and furnishings are stated at cost less accumulated
depreciation. Depreciation of equipment is provided for using the
straight-line method over the estimated useful lives of the assets.
Computers and laboratory equipment are being depreciated over five
years; furniture and fixtures are being depreciated over seven
years. Maintenance and repairs are charged to operations as
incurred. The Company capitalizes cost attributable to the
betterment of property and equipment when such betterment extends
the useful life of the assets.
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
Patent Costs, net
Internal patent costs are expensed in the period incurred. Patents
purchased are capitalized and amortized over the remaining life of
the patent.
Patents at December 31, 2016 were acquired as a result of the
merger with Valley Pharmaceuticals, Inc. on November 19, 2002.
The majority stockholders of Provectus also owned all of the shares
of Valley and therefore the assets acquired from Valley were
recorded at their carry-over basis. The patents are being amortized
over the remaining lives of the patents, which range
from 1-6
Long-Term Related Party Receivables
The Company carries long-term receivables from certain current and
former employees in connection with the Kleba Shareholder
Derivative Lawsuit (see Note 12). The long-term receivables are
carried at their contractual amounts, less a reserve for any
amounts deemed by management to be uncollectible. Management
evaluates the collectability of the receivables at least quarterly.
Management estimates the reserve for uncollectibility based on
existing economic conditions, the financial conditions of the
current and former employees, and the amount and age of past due
receivables. Receivables are considered past due if full payment is
not received by the contractual due date. Past due amounts are
generally written off against the reserve for uncollectibility only
after all collection attempts have been exhausted. See Note 5
– Long-Term Receivables.
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legal, insurance, rent and utilities, and
depreciation and amortization.
Income Taxes
The Company accounts for income taxes under the liability method in
accordance with Financial Accounting Standards Board
(“FASB”)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16, 2015 or 2014.
Tax years going back to 2013 remain open for examination by the
IRS.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6 2015 2014
Warrants 189,991,541 80,121,595 63,235,956
Options 3,500,000 10,630,000 10,845,098
Convertible preferred stock 5,647,009
—
—
Total potentially dilutive shares 199,138,551 90,751,595 74,081,054
Derivative Instruments
The Company evaluates its convertible instruments to determine if
those contracts or embedded components of those contracts qualify
as derivative financial instruments to be separately accounted for
in accordance with FASB ASC Topic 815. The accounting treatment of
derivative financial instruments requires that the Company record
warrants and conversion options at their fair values as of the
inception date of the agreement and at fair value as of each
subsequent balance sheet date. Any change in fair value is recorded
as non-operating, non-cash
The Monte-Carlo Simulation model was used to estimate the fair
value of the warrants that were classified as derivative
liabilities. The model includes subjective input assumptions that
can materially affect the fair value estimates. The expected
volatility is estimated based on the most recent historical period
of time equal to the weighted average life of the warrants.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16 and 2015. The carrying
amounts of the Company’s financial assets and liabilities,
such as cash and cash equivalents, short-term settlement
receivable, other current assets and accrued expenses approximate
fair values due to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Inputs use quoted prices in active markets for
identical assets or liabilities that the Company has the ability to
access.
Level 2 — Inputs use directly or indirectly observable
inputs. These inputs include quoted prices for similar assets and
liabilities in active markets as well as other inputs such as
interest rates and yield curves that are observable at commonly
quoted intervals.
Level 3 —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See Note 11 - Fair Value of Financial Instruments.
Stock-Based Compensation
The Company measures the cost of services received in exchange for
an award of equity instruments based on the fair value of the
award. For employees, the fair value of the award is measured on
the grant date and for non-employees, re-measured
Reclassifications
Certain prior period amounts have been reclassified for comparative
purposes to conform to the fiscal 2016 presentation. These
reclassifications have no impact on the previously reported net
loss.
Recent Accounting Pronouncements
In May 2014, the FASB issued Accounting Standards Update
(“ASU”) No. 2014-09, 2014-09”), 2014-09 2014-09 2014-09 2014-09
In June 2014, the FASB issued ASU No. 2014-12, “Accounting 2014-12”). 2014-12
In August 2014, the FASB issued ASU No. 2014-15, 205-40): 2014-15”). 2014-15 2014-15
In November 2014, the FASB issued ASU No. 2014-16, 2014-16”), 2014-16 is
In May 2015, the FASB issued ASU 2015-07, “Fair 2015-07”). ASU 2015-07
In February 2016, the FASB issued ASU No. 2016-02, 2016-02”), 2016-02 2016-02 2016-02
In March 2016, the FASB issued ASU No. 2016-03,
In March 2016, the FASB issued ASU No. 2016-06, “Derivatives
In March 2016, the FASB issued ASU No. 2016-08, 2014-09. No. 2016-10, 2014-09 2014-09 2014-09, No. 2015-14,
In March 2016, the FASB issued ASU No. 2016-09,
In September 2016, the FASB issued ASU No. 2016-15, zero-coupon
In October 2016, the FASB issued ASU No. 2016-17, “Consolidation 2016-17”). 2016-17
In November 2016, the FASB issued ASU No. 2016-18, “Statement 2016-18”). 2016-18 beginning-of-period end-of-period</t>
  </si>
  <si>
    <t>Related Party Transactions</t>
  </si>
  <si>
    <t>Related Party Transactions [Abstract]</t>
  </si>
  <si>
    <t>4. Related Party Transactions
Dr. Dees Travel Expenses and Related Collection
Efforts
As reported in the Company’s press release furnished with the
Company’s Current Report on Form 8-K
On May 5, 2016, the Company filed a lawsuit in the United
States District Court for the Eastern District of Tennessee at
Knoxville against Dr. Dees and his wife (together with
Dr. Dees, the “Defendants”). The Company alleges
that between 2013 and the present, Dr. Dees received
approximately $2.4 million in advanced or reimbursed travel
and entertainment expenses from the Company and that Dr. Dees
did not use these funds for legitimate travel and entertainment
expenses as he requested and the Company intended. Instead, the
Company alleges that Dr. Dees created false receipts and
documentation for the expenses and applied the funds to personal
use. The Company and Dr. Dees are parties to a Stipulated
Settlement Agreement dated June 6, 2014 (the “Kleba
Settlement Agreement”) that was negotiated to resolve certain
claims asserted against Dr. Dees derivatively. Pursuant to the
terms of the Kleba Settlement Agreement, Dr. Dees agreed to
repay the Company compensation that was paid to him along with
legal fees and other expenses incurred by the Company. As of the
date of his resignation, Dr. Dees still owed the Company
$2,267,750 under the Kleba Settlement Agreement. See Note 5 –
Long-Term Receivables. Dr. Dees has failed to make such
payment, and the Company has notified him that he is in default and
demanded payment in full. Therefore, the Company is alleging counts
of conversion, fraud, breach of fiduciary duty, breach of contract,
breach of Kleba Settlement Agreement, unjust enrichment and
punitive damages in this lawsuit. The Company is seeking that the
Defendants be prohibited from disposing of any property that may
have been paid for with the misappropriated funds, the Defendants
be disgorged of any funds shown to be fraudulently misappropriated
and that the Company be awarded compensatory damages in an amount
not less than $5 million. Furthermore, the Company is seeking
for the damages to be joint and several as to the Defendants and
that punitive damages be awarded against Dr. Dees in the
Company’s favor. The Company is also seeking foreclosure of
the Company’s first-priority security interest in the
1,000,000 shares of common stock granted by Dr. Dees to the
Company as collateral pursuant to that certain Stock Pledge
Agreement dated October 3, 2014, between Dr. Dees and the
Company in order to secure Dr. Dees’ obligations under
the Kleba Settlement Agreement. The United States District Court
for the Eastern District of Tennessee at Knoxville entered a
default judgment against Dr. Dees on July 20, 2016;
however, the Company cannot predict when these shares will be
recovered by the Company. The Court issued a Temporary Restraining
Order upon the Company’s application for same upon notice
that Dr. Dees was attempting to sell his shares of the
Company’s common stock. The Temporary Restraining Order was
converted to a Preliminary Injunction on September 16, 2016,
which order will remain in place until the resolution of the
underlying lawsuit absent further court order or agreement of the
parties, and the Company is presently engaged in discovery
regarding damages.
Under the terms of the Amended and Restated Executive Employment
Agreement entered into by Dr. H. Craig Dees, the
Company’s former Chairman and Chief Executive Officer and the
Company on April 28, 2014 (the “Dees Agreement”),
Dr. Dees is owed no severance payments as a result of his
resignation on February 27, 2016. Dr. Dees’s
employment terminated with his resignation without “Good
Reason” as that term is defined in the Dees Agreement. Under
section 6 of the Dees Agreement, “Effect of
Termination,” a resignation by Dr. Dees without
“Good Reason” terminates any payments due to
Dr. Dees as of the last day of his employment.
Mr. Culpepper Travel Expenses and Related Collection
Efforts
On December 27, 2016, the Company’s Board of Directors
unanimously voted to terminate Peter R. Culpepper, effective
immediately, from all positions he held with the Company and each
of its subsidiaries, including Interim Chief Executive Officer and
Chief Operating Officer of the Company, for cause, in accordance
with the terms of the Amended and Restated Executive Employment
Agreement entered into by Peter R. Culpepper and the Company on
April 28, 2014 (the “Culpepper Employment
Agreement”) based on the results of the investigation
conducted by a Special Committee of the Board of Directors
regarding improper travel expense advancements and reimbursements
to Mr. Culpepper.
The Special Committee retained independent counsel and an advisory
firm with forensic accounting expertise to assist the Special
Committee in conducting the investigation. The Special Committee
found that Mr. Culpepper received $294,255 in travel expense
reimbursements and advances that were unsubstantiated. The Company
seeks to recover from Mr. Culpepper the entire $294,255 in
unsubstantiated travel expense reimbursements and advances, as well
as all attorney’s fees and auditors’/experts’
fees incurred by the Company in connection with the examination of
his travel expense reimbursements. The Company is in the process of
determining whether any or all of Mr. Culpepper’s
unsubstantiated travel expenses and advances should be treated as a
theft loss and therefore whether any uncollectible amounts will be
treated as income to Mr. Culpepper and whether a Form 1099
MISC will be issued by the Company to Mr. Culpepper in 2017 in
that regard.
Under the terms of the Culpepper Employment Agreement,
Mr. Culpepper is owed no severance payments as a result of his
termination “For Cause” as that term is defined in the
Culpepper Employment Agreement. Under section 6 of the Culpepper
Employment Agreement, “Effect of Termination,” a
termination “For Cause” terminates any payments due to
Mr. Culpepper as of the last day of his employment.
Furthermore, Mr. Culpepper is no longer entitled to the 2:1
credit under the settlement agreement with respect to the Kleba
Shareholder Derivative Lawsuit (see Note 12), such that the total
$2,240,000 owed by Mr. Culpepper pursuant to the settlement
agreement plus Mr. Culpepper’s proportionate share of
the litigation cost in the amount of $227,750 less the amount that
he repaid as of December 31, 2016 is immediately due and
payable. The Company sent Mr. Culpepper a notice of default in
January 2017 for the total amount he owes the Company and intends
to resolve these claims pursuant to the alternative dispute
resolution provision of the Culpepper Employment Agreement. The
Company has established a reserve of $2,051,083 as of
December 31, 2016, which amount represents the amount the
Company currently believes Mr. Culpepper owes to the Company,
while the Company pursues collection of this amount. See Note 5
– Long-Term Receivables.
Mr. Culpepper disputes that he was terminated “for
cause” under the Culpepper Employment Agreement and
Mr. Culpepper has demanded this issue be resolved by mediation
in accordance with the Culpepper Employment Agreement. The Company
is in the process of responding to Mr. Culpepper’s
demand, and the mediation has been scheduled for June28, 2017.
Concurrently, the Company is seeking from Mr. Culpepper
immediate payment of amounts due under the Kleba Settlement
Agreement as noted above.
Other Related Party Transactions
During the year ended December 31, 2016, the Company made a
donation of $100,000 to a charitable foundation in connection with
the foundation’s annual dinner, for which the Company’s
Chairman of the Board serves as the director, secretary and dinner
chairman for the foundation. As of December 31, 2016, the
$100,000 is included within accounts payable on the consolidated
balance sheet.
Director fees during the years ended December 31, 2016, 2015
and 2014 were $335,000, $270,000 and $270,000, respectively.</t>
  </si>
  <si>
    <t>Long-Term Receivables</t>
  </si>
  <si>
    <t>Receivables [Abstract]</t>
  </si>
  <si>
    <t>5. Long-Term Receivables
The following table summarizes the long-term receivables at
December 31, 2016 and 2015:
December 31, 2016
Legal Fees Settlement Total
Gross receivable $ 911,000 $ 2,864,753 $ 3,775,753
Reserve for uncollectibility (455,500 ) (1,549,043 ) (2,004,543 )
Net receivable 455,500 1,315,710 1,771,210
Short-term receivable
— 300,000 300,000
Long-term receivable $ 455,500 $ 1,015,710 $ 1,471,210
December 31, 2015
Legal Fees Settlement Total
Gross receivable $ 911,000 $ 3,382,313 $ 4,293,313
Reserve for uncollectibility (227,750 ) (870,578 ) (1,098,328 )
Net receivable 683,250 2,511,735 3,194,985
Short-term receivable
— 500,000 500,000
Long-term receivable $ 683,250 $ 2,011,735 $ 2,694,985
During the years ended December 31, 2016, 2015, and 2014, the
Company recorded a reserve for uncollectibility of settlement
receivable of $678,465, $870,578 and $0, respectively, in its
consolidated statements of operations. During the years ended
December 31, 2016, 2015, and 2014, the Company recorded a
reserve for uncollectibility of legal fees receivable of $227,750,
$227,750 and $0, respectively, in its consolidated statements of
operations.
See Note 4 - Related Party Transactions and Note 12 –
Litigation for additional details associated with the
Company’s receivables.</t>
  </si>
  <si>
    <t>Stockholders' Equity</t>
  </si>
  <si>
    <t>Equity [Abstract]</t>
  </si>
  <si>
    <t>6. Stockholders’ Equity
Authorized Capital
As of December 31, 2016, the Company was authorized to issue
1,000,000,000 shares of common stock, $0.001 par value, and
25,000,000 shares of preferred stock, $0.001 par value. The holders
of the Company’s common stock are entitled to one vote per
share. The preferred stock is designated as follows: 240,000 shares
to Series B Convertible Preferred Stock and 24,760,000 shares
undesignated.
Series A Convertible Preferred Stock
In January 2014, 33,334 shares of the Company’s Series A 8%
Convertible Preferred Stock were converted into 33,334 shares of
the Company’s common stock. There were no shares of Series A
8% Convertible Preferred Stock outstanding at December 31,
2016 and 2015. On April 30, 2014, the Company filed a
Certificate of Elimination with the Secretary of State of the State
of Delaware to cancel the Series A 8% Convertible Preferred
Stock.
Series B Convertible Preferred Stock
On August 25, 2016, the Company filed the Series B Certificate
of Designation with the Delaware Secretary of State. The Series B
Certificate of Designation provides for the issuance of the Series
B Convertible Preferred Stock, par value $0.001 per share (the
“Series B Preferred Stock”). In the event of the
Company’s liquidation, dissolution, or winding up, holders of
Series B Preferred Stock will be entitled to receive the amount of
cash, securities or other property to which such holder would be
entitled to receive with respect to such shares of Series B
Preferred Stock if such shares had been converted to common stock
immediately prior to such event (without giving effect for such
purposes to any beneficial ownership limitation), subject to the
preferential rights of holders of any class or series of the
Company’s capital stock specifically ranking by its terms
senior to the Series B Preferred Stock as to distributions of
assets upon such event, whether voluntarily or involuntarily. The
Series B Preferred Stock has no voting rights.
The holders of Series B Preferred Stock will be entitled to receive
cumulative dividends at the rate per share of 8% per annum of the
stated value per share, until the fifth anniversary of the date of
issuance of the Series B Preferred Stock. The dividends become
payable, at the Company’s option in either cash or in shares
of common stock, (i) upon any conversion of the Series B
Preferred Stock, (ii) on each such other date as the Board may
determine, subject to written consent of the holders of Series B
Preferred Stock holding a majority of the then issued and
outstanding Series B Preferred Stock, (iii) upon the
Company’s liquidation, dissolution or winding up, and
(iv) upon occurrence of a fundamental transaction, which
includes any merger or consolidation, sale of all or substantially
all of the Company’s assets, exchange or conversion of all of
the common stock by tender offer, exchange offer or
reclassification; provided, however, that if Series B Preferred
Stock is converted into shares of common stock at any time prior to
the fifth anniversary of the date of issuance of the Series B
Preferred Stock, the holder will receive a make-whole payment in an
amount equal to all of the dividends that, but for the early
conversion, would have otherwise accrued on the applicable shares
of Series B Preferred Stock being converted for the period
commencing on the conversion date and ending on the fifth
anniversary of the date of issuance, less the amount of all prior
dividends paid on such converted Series B Preferred Stock before
the date of conversion. Make-whole payments are payable at the
Company’s option in either cash or in shares of common stock.
With respect to any dividend payments and make-whole payments paid
in shares of common stock, the number of shares of common stock to
be issued to a holder of Series B Preferred Stock will be an amount
equal to the quotient of (i) the amount of the dividend
payable to such holder divided by (ii) the conversion price
then in effect.
Warrant Exchange Programs
As of December 31, 2015, the Company had outstanding warrants
to purchase an aggregate of 59,861,601 shares of common stock,
which were issued between January 6, 2011 and November 1,
2015 in transactions exempt from registration under the Securities
Act (the “Existing Warrants”). Each Existing Warrant
had an exercise price of between $1.00 and $3.00 per share, and
expires between January 6, 2016 and November 1, 2020. On
December 31, 2015, the Company offered pursuant to an Offer
Letter/Prospectus 59,861,601 shares of its common stock for
issuance upon exercise of the Existing Warrants. The shares issued
upon exercise of the Existing Warrants are unrestricted and freely
transferable. The Offer was to temporarily modify the terms of the
Existing Warrants so that each holder who tendered Existing
Warrants during the Offer Period for early exercise were able to do
so at a discounted exercise price of $0.50 per share. Each Existing
Warrant holder who tendered existing Warrants for early exercise
during the Offer Period received, in addition to the shares of
Common Stock purchased upon exercise, an equal number of new
warrants to purchase common stock, with an exercise price of $0.85
per share, expiring June 19, 2020 (the “Replacement
Warrants”). The modification of the exercise price of the
Existing Warrants and the Replacement Warrants are treated as an
inducement to enter into the exchange offer and were accounted for
as of the closing date. The exchange offer expired at 4:00 p.m.,
Eastern Time, on March 28, 2016. The Company accepted for
purchase approximately 7,798,507 Existing Warrants properly
tendered, resulting in the issuance of approximately 7,798,507
shares of common stock upon exercise of Existing Warrants and the
issuance of approximately 7,798,507 Replacement Warrants, resulting
in gross proceeds of $3,899,254 upon closing of the exchange offer.
The placement agents received a total of $264,214 in placement
agent fees and 467,910 warrants with a cash exercise price of $0.85
per share which expire on June 19, 2020, unless sooner
exercised. In connection with the exchange offer, a warrant
incentive expense totaling $2,718,407 was recorded during the year
ended December 31, 2016. The value was determined using the
Black-Scholes option-pricing model between the Existing Warrants
exchanged and the common stock and Replacement Warrants received.
See Note 11.
Common Stock Issued for Services
During the years ended December 31, 2016, 2015 and 2014, the
Company issued 51,745 shares, 305,627 shares and 300,000 shares of
common stock to consultants in exchange for services, respectively.
Consulting costs charged to operation during the years ended
December 31, 2016, 2015 and 2014 were $20,163, $202,814 and
$418,250, respectively. As the fair market of these services was
not readily determinable, these services were valued based on the
fair market value of stock at grant date.
Warrants Issued for Services
During the year ended December 31, 2014, the Company issued
2,444,913 fully vested warrants to consultants in exchange for
services. Consulting costs charged to operations were $2,321,327.
As the fair market value of these services was not readily
determinable, these services were valued based on the fair market
value of the warrants, determined using the Black-Scholes
option-pricing model. The fair market value for the warrants issued
in 2014 ranged from $0.55 to $2.56 per share. See
Note 7—Stock Incentive Plan and Warrants for valuation
assumptions.
During the year ended December 31, 2015, the Company issued
1,948,702 fully vested warrants to consultants in exchange for
services. Consulting costs charged to operations were $552,358. As
the fair market value of these services was not readily
determinable, these services were valued based on the fair market
value of the warrants, determined using the Black-Scholes
option-pricing model. The fair market value for the warrants issued
in 2015 ranged from $0.14 to $0.54 per share. See
Note 7—Stock Incentive Plan and Warrants for valuation
assumptions.
There are no provisions or obligations that would require the
Company to cash settle any of its outstanding warrants. The equity
classification of certain of the Company’s warrants is
appropriate considering that these warrants provide the
counterparties the right to purchase a fixed number of shares at a
fixed price and the terms are not subject to any potential
adjustments.
Private Offerings of Common Stock and Warrants
During the year ended December 31, 2014, the Company completed
a private offering of common stock and warrants to accredited
investors for gross proceeds of $5,000,000. The Company accepted
subscriptions, in the aggregate, for 2,000,000 shares of common
stock and five year warrants to purchase 2,000,000 shares of common
stock. Investors received five year fully vested warrants to
purchase up to 100% of the number of shares purchased by the
investors in the offering. The warrants have an exercise price of
$3.00 per share. The purchase price for each share of common stock
together with the warrants was $2.50. In connection with the
offering, the Company paid $650,000 and issued five year fully
vested warrants to purchase 300,000 shares of common stock with an
exercise price of $2.50 per share to the placement agent.
During the year ended December 31, 2014, the Company received
subscriptions, in the aggregate, for 3,586,300 shares of common
stock and five year warrants to purchase 1,793,150 shares of common
stock for aggregate gross proceeds of $3,586,300. Investors
received five year fully vested warrants to purchase up to 50% of
the number of shares purchased in the offering. The warrants have
an exercise price of $1.25 per share. The purchase price for each
share of common stock together with the warrants is $1.00. In
connection with the offering, the Company paid $466,219 and issued
five year fully vested warrants to purchase 358,630 shares of
common stock with an exercise price of $1.25 per share to the
placement agent.
During the year ended December 31, 2014 the Company completed
a private offering of common stock and warrants to accredited
investors for gross proceeds of $4,198,300. The Company accepted
subscriptions, in the aggregate, for 4,198,300 shares of common
stock and five year warrants to purchase 2,099,150 shares of common
stock. Investors received five year fully vested warrants to
purchase up to 50% of the number of shares purchased in the
offering. The warrants have an exercise price of $1.25 per share.
The purchase price for each share of common stock together with the
warrants was $1.00. In connection with the offering, the Company
paid $545,779 and issued five year fully vested warrants to
purchase 419,830 shares of common stock with an exercise price of
$1.25 per share to the placement agent.
During the year ended December 31, 2015, the Company completed
a private offering of common stock and warrants to accredited
investors for gross proceeds of $776,000. The Company received
subscriptions, in the aggregate, for 776,000 shares of common stock
and five year warrants to purchase 388,000 shares of common stock.
Investors received five year fully vested warrants to purchase up
to 50% of the number of shares purchased in the offering. The
warrants have an exercise price of $1.25 per share. The purchase
price for each share of common stock together with the warrants is
$1.00. In connection with the offering, the Company paid $100,880
and issued five year fully vested warrants to purchase 77,600
shares of common stock with an exercise price of $1.25 per share to
the placement agent.
During the year ended December 31, 2015, the Company completed
a private offering of common stock and warrants to accredited
investors for gross proceeds of $1,011,100. The Company received
subscriptions, in the aggregate, for 1,011,100 shares of common
stock and five year warrants to purchase 505,550 shares of common
stock. Investors received five year fully vested warrants to
purchase up to 50% of the number of shares purchased in the
offering. The warrants have an exercise price of $1.25 per share.
The purchase price for each share of common stock together with the
warrants is $1.00. In connection with the offering, the Company
paid $131,443 and issued five year fully vested warrants to
purchase 101,110 shares of common stock with an exercise price of
$1.25 per share to the placement agent.
During the year ended December 31, 2016, the Company did not
complete any private offerings of its equity securities.
June 2015 Public Offering of Common Stock and Warrants
On June 24, 2015, the Company completed a public offering of
common stock and warrants for gross proceeds of $13,151,250 (the
“Offering”). The Offering consisted of 17,500,000
shares of common stock and warrants to purchase 17,500,000 shares
of common stock with a public offering price of $0.75 for a fixed
combination of one share of common stock and a warrant to purchase
one share of common stock. Investors received five year fully
vested warrants to purchase up to 100% of the number of shares
purchased in the Offering. The warrants have an exercise price of
$0.85 per share. The warrants met the criteria for equity
treatment. At the closing, the underwriters exercised their
over-allotment option with respect to warrants to purchase up to an
additional 2,625,000 shares of common stock at $0.01 per warrant.
The warrants issued in the Offering began trading on the NYSE MKT
on June 22, 2015, under the ticker symbol
“PVCTWS.” In connection with the Offering, the Company
paid $1,052,100 to the placement agent. As of December 31,
2016, 0 tradable warrants are outstanding.
August 2016 Public Offering
On August 30, 2016, the Company closed a public offering (the
“August 2016 Offering”) of 240,000 shares of its Series
B Preferred Stock (which were initially convertible into an
aggregate of 24,000,000 shares of the Company’s common stock)
and warrants, which were initially exercisable to purchase an
aggregate of 24,000,000 shares of common stock at an exercise price
of $0.275 per share of common stock (the “August 2016
Warrants”). The Series B Preferred Stock and August 2016
Warrants were sold together at a price of $25.00 for a combination
of one share of Series B Preferred Stock and 100 August 2016
Warrants to purchase one share of common stock each, resulting in
aggregate net proceeds of $5,288,530 (gross proceeds of $6,000,000
less issuance costs of $711,470) to the Company.
The conversion feature embedded within the Series B Preferred Stock
was subject to anti-dilution price protection such that if the
conversion price in effect on the 60th trading day following the
date of issuance of the Series B Preferred Stock (the “Price
Reset Date”) exceeded 85% of the average of the 45 lowest
volume weighted average trading prices of the common stock during
the period commencing on the date of issuance of the Series B
Preferred Stock and ending on the Price Reset Date (as adjusted for
stock splits, stock dividends, recapitalizations, reorganizations,
reclassification, combinations, reverse stock splits or other
similar events during such period) (the “Adjusted Conversion
Price”), then the conversion price shall be reset to the
Adjusted Conversion Price and shall be further subject to
adjustment as provided in the Series B Certificate of Designation.
In either case, if a holder of Series B Preferred Stock converted
its shares of Series B Preferred Stock prior to any such price
reset event, then such holder was entitled to receive additional
shares of common stock equal to the number of shares of common
stock that would have been issued assuming for such purposes the
Adjusted Conversion Price were in effect at such time less the
shares issued at the then Conversion Price (subject to being held
in abeyance based on beneficial ownership limitations). On the
Price Reset Date, the Adjusted Conversion Price was set at $0.0533
pursuant to the terms of the Series B Certificate of Designation.
During the year ended December 31, 2016, the Company issued to
holders who converted their shares of Series B Preferred Stock an
aggregate of 151,943,945 shares of common stock, which included
dividends paid in kind which is discussed below.
The August 2016 Warrants expire on August 30, 2021. Pursuant
to the terms of the August 2016 Warrants, because the exercise
price in effect on the Price Reset Date exceeded 85% of the average
of the 45 lowest volume weighted average trading prices of the
common stock during the period commencing on the date of issuance
of the August 2016 Warrants and ending on the Price Reset Date (as
adjusted for stock splits, stock dividends, recapitalizations,
reorganizations, reclassification, combinations, reverse stock
splits or other similar events during such period) (the
“Adjusted Exercise Price”), then (i) the exercise
price was reset to the Adjusted Exercise Price (and without giving
effect to any prior conversions) and shall be further subject to
adjustment as provided in the August 2016 Warrants, and
(ii) the number of shares of common stock issuable upon
exercise of the August 2016 Warrants will be reset to equal the
number of shares of common stock issuable upon conversion of Series
B Preferred Stock after giving effect to the Adjusted Exercise
Price. If a holder of August 2016 Warrants exercised its August
2016 Warrants prior to such repricing, then such holder was
entitled to receive shares of common stock equal to the difference
between the exercise price and the Adjusted Exercise Price. The
exercise price of the August 2016 Warrants is further subject to
appropriate adjustment in the event of certain stock dividends and
distributions, stock splits, stock combinations, reclassifications
or similar events affecting the common stock. On the Price Reset
Date, the Adjusted Exercise Price was set at $0.0533 pursuant to
the terms of the August 2016 Warrants. No holder of August 2016
Warrants had exercised its August 2016 Warrants prior to the Price
Reset Date, so no additional shares of common stock were due to
holders of August 2016 Warrants as of the Price Reset Date. Holders
of August 2016 Warrants are entitled to exercise their August 2016
Warrants at the Adjusted Exercise Price and will receive an
aggregate of 112,570,356 shares of common stock upon exercise
of the August 2016 Warrants.
The Series B Preferred Stock does not contain a redemption
provision and an overall analysis of its features performed by the
Company determined that it is more akin to equity and therefore,
has been classified within stockholders’ equity on the
consolidated balance sheet. While the embedded conversion option
(“ECO”) is subject to an anti-dilution price
adjustment, since the ECO is clearly and closely related to the
equity host, it is not required to be bifurcated and accounted for
as a derivative liability under ASC 815. To analyze whether the
Series B Preferred Stock included a beneficial conversion feature
(“BCF”), the Company allocated the $6,000,000 of the
gross proceeds between the August 2016 Warrants and the Series B
Preferred Stock. The Company allocated the commitment date fair
value of $3,678,989 to the August 2016 Warrants (which is allocated
at fair value because the August 2016 Warrants were determined to
be derivative liabilities as discussed in Note 11) resulting in an
amount allocated to the Series B Preferred Stock of $2,321,011.
Next, the Company computed the number of shares of common stock
issuable at the commitment date to be 24,000,000 in order to arrive
at an effective conversion price of $0.097 per share. When compared
to the market price of the Company’s common stock of $0.127
per share as of the commitment date, it was determined that a BCF
did exist and, as a result, the Company recorded a deemed dividend
in net loss available to common stockholders of $726,989. On
November 23, 2016, the Series B Preferred Stock conversion
price became fixed and, as a result, the contingency was resolved.
Accordingly, the Company analyzed for a BCF. The Company computed
the number of shares of common stock issuable by the Company at the
commitment date to be 112,570,356 to arrive at an effective
conversion price of $0.021 per share. When compared to the market
price of the Company’s common stock of $0.038 per share as of
the commitment date, it was determined that a BCF did exist and, as
a result, the Company recognized a deemed dividend of
$1,318,801.
During the year ended December 31, 2016, holders converted
231,400 shares of Series B Preferred Stock such that they were
entitled to dividends, including a make-whole payment, of
$2,314,000 that the Company elected to pay in shares of common
stock. As a result, the Company issued 9,477,412 shares of common
stock related to the Series B Preferred Stock dividends during the
year ended December 31, 2016 and included the $2,314,000 of
dividends paid in kind in its computation of net loss applicable to
common shareholders during the year ended December 31, 2016.
The Company accounted for the dividends on the Series B Preferred
Stock by recording a debit and credit to additional paid-in capital
for $2,314,000. In addition, the Company included $72,453 as
dividends paid in kind in its computation of net loss applicable to
common shareholders during the year ended December 31, 2016
for the 8% dividends related to the shares of Series B Preferred
Stock that were not converted as of December 31, 2016.
The net carrying value of the Series B Preferred Stock is
$2,045,789 (gross proceeds of $6,000,000 less preferred stock
discount associated with August 2016 Warrants of $3,678,989 less
issuance costs allocated to Series B Preferred Stock of $275,222).
Since the Series B Preferred Stock doesn’t contain a
redemption provision, it is not probable that the Series B
Preferred Stock will become redeemable, therefore the preferred
stock discount is not amortized.
The August 2016 Warrants were determined to be derivative
liabilities at issuance due to the presence of an anti-dilution
feature whereby the Company may not have a sufficient number of
authorized and unissued shares, which resulted in the assumption of
a cash settlement of the warrant. Utilizing a Monte Carlo valuation
method, the Company, with the assistance of a valuation specialist,
determined that the August 2016 Warrants had an issuance date value
of $3,678,989. The derivative liability was marked-to-the-market
In connection with the closing of the August 2016 Offering, the
Company incurred $711,470 of cash issuance costs. $436,248 of the
issuance costs were allocated to the August 2016 Warrants (the
August 2016 Warrants comprised $3,678,989, or 61%, of the aggregate
gross proceeds of $6,000,000), which were classified at issuance as
a derivative liability and, as a result, were expensed immediately
(and included within other expense (non-operating) paid-in</t>
  </si>
  <si>
    <t>Stock Incentive Plan and Warrants</t>
  </si>
  <si>
    <t>Disclosure of Compensation Related Costs, Share-based Payments [Abstract]</t>
  </si>
  <si>
    <t>7. Stock Incentive Plan and Warrants
The Provectus Biopharmaceuticals, Inc. 2014 Equity Compensation
Plan provides for the issuance of up to 20,000,000 shares of common
stock pursuant to stock options for the benefit of eligible
employees and directors of the Company. Options granted under the
2014 Equity Compensation Plan are either “incentive stock
options” within the meaning of Section 422 of the
Internal Revenue Code or options which are not incentive stock
options. The stock options are exercisable over a period determined
by the Board of Directors (through its Compensation Committee), but
generally no longer than 10 years after the date they are granted.
As of December 31, 2016, there were 18,900,000 shares
available for issuance under the 2014 Equity Compensation Plan.
For stock options granted to employees during 2016, 2015 and 2014,
the Company has estimated the fair value of each option granted
using the Black-Scholes option pricing model with the following
assumptions:
2016 2015 2014
Weighted average fair value per option granted N/A $ 0.38 $ 0.77
Significant assumptions (weighted average) risk-free rate at grant
date N/A 0.25 % 0.25 %
Expected stock price volatility N/A 90% - 92 % 85% - 92 %
Expected option life (years) N/A 10 10
The Company has computed the fair value of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of 0% for options granted during
the years ended December 31, 2016, 2015 and 2014. The expected
term used for options issued to non-employees zero-coupon
During the year ended December 31, 2014, holders exercised an
aggregate of 1,502,108 options at exercise prices ranging from
$0.64 to $1.25 per share for aggregate proceeds of $1,446,393.
During the year ended December 31, 2014, the Company issued an
aggregate of 150,000 stock options to its re-elected non-employee
During the year ended December 31, 2015, holders exercised an
aggregate of 590,098 options at exercise prices ranging from $0.64
to $1.02 per share for aggregate proceeds of $549,730. During the
year ended December 31, 2015, the Company issued an aggregate
of 150,000 stock options to its re-elected non-employee
During the year ended December 31, 2016, no holders exercised
stock options. The Company did not issue any stock options during
the year ended December 31, 2016. All of Dr. Dees’
stock options expired during the year ended December 31, 2016
as a result of his resignation.
Included in the results for the years ended December 31, 2016,
2015 and 2014 is $0, $670,576 and $115,645, respectively, of
stock-based compensation expense. As of December 31, 2016,
there was no unrecognized compensation cost related to non-vested
The following table summarizes option activity during the years
ended December 31, 2014, 2015 and 2016:
Shares Exercise Price Weighted Average
Outstanding at January 1, 2014 15,322,206 $ 0.62 - 1.50 $ 0.97
Granted 150,000 0.88 0.88
Settlement (Note 11) (2,800,000 ) 0.93 - 1.00 0.97
Exercised (1,502,108 ) 0.64 - 1.25 0.96
Forfeited (325,000 ) 0.95 - 1.10 1.09
Outstanding and exercisable at December 31, 2014 10,845,098 $ 0.64 - 1.50 $ 0.97
Granted 1,750,000 0.75 0.75
Exercised (590,098 ) 0.64 - 1.02 0.93
Forfeited (1,375,000 ) 0.62 - 0.94 0.77
Outstanding and exercisable at December 31, 2015 10,630,000 $ 0.67 - 1.50 $ 0.96
Granted
—
—
—
Exercised
—
—
—
Forfeited (7,130,000 ) 0.67 - 1.50 0.97
Outstanding and exercisable at December 31, 2016 3,500,000 $ 0.67 - 1.50 $ 0.93
The following table summarizes information about stock options
outstanding at December 31, 2016.
Exercise Number Outstanding Weighted Average Number Exercisable
$ 0.67 200,000 6.60 200,000
$ 0.75 950,000 7.13 950,000
$ 0.84 150,000 5.50 150,000
$ 0.88 150,000 7.60 150,000
$ 0.93 575,000 4.76 575,000
$ 0.99 50,000 4.50 50,000
$ 1.00 625,000 3.26 625,000
$ 1.04 400,000 3.50 400,000
$ 1.16 250,000 3.08 250,000
$ 1.50 150,000 0.50 150,000
3,500,000 4.95 3,500,000
The weighted-average grant-date fair value of options granted
during 2015 and 2014 was $0.38 per share and $0.77 per share,
respectively. The total intrinsic value of options exercised during
2015 and 2014 was $16,151 and $1,327,300, respectively. As of
December 31, 2016, the intrinsic value of outstanding and
exercisable options was $0. No stock options were granted during
the year ended December 31, 2016.
During the year ended December 31, 2014, 14,116,280 warrants
were exercised on a cashless basis resulting in 10,016,291 common
shares being issued. During the year ended December 31, 2014,
3,408,218 warrants were exercised for $3,044,364 resulting in
3,408,218 common shares issued.
The following table summarizes warrant activity during the years
ended December 31, 2014, 2015 and 2016:
Warrants Exercise Price Weighted Average
Outstanding at January 1, 2014 73,037,416 $ 0.68 - 2.00 $ 1.03
Granted 9,415,673
1.00 - 3.00 1.61
Exercised (17,524,498 )
0.68 - 1.50 1.01
Forfeited (1,692,635 )
0.95 - 1.25 1.07
Outstanding and exercisable at December 31, 2014 63,235,956 $ 0.68 - 3.00 $ 1.12
Granted 23,145,962 0.85 - 1.25 0.88
Forfeited (6,260,323 ) 0.95 - 1.50 1.10
Outstanding and exercisable at December 31, 2015 80,121,595 $ 0.68 - 3.00 $ 1.05
Granted 32,357,344 0.28 - 0.85 0.42
Warrant repricing 88,570,356 0.05 [1 ]
Exercised (7,798,507 ) 0.50 0.50
Forfeited (3,259,247 ) 0.68 - 2.00 1.27
Outstanding and exercisable at December 31, 2016 189,991,541 $ 0.05 - 3.00 $ 0.44
[1] On November 23, 2016, the
exercise price of the August 2016 Warrants was reset to $0.0533 per
share and holders will receive an aggregate of 112,564,968 shares
upon exercise. See Note 6 – Stockholders’ Equity
– August 2016 Public Offering.
The following table summarizes information about warrants
outstanding at December 31, 2016.
Exercise Price Number Outstanding Weighted Average Number Exercisable
$ 0.053 112,570,356 4.66 112,570,356
$ 0.85 28,482,344 3.47 28,482,344
$ 1.00 42,363,449 1.66 42,363,449
$ 1.12 763,296 1.12 763,296
$ 1.25 4,474,520 2.93 4,474,520
$ 2.00 123,000 1.88 123,000
$ 2.50 280,276 2.33 280,276
$ 3.00 934,300 2.33 934,300
189,991,541 189,991,541</t>
  </si>
  <si>
    <t>Income Taxes</t>
  </si>
  <si>
    <t>Income Tax Disclosure [Abstract]</t>
  </si>
  <si>
    <t>8. Income Taxes
The income tax provision (benefit) consists of the following:
For The Years Ended December 31,
2016 2015
Federal:
Current $
— $
—
Deferred (4,195,688 ) (8,387,000 )
State and local:
Current
—
—
Deferred (555,312 ) (1,103,000 )
(4,751,000 ) (9,490,000 )
Change in valuation allowance 4,751,000 9,490,000
Income tax provision (benefit) $
— $
—
The reconciliations between the statutory federal income tax rate
and the Company’s effective tax rate is as follows:
For The Years Ended December 31,
2016 2015
Tax benefit at federal statutory rate (34.0 )% (34.0 )%
State income taxes, net of federal benefit (4.5 )% (4.5 )%
Permanent differences 4.2 % (0.2 )%
True-up of tax provision 14.9 % 0.0 %
Change in valuation allowance 19.4 % 38.7 %
Effective income tax rate 0.0 % 0.0 %
The components of the Company’s deferred income taxes are
summarized below:
For The Years Ended December 31,
2016 2015
Deferred Tax Assets:
Net operating loss carryforwards $ 52,999,000 $ 42,457,000
Stock-based compensation 3,251,000 12,235,000
Research and development credits 2,163,000
—
Theft loss 963,000 963,000
Receivable allowance 772,000
—
Gross deferred tax assets 60,148,000 55,655,000
Deferred Tax Liabilities:
Intangible assets (863,000 ) (1,121,000 )
Valuation allowance (59,285,000 ) (54,534,000 )
Deferred tax asset, net of valuation allowance $
— $
—
Changes in valuation allowance $ (4,751,000 ) $ (9,490,000 )
A valuation allowance against deferred tax assets is required if,
based on the weight of available evidence, it is more likely than
not that some or all of the deferred tax assets may not be
realized. The Company is in the early stages of development and
realization of the deferred tax assets is not considered more
likely than not. As a result, the Company has recorded a full
valuation allowance for the net deferred tax asset.
Since inception of the Company on January 17, 2002, the
Company has generated tax net operating losses of approximately
$140 million, expiring in 2022 through 2036. The tax loss
carry-forwards of the Company may be subject to limitation by
Section 382 of the Internal Revenue Code with respect to the
amount utilizable each year. This limitation reduces the
Company’s ability to utilize net operating loss
carry-forwards. The Company completed a Section 382 study for
the period from inception through the year ended December 31,
2014 and recorded a limitation of $3.2 million to their net
operating loss carry-forward.
The Company has determined that there are no uncertain tax
positions as of December 31, 2016 or 2015 and does not expect
any significant change within the next year.
The Company files income tax returns in the U.S. federal
jurisdiction and the state of Tennessee.</t>
  </si>
  <si>
    <t>Commitments</t>
  </si>
  <si>
    <t>Commitments and Contingencies Disclosure [Abstract]</t>
  </si>
  <si>
    <t>9. Commitments
Leases
The Company leases office and laboratory space in Knoxville,
Tennessee on an annual basis, continuing for five years to January
1, 2020, unless 30 days’ notice is given by either party to
terminate the agreement. Rent expense was $60,000 for the years
ended December 31, 2016, 2015 and 2014.
Employee Agreements
On April 28, 2014, the Company entered into amended and
restated executive employment agreements (the “Employment
Agreements”) with each of the following executive officers of
the Company: H. Craig Dees, Ph.D. to serve as its Chief Executive
Officer, Timothy C. Scott, Ph.D. to serve as its President, Eric A.
Wachter, Ph.D. to serve as its Chief Technology Officer, and Peter
R. Culpepper to serve as its Chief Financial Officer and Chief
Operating Officer (collectively, the “executives”).
Effective February 27, 2016, Dr. Dees resigned as Chief
Executive Officer and Chairman of the Board of Directors. Under the
terms of the Amended and Restated Executive Employment Agreement
entered into by Craig Dees and the Company on April 28, 2014
(the “Dees Agreement”), Dr. Dees is owed no
severance payments as a result of his resignation.
Dr. Dees’s employment terminated with his resignation
without “Good Reason” as that term is defined in the
Dees Agreement. Under section 6 of the Dees Agreement,
“Effect of Termination,” a resignation by Dr. Dees
without “Good Reason” terminates any payments due to
Dr. Dees as of the last day of his employment.
Mr. Culpepper was terminated for “Cause” as the
Interim Chief Executive Officer and Chief Operating Officer of the
Company effective December 27, 2016 pursuant to the terms of
the Amended and Restated Executive Employment Agreement entered
into by Mr. Culpepper and the Company on April 28, 2014
(the “Culpepper Agreement”). Mr. Culpepper was
owed no severance payments because he was terminated by us for
“Cause” (as that term is defined in the Culpepper
Agreement). Under section 6 of the Culpepper Agreement, a
termination by us of Mr. Culpepper for “Cause”
terminates any payments that would otherwise be due to
Mr. Culpepper as of the last day of his employment.
Mr. Culpepper disputes that he was terminated “for
cause” under the Culpepper Agreement and Mr. Culpepper
has demanded this issue be resolved by mediation. The mediation has
been scheduled for June 28, 2017.
Each Employment Agreement provides that such executive will be
employed for an initial term of five years, subject to automatic
renewal for successive one-year
Each of the Employment Agreements generally provides that in the
event that the executive’s employment is terminated (i)
voluntarily by the executive without Good Reason (as defined in the
Employment Agreement), or (ii) by the Company for Cause (as
defined in the Employment Agreement), the Company shall pay the
executive’s compensation only through the last day of the
employment period and, except as may otherwise be expressly
provided, the Company shall have no further obligation to the
executive. In the event that the executive’s employment is
terminated by the Company other than for Cause (including death or
disability), or if the executive voluntarily resigns for Good
Reason, for so long as the executive is not in breach of his
continuing obligations under the non-competition, non-solicitation
During the term of each executive’s employment by the
Company, and for a period of twenty-four (24) months following
termination of employment, in the event that such executive
voluntarily terminates his employment with the Company other than
for Good Reason or such executive is terminated for Cause, then
neither the executive nor any other person or entity with
executive’s assistance shall (i) participate in any
business that is directly competitive with the Company’s
business or (ii) directly or indirectly, solicit any employee
of the Company to quit or terminate their employment with the
Company or employ as an employee, independent contractor,
consultant, or in any other position, any person who was an
employee of the Company or the Company’s affiliates within
the preceding six months, subject to certain exceptions. In
addition, without the express written consent of the Company, each
executive shall not at any time (either during or after the
termination of executive’s employment) use (other than for
the benefit of the Company) or disclose to any other business
entity proprietary or confidential information concerning the
Company, any of their affiliates, or any of its officers. Neither
shall such executive disclose any of the Company’s or the
Company’s affiliates’ trade secrets or inventions of
which he gained knowledge during his employment with the Company
(subject to certain exceptions).</t>
  </si>
  <si>
    <t>401(K) Profit Sharing Plan</t>
  </si>
  <si>
    <t>Compensation and Retirement Disclosure [Abstract]</t>
  </si>
  <si>
    <t>10. 401(K) Profit Sharing Plan
The Company maintains a retirement plan under Section 401(k) of the
Internal Revenue Code, which covers all eligible employees. All
employees with U.S. source income are eligible to participate in
the plan immediately upon employment. Contributions made by the
Company totaled approximately $159,000, $212,000 and $320,000 in
2016, 2015 and 2014, respectively.</t>
  </si>
  <si>
    <t>Fair Value of Financial Instruments</t>
  </si>
  <si>
    <t>Fair Value Disclosures [Abstract]</t>
  </si>
  <si>
    <t>11. Fair Value of Financial Instruments
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air value of certain of the Company’s
financial instruments. The fair value of derivative instruments is
determined by management with the assistance of an independent
third party valuation specialist. The warrant liability is a
derivative instrument and is classified as Level 3. The
Company used the Monte-Carlo Simulation model to estimate the fair
value of the warrants using the following assumptions:
For the Years Ended December 31,
2016 2015 2014
2010 Warrants:
Weighted average term N/A N/A 0.2 years
Probability the warrant exercise price be reset N/A N/A 5 %
Volatility N/A N/A 63.7 %
Risk free interest rate N/A N/A 0.03% - 0.04 %
2011 Warrants:
Weighted average term N/A 0 years 1.0 years
Probability the warrant exercise price be reset N/A 5 % 5 %
Volatility N/A 40.4 % 159.2 %
Risk free interest rate N/A 0.13 % 0.25 %
2016 Warrants:
Expected term 4.77 - 5.00 years N/A N/A
Expected dividends 0 % N/A N/A
Volatility 107.8% - 114.7 % N/A N/A
Risk free interest rate 0.88% - 1.40 % N/A N/A
The value of the warrant liability was determined based on the
Monte-Carlo Simulation model at the date the warrants were issued.
The warrant liability is then revalued at each subsequent quarter.
During the year ended December 31, 2014, 1,850,000 of the
warrants included in the warrant liability were exercised, which is
the remainder of the 2013 warrants. The Company determined the fair
value of the warrants exercised on the date of exercise and
adjusted the related warrant liability accordingly. The adjusted
fair value of the warrants exercised in 2014 of $4,047,116 was
reclassified into additional paid-in
The warrant liability measured at fair value on a recurring basis
is as follows:
Total Level 1 Level 2 Level 3
Derivative instruments:
Warrant liability at December 31, 2016 $
— $
— $
— $
—
Warrant liability at December 31, 2015 $
— $
— $
— $
—
A reconciliation of the warranty liability measured at fair value
on a recurring basis with the use of significant unobservable
inputs (Level 3) from January 1, 2015 to December 31,
2016 follows:
Balance at January 1, 2015 $ 146,560
Gain on change in fair value of warrant liability (146,560 )
Balance at December 31, 2015 $
—
Issuance of warrants 3,678,989
Gain on change in fair value of warrant liability (518,875 )
Reclassification to warrant liability (3,160,114 )
Balance at December 31, 2016 $
—
See Note 6 – Stockholders’ Equity – August 2016
Public Offering.</t>
  </si>
  <si>
    <t>Litigation</t>
  </si>
  <si>
    <t>12. Litigation
Kleba Shareholder Derivative Lawsuit
On January 2, 2013, Glenn Kleba, derivatively on behalf of the
Company, filed a shareholder derivative complaint in the Circuit
Court for the State of Tennessee, Knox County (the
“Court”), against Dr. Dees, Timothy C. Scott, Eric
A. Wachter, and Peter R. Culpepper (collectively, the
“Executives”), Stuart Fuchs, Kelly M. McMasters, and
Alfred E. Smith, IV (collectively, together with the Executives,
the “Individual Defendants”), and against the Company
as a nominal defendant (the “Shareholder Derivative
Lawsuit”). The Shareholder Derivative Lawsuit alleged
(i) breach of fiduciary duties, (ii) waste of corporate
assets, and (iii) unjust enrichment, all three claims based on
Mr. Kleba’s allegations that the defendants authorized
and/or accepted stock option awards in violation of the terms of
the Company’s 2002 Stock Plan (the “Plan”) by
issuing stock options in excess of the amounts authorized under the
Plan and delegated to defendant Dr. Dees the sole authority to
grant himself and the other Executives cash bonuses that
Mr. Kleba alleges to be excessive.
In April 2013, the Company’s Board of Directors appointed a
special litigation committee to investigate the allegations of the
Shareholder Derivative Complaint and make a determination as to how
the matter should be resolved. The special litigation committee
conducted its investigation, and proceedings in the case were
stayed pending the conclusion of the committee’s
investigation. At that time, the Company established a reserve of
$100,000 for potential liabilities because such is the amount of
the self-insured retention of its insurance policy. On
February 21, 2014, an Amended Shareholder Derivative Complaint
was filed which added Don B. Dale (“Mr. Dale”) as
a plaintiff.
On March 6, 2014, the Company filed a Joint Notice of
Settlement (the “Notice of Settlement”) in the
Shareholder Derivative Lawsuit. In addition to the Company, the
parties to the Notice of Settlement are Mr. Kleba,
Mr. Dale and the Individual Defendants.
On June 6, 2014, the Company, in its capacity as a nominal
defendant, entered into a Stipulated Settlement Agreement and
Mutual Release (the “Settlement”) in the Shareholder
Derivative Lawsuit. In addition to the Company and the Individual
Defendants, Plaintiffs Glenn Kleba and Don B. Dale are parties to
the Settlement.
By entering into the Settlement, the settling parties resolved the
derivative claims to their mutual satisfaction. The Individual
Defendants have not admitted the validity of any claims or
allegations and the settling plaintiffs have not admitted that any
claims or allegations lack merit or foundation. Under the terms of
the Settlement, (i) the Executives each agreed
(A) to re-pay after-tax
On July 24, 2014, the Court approved the terms of the proposed
Settlement and awarded $911,000 to plaintiffs’ counsel for
attorneys’ fees and reimbursement of expenses in connection
with their role in the Shareholder Derivative Lawsuit. The payment
to plaintiff’s counsel was made by the Company during October
2014 and was recorded as other current assets at December 31,
2014, as the Company is seeking reimbursement of the full amount
from its insurance carrier. If the full amount is not received from
insurance, the amount remaining will be reimbursed to the Company
from the Individual Defendants. A reserve for uncollectibility of
$227,750 was established at December 31, 2015 in connection
with the resignation of Dr. Dees. A reserve for
uncollectibility of $227,750 was established at December 31,
2016 in connection with the termination of Mr. Culpepper. As
of December 31, 2016 and 2015, the net amount of the
receivable of $455,500 and $683,250, respectively, is included
in non-current
On October 3, 2014, the Settlement was effective and stock
options for Dr. Dees, Dr. Scott and Mr. Culpepper
were rescinded, totaling 2,800,000. $900,000 was repaid by the
Executives as of December 31, 2015 and $600,000 was repaid by
the Executives during the year ended December 31, 2016. The
remaining cash settlement amounts will continue to be repaid to the
Company over the next three years with the final payment to be
received by October 3, 2019. $82,440 and $103,969 of the
settlement discount was amortized during the year ended
December 31, 2016 and 2015, respectively, which is included
within general and administrative expenses on the consolidated
statements of operations and within cash flows from operating
activities on the consolidated statements of cash flows. The
remaining balance due the Company as of December 31, 2016 is
$1,315,710, including a reserve for uncollectibility of $1,549,043
in connection with the resignation of Dr. Dees and termination
of Mr. Culpepper, with a present value discount remaining of
$57,623. As a result of his resignation, Dr. Dees is no longer
entitled to the 2:1 credit, such that his total repayment
obligation of $2,040,000 (the total $2.24 million owed by
Dr. Dees pursuant to the Settlement less the $200,000 that he
repaid as of December 31, 2015) plus Dr. Dees’s
proportionate share of the litigation costs is immediately due and
payable. The Company sent Dr. Dees a notice of default in
March 2016 for the total amount he owes the Company. As a result of
his termination, Mr. Culpepper is no longer entitled to the
2:1 credit, such that his total repayment obligation of $2,051,083
(the total $2,240,000 owed by Mr. Culpepper pursuant to the
Settlement plus Mr. Culpepper’s proportionate share of
the litigation cost of $227,750 less the $416,667 that he repaid as
of December 31, 2016) is immediately due and payable. The
Company sent Mr. Culpepper a notice of default in January 2017
for the total amount he owes the Company. See Note 4 –
Related Party Transactions and Note 5 – Long-Term
Receivables.
Class Action Lawsuits
On May 27, 2014, Cary Farrah and James H. Harrison, Jr.,
individually and on behalf of all others similarly situated (the
“Farrah Case”), and on May 29, 2014, each of Paul
Jason Chaney, individually and on behalf of all others similarly
situated (the “Chaney Case”), and Jayson Dauphinee,
individually and on behalf of all others similarly situated (the
“Dauphinee Case”) (the plaintiffs in the Farrah Case,
the Chaney Case and the Dauphinee Case collectively referred to as
the “Plaintiffs”), each filed a class action lawsuit in
the United States District Court for the Middle District of
Tennessee against the Company, Dr. Dees, Timothy C. Scott and
Peter R. Culpepper (the “Defendants”) alleging
violations by the Defendants of Sections 10(b) and 20(a) of the
Exchange Act and Rule 10b-5 PV-10,
On July 9, 2014, the Plaintiffs and the Defendants filed joint
motions in the Farrah Case, the Chaney Case and the Dauphinee Case
to consolidate the cases and transfer them to United States
District Court for the Eastern District of Tennessee. By order
dated July 16, 2014, the United States District Court for the
Middle District of Tennessee entered an order consolidating the
Farrah Case, the Chaney Case and the Dauphinee Case (collectively
and, as consolidated, the “Securities Litigation”) and
transferred the Securities Litigation to the United States District
Court for the Eastern District of Tennessee.
On November 26, 2014, the United States District Court for the
Eastern District of Tennessee (the “Court”) entered an
order appointing Fawwaz Hamati as the Lead Plaintiff in the
Securities Litigation, with the Law Firm of Glancy
Binkow &amp; Goldberg, LLP as counsel to Lead Plaintiff. On
February 3, 2015, the Court entered an order compelling the
Lead Plaintiff to file a consolidated amended complaint within 60
days of entry of the order.
On April 6, 2015, the Lead Plaintiff filed a Consolidated
Amended Class Action Complaint (the “Consolidated
Complaint”) in the Securities Litigation, alleging that
Provectus and the other individual defendants made knowingly false
representations about the likelihood that PV-10
On June 5, 2015, Provectus filed its Motion to Dismiss the
Consolidated Complaint (the “Motion to Dismiss”). On
July 20, 2015, the Lead Plaintiff filed his response in
opposition to the Motion to Dismiss (the “Response”).
Pursuant to order of the Court, Provectus replied to the Response
on September 18, 2015.
On October 1, 2015, the Court entered an order staying a
ruling on the Motion to Dismiss pending a mediation to resolve the
Securities Litigation in its entirety. A mediation occurred on
October 28, 2015. On January 28, 2016, a settlement terms
sheet (the “Terms Sheet”) was executed by counsel for
the Company and counsel for the Lead Plaintiff in the consolidated
Securities Litigation.
Pursuant to the Terms Sheet, the parties agreed, contingent upon
the approval of the court in the consolidated Securities
Litigation, to settle the cases as a class action on the basis of a
class period of December 17, 2013 through May 22, 2014.
The Company and its insurance carrier agreed to pay the total
amount of $3.5 million (the “Settlement Funds”),
$1.85 million of which was paid by the Company, and
$1.65 million of which was paid by the insurance carrier
directly to the plaintiff’s trust escrow account. The
$1.85 million paid by the Company was accrued as of
December 31, 2015 and paid during 2016.
A Stipulation of Settlement encompassing the details of the
settlement and procedures for preliminary and final court approval
was filed on March 8, 2016. The Stipulation of Settlement
incorporates the provisions of the Terms Sheet and includes the
procedures for providing notice to stockholders who bought or sold
stock of the Company during the class period. The Stipulation of
Settlement further provides for (1) the methodology of
administering and calculating claims, final awards to stockholders,
and supervision and distribution of the Settlement Funds and
(2) the procedure for preliminary and final approval of the
settlement of the Securities Litigation.
On April 7, 2016, the court in the Securities Litigation held
a hearing on preliminary approval of the settlement, entered an
order preliminarily approving the settlement, ordered that the
class be notified of the settlement as set forth in the Stipulation
of Settlement, and set a hearing on September 26, 2016 to
determine whether the proposed settlement is fair, reasonable, and
adequate to the class; whether the class should be certified and
the plan of allocation of the Settlement Funds approved; whether to
grant Lead Plaintiff’s request for expenses and Lead
Plaintiff’s counsel’s request for fees and expenses;
and whether to enter judgment dismissing the Securities Litigation
as provided in the Stipulation of Settlement. On September 16,
2016, the Lead Plaintiff notified the court that approximately
6,300 stockholders did not receive notification of the proposed
settlement until late August 2016 because of the delayed receipt of
potential Settlement Class Member information from a number of
brokers. As a result, on September 22, 2016, the parties filed
a joint motion requesting that the court extend the deadlines to
file a Proof of Claim, request exclusion from the settlement, or
file an objection to the settlement, and that the court schedule a
continued settlement hearing. The court granted the motion,
cancelling the settlement hearing that had been set for
September 26 and re-setting
2014-2015 Derivative Lawsuits
On June 4, 2014, Karla Hurtado, derivatively on behalf of the
Company, filed a shareholder derivative complaint in the United
States District Court for the Middle District of Tennessee against
H. Craig Dees, Timothy C. Scott, Jan E. Koe, Kelly M. McMasters,
and Alfred E. Smith, IV (collectively, the “Individual
Defendants”), and against the Company as a nominal defendant
(the “Hurtado Shareholder Derivative Lawsuit”). The
Hurtado Shareholder Derivative Lawsuit alleges (i) breach of
fiduciary duties and (ii) abuse of control, both claims based
on Ms. Hurtado’s allegations that the Individual
Defendants (a) recklessly permitted the Company to make false
and misleading disclosures and (b) failed to implement
adequate controls and procedures to ensure the accuracy of the
Company’s disclosures. On July 25, 2014, the United
States District Court for the Middle District of Tennessee entered
an order transferring the case to the United States District Court
for the Eastern District of Tennessee and, in light of the pending
Securities Litigation, relieving the Individual Defendants from
responding to the complaint in the Hurtado Shareholder Derivative
Lawsuit pending further order from the United States District Court
for the Eastern District of Tennessee.
On October 24, 2014, Paul Montiminy brought a shareholder
derivative complaint on behalf of the Company in the United States
District Court for the Eastern District of Tennessee (the
“Montiminy Shareholder Derivative Lawsuit”) against H.
Craig Dees, Timothy C. Scott, Jan E. Koe, Kelly M. McMasters, and
Alfred E. Smith, IV (collectively, the “Individual
Defendants”). As a practical matter, the factual allegations
and requested relief in the Montiminy Shareholder Derivative
Lawsuit are substantively the same as those in the Hurtado
Shareholder Derivative Lawsuit. On December 29, 2014, the
United States District Court for the Eastern District of Tennessee
(the “Court”) entered an order consolidating the
Hurtado Shareholder Derivative Lawsuit and the Montiminy Derivative
Lawsuit. On April 9, 2015, the United States District Court
for the Eastern District of Tennessee entered an Order staying the
Hurtado and Montiminy Shareholder Derivative Lawsuits pending a
ruling on the Motion to Dismiss filed by the Company in the
Securities Litigation.
On October 28, 2014, Chris Foley, derivatively on behalf of
the Company, filed a shareholder derivative complaint in the
Chancery Court of Knox County, Tennessee against H. Craig Dees,
Timothy C. Scott, Jan E. Koe, Kelly M. McMasters, and Alfred E.
Smith, IV (collectively, the “Individual Defendants”),
and against the Company as a nominal defendant (the “Foley
Shareholder Derivative Lawsuit”). The Foley Shareholder
Derivative Lawsuit was brought by the same attorney as the
Montiminy Shareholder Derivative Lawsuit, Paul Kent Bramlett of
Bramlett Law Offices. Other than the difference in the named
plaintiff, the complaints in the Foley Shareholder Derivative
Lawsuit and the Montiminy Shareholder Derivative Lawsuit are
identical. On March 6, 2015, the Chancery Court of Knox
County, Tennessee entered an Order staying the Foley Derivative
Lawsuit until the United States District Court for the Eastern
District of Tennessee issues a ruling on the Motion to Dismiss
filed by the Company in the Securities Litigation.
On June 24, 2015, Sean Donato, derivatively on behalf of the
Company, filed a shareholder derivative complaint in the Chancery
Court of Knox County, Tennessee against H. Craig Dees, Timothy C.
Scott, Jan. E. Koe, Kelly M. McMasters, and Alfred E. Smith, IV
(collectively, the “Individual Defendants”), and
against the Company as a nominal defendant (the “Donato
Shareholder Derivative Lawsuit”). Other than the difference
in the named plaintiff, the Donato Shareholder Derivative Lawsuit
is virtually identical to the other pending derivative lawsuits.
All of these cases assert claims against the Defendants for breach
of fiduciary duties based on the Company’s purportedly
misleading statements about the likelihood that PV-10
As a nominal defendant, no relief is sought against the Company
itself in the Hurtado, Montiminy, Foley, and Donato Shareholder
Derivative Lawsuits.
While the parties to the Securities Litigation were negotiating and
documenting the Stipulation of Settlement in the Securities
Litigation, the parties to the Hurtado, Montiminy, and Foley
Shareholder Derivative Lawsuits, through counsel, engaged in
settlement negotiations as well. On or about April 11, 2016,
the parties entered into a Stipulation of Settlement, which was
filed with the United States District Court for the Eastern
District of Tennessee on April 29, 2016.
Pursuant to the Stipulation of Settlement, the parties agreed to
settle the cases, contingent upon the approval of the court. The
Company agreed to implement certain corporate governance changes,
including the adoption of a Disclosure Controls and Procedures
Policy, and to use its best efforts to replace one of its existing
directors with an independent outside director by June 30,
2017. The Company agreed to pay from insurance proceeds the amount
of $300,000 to plaintiffs’ counsel in the Hurtado, Montiminy,
Foley, and Donato Shareholder Derivative Lawsuits. The insurance
carrier paid such amount directly to the plaintiff’s trust
escrow account and it did not pass through the Company.
The United States District Court for the Eastern District of
Tennessee preliminarily approved the settlement by order dated
June 2, 2016. Pursuant to this court order, the notice to the
class was filed with the SEC, published on the Company’s
website, and posted on plaintiffs’ counsel’s websites
by June 13, 2016. On August 26, 2016, the court held a
final hearing on the fairness of the settlement and entered an
order approving the settlement and dismissing the action with
prejudice.
Dees Collection Lawsuit and Culpepper Claims
See Note 4 - Related Party Transactions for information regarding
the Company’s lawsuit against Dr. Dees and claims
against Mr. Culpepper and Mr. Culpepper’s claims
against the Company.
The Bible Harris Smith Lawsuit
On November 17, 2016, the Company filed a lawsuit in the
Circuit Court for Knox County, Tennessee against Bible Harris Smith
PC (BHS) for professional negligence, common law negligence and
breach of fiduciary duty arising from accounting services provided
by BHS to the Company. The Company alleges that between 2013 and
the present, Dr. Dees received approximately $2.4 million
in advanced or reimbursed travel and entertainment expenses from
the Company and that Dr. Dees did not submit back-up back-up
Other Regulatory Matters
The Company has received a subpoena from the staff of the SEC
related to the travel expense advancements and reimbursements
received by H. Craig Dees, the Company’s former Chief
Executive Officer, and the Company has received a subsequent
subpoena from the staff of the SEC related to the travel expense
advancements and reimbursements received by Peter R. Culpepper, the
Company’s former Interim Chief Executive Officer and Chief
Operating Officer and former Chief Financial Officer. At this time,
the staff’s investigation into these matters remains ongoing.
The Company is cooperating with the staff but cannot predict with
any certainty what the outcome of the foregoing may be.</t>
  </si>
  <si>
    <t>Selected Quarterly Financial Data (Unaudited)</t>
  </si>
  <si>
    <t>Quarterly Financial Information Disclosure [Abstract]</t>
  </si>
  <si>
    <t xml:space="preserve">13. Selected Quarterly Financial Data (Unaudited)
The following tables present a summary of quarterly results of
operations for 2016 and 2015:
Three Months Ended
March 31, June 30, September 30, December 31,
(in thousands,
except per share data)
Consolidated Statement of Operations Data:
Total operating loss $ (8,507 ) $ (5,045 ) $ (5,777 ) $ (5,183 )
Other income (expense), net 1 1 (99 ) 182
Net income (loss) (8,506 ) (5,044 ) (5,876 ) (5,001 )
Net income (loss) applicable to common shareholders $ (8,506 ) $ (5,044 ) $ (8,861 ) $ (6,449 )
Basic and diluted income (loss) per common share $ (0.04 ) $ (0.02 ) $ (0.04 ) $ (0.02 )
Weighted average number of common shares outstanding- basic and
diluted 205,279 212,829 222,960 293,792
Three Months Ended
March 31, June 30, September 30, December 31,
(in thousands,
except per share data)
Consolidated Statement of Operations Data:
Total operating loss $ (4,620 ) $ (4,592 ) $ (5,779 ) $ (9,663 )
Other income (expense), net 95 47 (1 ) 11
Net income (loss) (4,525 ) (4,545 ) (5,780 ) (9,652 )
Net income (loss) applicable to common shareholders $ (4,525 ) $ (4,545 ) $ (5,780 ) $ (9,652 )
Basic and diluted income (loss) per common share $ (0.02 ) $ (0.02 ) $ (0.03 ) $ (0.05 )
Weighted average number of common shares outstanding- basic and
diluted 185,196 187,793 204,610 204,735 </t>
  </si>
  <si>
    <t>Subsequent Events</t>
  </si>
  <si>
    <t>Subsequent Events [Abstract]</t>
  </si>
  <si>
    <t>14. Subsequent Events
The Company has evaluated subsequent events through the date of the
filing of these financial statements.
Convertible Promissory Note
On February 21, 2017, the Company issued a convertible
promissory note in favor of Eric A. Wachter, the Company’s
Chief Technology Officer (“Lender”), evidencing an
unsecured loan from Lender to the Company in the original principal
amount of up to $2,500,000 (the “Promissory Note”).
Interest accrues on the outstanding balance of the Promissory Note
at six percent (6%) per annum calculated on a 360-day
As of March 29, 2017, the Company has borrowed the entire
$2,500,000 principal amount under the Promissory Note. Sixty
percent (60%) of the proceeds advanced under the Promissory Note
must be used for the Company’s research and development
expenses, and the remaining forty percent (40%) of the proceeds
advanced under the Promissory Note must be used for the
Company’s general administrative expenses.
Pursuant to the terms of the Promissory Note, in the event that,
prior to the repayment in full of the Promissory Note, the Company
consummates a bona fide equity financing conducted with the
principal purpose of raising capital, pursuant to which the Company
sells shares or units of an equity security or preferred equity
approved by the board of directors, which board of directors must
consist of at least a majority of the members on the board of
directors serving as of the date of the Promissory Note (a
“Qualified Equity Financing”), then such amount of the
outstanding principal due under the Promissory Note plus all
accrued but unpaid interest that may be included in the Qualified
Equity Financing shall automatically convert into the equity
securities or securities convertible into equity securities of the
Company issued in such Qualified Equity Financing (“New
Securities”) at the price per New Security at which the
Company issues any New Securities in any public or private offering
during the period that the Promissory Note is outstanding and
otherwise on the same terms (including the same rights, preferences
and privileges) as the other investors that purchase New Securities
in such Qualified Equity Financing.
The Promissory Note matures on the earlier of (i) May 22,
2017, (ii) the date upon which the Company defaults under the
Promissory Note or (iii) the date on which the Promissory Note
is converted into New Securities (the earliest of such dates, the
“Maturity Date”). In lieu of repayment on the Maturity
Date, Lender may elect in his sole discretion to apply any and all
amounts due and owing to Lender under the Promissory Note to
Lender’s obligations under that certain Settlement Agreement
dated June 6, 2014 by and between Lender and the Company.
Further, under the Promissory Note, the Company has agreed to pay
to Lender up to $25,000 for Lender’s reasonable legal fees
and expenses incurred in connection with the transactions
contemplated by the Promissory Note. The Company may prepay
principal and interest under the Promissory Note at any time, in
whole or in part, without premium or other prepayment charges.
Pursuant to a Waiver of Rights Agreement, Lender further agreed to
waive his rights (A) to foreclose on the assets of the Company
or (B) to initiate, or cause the initiation of, any proceeding
in bankruptcy or the appointment of any custodian, trustee or
liquidator of the Company or of all or a portion of the
Company’s assets in the event of default under the Promissory
Note so long as (i) any shares of Series C Preferred Stock of
the Company issued pursuant to the Rights Offering commenced by the
Company on January 30, 2017 remain outstanding (other than
such shares of Series C Preferred Stock held by Lender) and
(ii) a change in control of the Company has not occurred,
which is any transaction that results in either (a) the
shareholders of the Company not continuing to hold at least 50% of
the voting interest in the Company after such transaction or
(b) the directors of the Company serving on the board of
directors as of February 21, 2017 no longer represent a
majority of the outstanding board members.
Termination of Rights Offering
On October 5, 2016, the Company filed a registration statement
on Form S-1
Term Sheet for 2017 Financing
On March 19, 2017, the Company entered into an exclusive
Definitive Financing Commitment Term Sheet with a group of the
Company’s stockholders, which was amended and restated
effective as of March 19, 2017 (the “Term Sheet”),
which sets forth the terms on which such investors will use their
best efforts to arrange for a financing of a minimum of $10,000,000
and maximum of $20,000,000 (the “2017
Financing”), $2,500,000 of which will be funded into
Escrow (as defined below) upon the execution of definitive
documents, and, the $2,500,000 Promissory Note will be exchanged
for a Note (as defined below) on the terms described below upon the
funding of such first tranche into Escrow.
The 2017 Financing will be in the form of a secured convertible
loan (the “Loan”) from the investors (collectively, the
“Investors”). The Loan will be evidenced by secured
convertible promissory notes (each, a “Note”) from the
Company to the Investors. In addition to the customary provisions,
the Note shall contain the following provisions:
(i) It will be secured by a first priority security interest on the
Company’s intellectual property (the “IP”);
(ii) The Loan will bear interest at the rate of eight percent (8%)
per annum on the outstanding principal amount of the Loan that has
been funded to the Company;
(iii) The Loan proceeds will be held in one or more accounts (the
“Escrow”) pending the funding of the tranches of the
2017 Financing pursuant to borrowing requests made by the
Company;
(iv) In the event there is a change of control of the
Company’s board of directors (“Board”) as
proposed by any person or group other than the Investors, the term
of the Note will be accelerated and all amounts due under the Note
will be immediately due and payable, plus interest at the rate of
eight percent (8%) per annum, plus a penalty in the amount equal to
ten times (10x) the outstanding principal amount of the Loan that
has been funded to the Company;
(v) The outstanding principal amount and interest payable under the
Loan will be convertible at the sole discretion of the Investors
into shares of the Company’s Series D Preferred Stock, a new
series of preferred stock to be designated by the Board, at a price
per share equal to $0.2862; and
(vi) Notwithstanding (v) above, the principal amount of the
Note and the interest payable under the Loan will automatically
convert into shares of the Company’s Series D Preferred Stock
at a price per share equal to $0.2862 effective on the 18 month
anniversary of the funding of the final tranche of the 2017
Financing subject to certain exceptions.
The Series D Preferred Stock shall have a first priority right to
receive proceeds from the sale, liquidation or dissolution of the
Company or any of the Company’s assets (each, a
“Company Event”). If a Company Event occurs within two
(2) years of the date of issuance of the Series D Preferred
Stock (the “Date of Issuance”), the holders of Series D
Preferred Stock shall receive a preference of four times (4x) their
respective investment amount. If a Company Event occurs after the
second (2nd) anniversary of the Date of Issuance, the holders of
the Series D Preferred Stock shall receive a preference of six
times (6x) their respective investment amount.
The Series D Preferred Stock shall be convertible at the option of
the holders thereof into shares of the Company’s common stock
based on a formula to achieve a one-for-one as-converted</t>
  </si>
  <si>
    <t>Significant Accounting Policies (Policies)</t>
  </si>
  <si>
    <t>Principles of Consolidation</t>
  </si>
  <si>
    <t>Principles of Consolidation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collectability of long-term receivables, the recoverability and
useful lives of long-lived assets, stock-based compensation,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ash and Cash Equivalents</t>
  </si>
  <si>
    <t>Cash and Cash Equivalents
The Company considers all highly liquid investments with a maturity
of three months or less when purchased to be cash equivalents.</t>
  </si>
  <si>
    <t>Cash Concentrations</t>
  </si>
  <si>
    <t>Cash Concentrations
Cash and cash equivalents are maintained at financial institutions
and, at times, balances may exceed federally insured limits of
$250,000 although the Company seeks to minimize this through
treasury management. The Company has never experienced any losses
related to these balances.</t>
  </si>
  <si>
    <t>Equipment and Furnishings</t>
  </si>
  <si>
    <t>Equipment and Furnishings
Equipment and furnishings are stated at cost less accumulated
depreciation. Depreciation of equipment is provided for using the
straight-line method over the estimated useful lives of the assets.
Computers and laboratory equipment are being depreciated over five
years; furniture and fixtures are being depreciated over seven
years. Maintenance and repairs are charged to operations as
incurred. The Company capitalizes cost attributable to the
betterment of property and equipment when such betterment extends
the useful life of the assets.</t>
  </si>
  <si>
    <t>Long-Lived Assets</t>
  </si>
  <si>
    <t>Long-Lived Assets
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t>
  </si>
  <si>
    <t>Patent Costs, net</t>
  </si>
  <si>
    <t>Patent Costs, net
Internal patent costs are expensed in the period incurred. Patents
purchased are capitalized and amortized over the remaining life of
the patent.
Patents at December 31, 2016 were acquired as a result of the
merger with Valley Pharmaceuticals, Inc. on November 19, 2002.
The majority stockholders of Provectus also owned all of the shares
of Valley and therefore the assets acquired from Valley were
recorded at their carry-over basis. The patents are being amortized
over the remaining lives of the patents, which range
from 1-6</t>
  </si>
  <si>
    <t>Long-Term Related Party Receivables</t>
  </si>
  <si>
    <t>Long-Term Related Party Receivables
The Company carries long-term receivables from certain current and
former employees in connection with the Kleba Shareholder
Derivative Lawsuit (see Note 12). The long-term receivables are
carried at their contractual amounts, less a reserve for any
amounts deemed by management to be uncollectible. Management
evaluates the collectability of the receivables at least quarterly.
Management estimates the reserve for uncollectibility based on
existing economic conditions, the financial conditions of the
current and former employees, and the amount and age of past due
receivables. Receivables are considered past due if full payment is
not received by the contractual due date. Past due amounts are
generally written off against the reserve for uncollectibility only
after all collection attempts have been exhausted. See Note 5
– Long-Term Receivables.</t>
  </si>
  <si>
    <t>Research and Development</t>
  </si>
  <si>
    <t>Research and Development
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legal, insurance, rent and utilities, and
depreciation and amortization.</t>
  </si>
  <si>
    <t>Income Taxes
The Company accounts for income taxes under the liability method in
accordance with Financial Accounting Standards Board
(“FASB”)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16, 2015 or 2014.
Tax years going back to 2013 remain open for examination by the
IRS.</t>
  </si>
  <si>
    <t>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6 2015 2014
Warrants 189,991,541 80,121,595 63,235,956
Options 3,500,000 10,630,000 10,845,098
Convertible preferred stock 5,647,009
—
—
Total potentially dilutive shares 199,138,551 90,751,595 74,081,054</t>
  </si>
  <si>
    <t>Derivative Instruments</t>
  </si>
  <si>
    <t>Derivative Instruments
The Company evaluates its convertible instruments to determine if
those contracts or embedded components of those contracts qualify
as derivative financial instruments to be separately accounted for
in accordance with FASB ASC Topic 815. The accounting treatment of
derivative financial instruments requires that the Company record
warrants and conversion options at their fair values as of the
inception date of the agreement and at fair value as of each
subsequent balance sheet date. Any change in fair value is recorded
as non-operating, non-cash
The Monte-Carlo Simulation model was used to estimate the fair
value of the warrants that were classified as derivative
liabilities. The model includes subjective input assumptions that
can materially affect the fair value estimates. The expected
volatility is estimated based on the most recent historical period
of time equal to the weighted average life of the warrants.</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The
Company determines the estimated fair value of amounts presented in
these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December 31, 2016 and 2015. The carrying
amounts of the Company’s financial assets and liabilities,
such as cash and cash equivalents, short-term settlement
receivable, other current assets and accrued expenses approximate
fair values due to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Inputs use quoted prices in active markets for
identical assets or liabilities that the Company has the ability to
access.
Level 2 — Inputs use directly or indirectly observable
inputs. These inputs include quoted prices for similar assets and
liabilities in active markets as well as other inputs such as
interest rates and yield curves that are observable at commonly
quoted intervals.
Level 3 —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e.g., changes
in market interest rates) and unobservable (e.g., changes in
historical company data) inputs. Financial assets are considered
Level 3 when their fair values are determined using pricing
models, discounted cash flow methodologies or similar techniques
and at least one significant model assumption or input is
unobservable.
See Note 11 - Fair Value of Financial Instruments.</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re-measured</t>
  </si>
  <si>
    <t>Reclassifications</t>
  </si>
  <si>
    <t>Reclassifications
Certain prior period amounts have been reclassified for comparative
purposes to conform to the fiscal 2016 presentation. These
reclassifications have no impact on the previously reported net
loss.</t>
  </si>
  <si>
    <t>Recent Accounting Pronouncements</t>
  </si>
  <si>
    <t>Recent Accounting Pronouncements
In May 2014, the FASB issued Accounting Standards Update
(“ASU”) No. 2014-09, 2014-09”), 2014-09 2014-09 2014-09 2014-09
In June 2014, the FASB issued ASU No. 2014-12, “Accounting 2014-12”). 2014-12
In August 2014, the FASB issued ASU No. 2014-15, 205-40): 2014-15”). 2014-15 2014-15
In November 2014, the FASB issued ASU No. 2014-16, 2014-16”), 2014-16 is
In May 2015, the FASB issued ASU 2015-07, “Fair 2015-07”). ASU 2015-07
In February 2016, the FASB issued ASU No. 2016-02, 2016-02”), 2016-02 2016-02 2016-02
In March 2016, the FASB issued ASU No. 2016-03,
In March 2016, the FASB issued ASU No. 2016-06, “Derivatives
In March 2016, the FASB issued ASU No. 2016-08, 2014-09. No. 2016-10, 2014-09 2014-09 2014-09, No. 2015-14,
In March 2016, the FASB issued ASU No. 2016-09,
In September 2016, the FASB issued ASU No. 2016-15, zero-coupon
In October 2016, the FASB issued ASU No. 2016-17, “Consolidation 2016-17”). 2016-17
In November 2016, the FASB issued ASU No. 2016-18, “Statement 2016-18”). 2016-18 beginning-of-period end-of-period</t>
  </si>
  <si>
    <t>Significant Accounting Policies (Tables)</t>
  </si>
  <si>
    <t>Schedule of Securities Excluded from Calculation of Weighted Average Dilutive Common Shares</t>
  </si>
  <si>
    <t>The following securities are excluded from the calculation of
weighted average dilutive common shares because their inclusion
would have been anti-dilutive:
December 31,
2016 2015 2014
Warrants 189,991,541 80,121,595 63,235,956
Options 3,500,000 10,630,000 10,845,098
Convertible preferred stock 5,647,009
—
—
Total potentially dilutive shares 199,138,551 90,751,595 74,081,054</t>
  </si>
  <si>
    <t>Long-Term Receivables (Tables)</t>
  </si>
  <si>
    <t>Summary of Long-Term Receivables</t>
  </si>
  <si>
    <t>The following table summarizes the long-term receivables at
December 31, 2016 and 2015:
December 31, 2016
Legal Fees Settlement Total
Gross receivable $ 911,000 $ 2,864,753 $ 3,775,753
Reserve for uncollectibility (455,500 ) (1,549,043 ) (2,004,543 )
Net receivable 455,500 1,315,710 1,771,210
Short-term receivable
— 300,000 300,000
Long-term receivable $ 455,500 $ 1,015,710 $ 1,471,210
December 31, 2015
Legal Fees Settlement Total
Gross receivable $ 911,000 $ 3,382,313 $ 4,293,313
Reserve for uncollectibility (227,750 ) (870,578 ) (1,098,328 )
Net receivable 683,250 2,511,735 3,194,985
Short-term receivable
— 500,000 500,000
Long-term receivable $ 683,250 $ 2,011,735 $ 2,694,985</t>
  </si>
  <si>
    <t>Stock Incentive Plan and Warrants (Tables)</t>
  </si>
  <si>
    <t>Fair Value of Option Granted to Employees</t>
  </si>
  <si>
    <t xml:space="preserve">For stock options granted to employees during 2016, 2015 and 2014,
the Company has estimated the fair value of each option granted
using the Black-Scholes option pricing model with the following
assumptions:
2016 2015 2014
Weighted average fair value per option granted N/A $ 0.38 $ 0.77
Significant assumptions (weighted average) risk-free rate at grant
date N/A 0.25 % 0.25 %
Expected stock price volatility N/A 90% - 92 % 85% - 92 %
Expected option life (years) N/A 10 10 </t>
  </si>
  <si>
    <t>Summary of Option Activity</t>
  </si>
  <si>
    <t>The following table summarizes option activity during the years
ended December 31, 2014, 2015 and 2016:
Shares Exercise Price Weighted Average
Outstanding at January 1, 2014 15,322,206 $ 0.62 - 1.50 $ 0.97
Granted 150,000 0.88 0.88
Settlement (Note 11) (2,800,000 ) 0.93 - 1.00 0.97
Exercised (1,502,108 ) 0.64 - 1.25 0.96
Forfeited (325,000 ) 0.95 - 1.10 1.09
Outstanding and exercisable at December 31, 2014 10,845,098 $ 0.64 - 1.50 $ 0.97
Granted 1,750,000 0.75 0.75
Exercised (590,098 ) 0.64 - 1.02 0.93
Forfeited (1,375,000 ) 0.62 - 0.94 0.77
Outstanding and exercisable at December 31, 2015 10,630,000 $ 0.67 - 1.50 $ 0.96
Granted
—
—
—
Exercised
—
—
—
Forfeited (7,130,000 ) 0.67 - 1.50 0.97
Outstanding and exercisable at December 31, 2016 3,500,000 $ 0.67 - 1.50 $ 0.93</t>
  </si>
  <si>
    <t>Summary of Stock Options Outstanding</t>
  </si>
  <si>
    <t>The following table summarizes information about stock options
outstanding at December 31, 2016.
Exercise Number Outstanding Weighted Average Number Exercisable
$ 0.67 200,000 6.60 200,000
$ 0.75 950,000 7.13 950,000
$ 0.84 150,000 5.50 150,000
$ 0.88 150,000 7.60 150,000
$ 0.93 575,000 4.76 575,000
$ 0.99 50,000 4.50 50,000
$ 1.00 625,000 3.26 625,000
$ 1.04 400,000 3.50 400,000
$ 1.16 250,000 3.08 250,000
$ 1.50 150,000 0.50 150,000
3,500,000 4.95 3,500,000</t>
  </si>
  <si>
    <t>Warrants [Member]</t>
  </si>
  <si>
    <t>Summary of Warrant Activity</t>
  </si>
  <si>
    <t>The following table summarizes warrant activity during the years
ended December 31, 2014, 2015 and 2016:
Warrants Exercise Price Weighted Average
Outstanding at January 1, 2014 73,037,416 $ 0.68 - 2.00 $ 1.03
Granted 9,415,673
1.00 - 3.00 1.61
Exercised (17,524,498 )
0.68 - 1.50 1.01
Forfeited (1,692,635 )
0.95 - 1.25 1.07
Outstanding and exercisable at December 31, 2014 63,235,956 $ 0.68 - 3.00 $ 1.12
Granted 23,145,962 0.85 - 1.25 0.88
Forfeited (6,260,323 ) 0.95 - 1.50 1.10
Outstanding and exercisable at December 31, 2015 80,121,595 $ 0.68 - 3.00 $ 1.05
Granted 32,357,344 0.28 - 0.85 0.42
Warrant repricing 88,570,356 0.05 [1 ]
Exercised (7,798,507 ) 0.50 0.50
Forfeited (3,259,247 ) 0.68 - 2.00 1.27
Outstanding and exercisable at December 31, 2016 189,991,541 $ 0.05 - 3.00 $ 0.44
[1] On November 23, 2016, the
exercise price of the August 2016 Warrants was reset to $0.0533 per
share and holders will receive an aggregate of 112,564,968 shares
upon exercise. See Note 6 – Stockholders’ Equity
– August 2016 Public Offering.</t>
  </si>
  <si>
    <t>Summary of Warrants Outstanding</t>
  </si>
  <si>
    <t>The following table summarizes information about warrants
outstanding at December 31, 2016.
Exercise Price Number Outstanding Weighted Average Number Exercisable
$ 0.053 112,570,356 4.66 112,570,356
$ 0.85 28,482,344 3.47 28,482,344
$ 1.00 42,363,449 1.66 42,363,449
$ 1.12 763,296 1.12 763,296
$ 1.25 4,474,520 2.93 4,474,520
$ 2.00 123,000 1.88 123,000
$ 2.50 280,276 2.33 280,276
$ 3.00 934,300 2.33 934,300
189,991,541 189,991,541</t>
  </si>
  <si>
    <t>Income Taxes (Tables)</t>
  </si>
  <si>
    <t>Summary of Income Tax Provision (Benefit)</t>
  </si>
  <si>
    <t>The income tax provision (benefit) consists of the following:
For The Years Ended December 31,
2016 2015
Federal:
Current $
— $
—
Deferred (4,195,688 ) (8,387,000 )
State and local:
Current
—
—
Deferred (555,312 ) (1,103,000 )
(4,751,000 ) (9,490,000 )
Change in valuation allowance 4,751,000 9,490,000
Income tax provision (benefit) $
— $
—</t>
  </si>
  <si>
    <t>Reconciliations between Statutory Federal Income Tax Rate and Company's Effective Tax Rate</t>
  </si>
  <si>
    <t>The reconciliations between the statutory federal income tax rate
and the Company’s effective tax rate is as follows:
For The Years Ended December 31,
2016 2015
Tax benefit at federal statutory rate (34.0 )% (34.0 )%
State income taxes, net of federal benefit (4.5 )% (4.5 )%
Permanent differences 4.2 % (0.2 )%
True-up of tax provision 14.9 % 0.0 %
Change in valuation allowance 19.4 % 38.7 %
Effective income tax rate 0.0 % 0.0 %</t>
  </si>
  <si>
    <t>Components of Company's Deferred Income Taxes</t>
  </si>
  <si>
    <t>The components of the Company’s deferred income taxes are
summarized below:
For The Years Ended December 31,
2016 2015
Deferred Tax Assets:
Net operating loss carryforwards $ 52,999,000 $ 42,457,000
Stock-based compensation 3,251,000 12,235,000
Research and development credits 2,163,000
—
Theft loss 963,000 963,000
Receivable allowance 772,000
—
Gross deferred tax assets 60,148,000 55,655,000
Deferred Tax Liabilities:
Intangible assets (863,000 ) (1,121,000 )
Valuation allowance (59,285,000 ) (54,534,000 )
Deferred tax asset, net of valuation allowance $
— $
—
Changes in valuation allowance $ (4,751,000 ) $ (9,490,000 )</t>
  </si>
  <si>
    <t>Fair Value of Financial Instruments (Tables)</t>
  </si>
  <si>
    <t>Estimated Fair Value of Warrants</t>
  </si>
  <si>
    <t xml:space="preserve">The Company used the Monte-Carlo Simulation model to estimate the
fair value of the warrants using the following assumptions:
For the Years Ended December 31,
2016 2015 2014
2010 Warrants:
Weighted average term N/A N/A 0.2 years
Probability the warrant exercise price be reset N/A N/A 5 %
Volatility N/A N/A 63.7 %
Risk free interest rate N/A N/A 0.03% - 0.04 %
2011 Warrants:
Weighted average term N/A 0 years 1.0 years
Probability the warrant exercise price be reset N/A 5 % 5 %
Volatility N/A 40.4 % 159.2 %
Risk free interest rate N/A 0.13 % 0.25 %
2016 Warrants:
Expected term 4.77 - 5.00 years N/A N/A
Expected dividends 0 % N/A N/A
Volatility 107.8% - 114.7 % N/A N/A
Risk free interest rate 0.88% - 1.40 % N/A N/A </t>
  </si>
  <si>
    <t>Warrant Liability Measured at Fair Value on a Recurring Basis</t>
  </si>
  <si>
    <t xml:space="preserve">The warrant liability measured at fair value on a recurring basis
is as follows:
Total Level 1 Level 2 Level 3
Derivative instruments:
Warrant liability at December 31, 2016 $
— $
— $
— $
—
Warrant liability at December 31, 2015 $
— $
— $
— $
— </t>
  </si>
  <si>
    <t>Reconciliation of the Warranty Liability Measured at Fair Value on a Recurring Basis</t>
  </si>
  <si>
    <t>A reconciliation of the warranty liability measured at fair value
on a recurring basis with the use of significant unobservable
inputs (Level 3) from January 1, 2015 to December 31,
2016 follows:
Balance at January 1, 2015 $ 146,560
Gain on change in fair value of warrant liability (146,560 )
Balance at December 31, 2015 $
—
Issuance of warrants 3,678,989
Gain on change in fair value of warrant liability (518,875 )
Reclassification to warrant liability (3,160,114 )
Balance at December 31, 2016 $
—</t>
  </si>
  <si>
    <t>Selected Quarterly Financial Data (Unaudited) (Tables)</t>
  </si>
  <si>
    <t>Summary of Quarterly Results of Operations</t>
  </si>
  <si>
    <t xml:space="preserve">The following tables present a summary of quarterly results of
operations for 2016 and 2015:
Three Months Ended
March 31, June 30, September 30, December 31,
(in thousands,
except per share data)
Consolidated Statement of Operations Data:
Total operating loss $ (8,507 ) $ (5,045 ) $ (5,777 ) $ (5,183 )
Other income (expense), net 1 1 (99 ) 182
Net income (loss) (8,506 ) (5,044 ) (5,876 ) (5,001 )
Net income (loss) applicable to common shareholders $ (8,506 ) $ (5,044 ) $ (8,861 ) $ (6,449 )
Basic and diluted income (loss) per common share $ (0.04 ) $ (0.02 ) $ (0.04 ) $ (0.02 )
Weighted average number of common shares outstanding- basic and
diluted 205,279 212,829 222,960 293,792
Three Months Ended
March 31, June 30, September 30, December 31,
(in thousands,
except per share data)
Consolidated Statement of Operations Data:
Total operating loss $ (4,620 ) $ (4,592 ) $ (5,779 ) $ (9,663 )
Other income (expense), net 95 47 (1 ) 11
Net income (loss) (4,525 ) (4,545 ) (5,780 ) (9,652 )
Net income (loss) applicable to common shareholders $ (4,525 ) $ (4,545 ) $ (5,780 ) $ (9,652 )
Basic and diluted income (loss) per common share $ (0.02 ) $ (0.02 ) $ (0.03 ) $ (0.05 )
Weighted average number of common shares outstanding- basic and
diluted 185,196 187,793 204,610 204,735 </t>
  </si>
  <si>
    <t>Liquidity and Financial Condition - Additional Information (Detail) - USD ($)</t>
  </si>
  <si>
    <t>Feb. 21, 2017</t>
  </si>
  <si>
    <t>Dec. 31, 2013</t>
  </si>
  <si>
    <t>Cash and Cash Equivalents [Line Items]</t>
  </si>
  <si>
    <t>Required Stockholders' equity continued listing standards</t>
  </si>
  <si>
    <t>Stockholders' equity</t>
  </si>
  <si>
    <t>Subsequent Event [Member] | Maximum [Member] | Eric A. Wachter [Member] | Convertible Promissory Note [Member]</t>
  </si>
  <si>
    <t>Convertible promissory note issued</t>
  </si>
  <si>
    <t>Significant Accounting Policies - Additional Information (Detail) - USD ($)</t>
  </si>
  <si>
    <t>Summary Of Significant Accounting Policy [Line Items]</t>
  </si>
  <si>
    <t>Maturity of highly liquid investments</t>
  </si>
  <si>
    <t>Three  months or less</t>
  </si>
  <si>
    <t>Amount of insurance coverage</t>
  </si>
  <si>
    <t>Impairment</t>
  </si>
  <si>
    <t>Reduced amount of deferred tax asset</t>
  </si>
  <si>
    <t>Recognized income tax positions measured</t>
  </si>
  <si>
    <t>50.00%</t>
  </si>
  <si>
    <t>Income taxes, interest or penalties incurred</t>
  </si>
  <si>
    <t>Patents [Member]</t>
  </si>
  <si>
    <t>Amortization of patents, 2017</t>
  </si>
  <si>
    <t>Amortization of patents, 2018</t>
  </si>
  <si>
    <t>Amortization of patents, 2019</t>
  </si>
  <si>
    <t>Amortization of patents, 2020</t>
  </si>
  <si>
    <t>Patents [Member] | Minimum [Member]</t>
  </si>
  <si>
    <t>Remaining lives of the patents</t>
  </si>
  <si>
    <t>1 year</t>
  </si>
  <si>
    <t>Patents [Member] | Maximum [Member]</t>
  </si>
  <si>
    <t>6 years</t>
  </si>
  <si>
    <t>Computer Laboratory Equipment [Member]</t>
  </si>
  <si>
    <t>Estimated useful lives of the assets</t>
  </si>
  <si>
    <t>5 years</t>
  </si>
  <si>
    <t>Furniture and Fixtures [Member]</t>
  </si>
  <si>
    <t>7 years</t>
  </si>
  <si>
    <t>Significant Accounting Policies - Schedule of Securities Excluded from Calculation of Weighted Average Dilutive Common Shares (Detail) - shares</t>
  </si>
  <si>
    <t>Antidilutive Securities Excluded from Computation of Earnings Per Share [Line Items]</t>
  </si>
  <si>
    <t>Antidilutive common shares excluded from the calculation of loss per share</t>
  </si>
  <si>
    <t>Options [Member]</t>
  </si>
  <si>
    <t>Convertible Preferred Stock [Member]</t>
  </si>
  <si>
    <t>Related Party Transactions - Additional Information (Detail) - USD ($)</t>
  </si>
  <si>
    <t>Dec. 27, 2016</t>
  </si>
  <si>
    <t>May 05, 2016</t>
  </si>
  <si>
    <t>Feb. 27, 2016</t>
  </si>
  <si>
    <t>Mar. 31, 2016</t>
  </si>
  <si>
    <t>Jun. 06, 2014</t>
  </si>
  <si>
    <t>Apr. 30, 2013</t>
  </si>
  <si>
    <t>Related Party Transaction [Line Items]</t>
  </si>
  <si>
    <t>Damages sought to be receivable</t>
  </si>
  <si>
    <t>Reserve for litigation</t>
  </si>
  <si>
    <t>Donation to charitable foundation</t>
  </si>
  <si>
    <t>Director [Member]</t>
  </si>
  <si>
    <t>Director fees</t>
  </si>
  <si>
    <t>Accounts Payable [Member]</t>
  </si>
  <si>
    <t>Collection Lawsuit [Member]</t>
  </si>
  <si>
    <t>Loss contingency amount advanced or reimbursed</t>
  </si>
  <si>
    <t>Loss contingency amount of remaining obligation</t>
  </si>
  <si>
    <t>First-priority security common stock interest under Temporary restraining Order</t>
  </si>
  <si>
    <t>Collection Lawsuit [Member] | Maximum [Member]</t>
  </si>
  <si>
    <t>Amount of damages awarded</t>
  </si>
  <si>
    <t>Former Chief Executive Officer [Member]</t>
  </si>
  <si>
    <t>Advances to travel expense received</t>
  </si>
  <si>
    <t>Receipts from related party</t>
  </si>
  <si>
    <t>Receipts from related party - not reimbursable</t>
  </si>
  <si>
    <t>Expenditures for related party - without receipts</t>
  </si>
  <si>
    <t>Severance payments owed</t>
  </si>
  <si>
    <t>Executive Officer Two [Member]</t>
  </si>
  <si>
    <t>Travel expense reimbursements and advances without receipt</t>
  </si>
  <si>
    <t>Litigation cost</t>
  </si>
  <si>
    <t>Long-Term Receivables - Summary of Long-Term Receivables (Detail) - USD ($)</t>
  </si>
  <si>
    <t>Gross receivable,Legal Fees</t>
  </si>
  <si>
    <t>Reserve for uncollectibility,Legal Fees</t>
  </si>
  <si>
    <t>Net receivable,Legal Fees</t>
  </si>
  <si>
    <t>Short-term receivable,Legal Fees</t>
  </si>
  <si>
    <t>Long-term receivable,Legal Fees</t>
  </si>
  <si>
    <t>Gross receivable,Settlement</t>
  </si>
  <si>
    <t>Reserve for uncollectibility,Settlement</t>
  </si>
  <si>
    <t>Net receivable,Settlement</t>
  </si>
  <si>
    <t>Short-term receivable,Settlement</t>
  </si>
  <si>
    <t>Long-term receivable,Settlement</t>
  </si>
  <si>
    <t>Gross receivable,Total</t>
  </si>
  <si>
    <t>Reserve for uncollectibility,Total</t>
  </si>
  <si>
    <t>Net receivable,Total</t>
  </si>
  <si>
    <t>Short-term receivable,Total</t>
  </si>
  <si>
    <t>Long-term receivable,Total</t>
  </si>
  <si>
    <t>Long-Term Receivables - Additional Information (Detail) - USD ($)</t>
  </si>
  <si>
    <t>Schedule Of Long Term Receivable [Line Items]</t>
  </si>
  <si>
    <t>General and Administrative Expenses [Member]</t>
  </si>
  <si>
    <t>Stockholders' Equity - Authorized Capital - Additional Information (Detail)</t>
  </si>
  <si>
    <t>Dec. 31, 2016Vote$ / sharesshares</t>
  </si>
  <si>
    <t>Aug. 25, 2016$ / shares</t>
  </si>
  <si>
    <t>Dec. 31, 2015$ / sharesshares</t>
  </si>
  <si>
    <t>Class of Stock [Line Items]</t>
  </si>
  <si>
    <t>Common stock, par value | $ / shares</t>
  </si>
  <si>
    <t>Preferred stock, par value | $ / shares</t>
  </si>
  <si>
    <t>Common stock voting right per share | Vote</t>
  </si>
  <si>
    <t>Undesignated Preferred Stock [Member]</t>
  </si>
  <si>
    <t>Stockholders' Equity - Series A Convertible Preferred Stock - Additional Information (Detail) - shares</t>
  </si>
  <si>
    <t>1 Months Ended</t>
  </si>
  <si>
    <t>Jan. 31, 2014</t>
  </si>
  <si>
    <t>Convertible preferred stock</t>
  </si>
  <si>
    <t>Converted preferred stock</t>
  </si>
  <si>
    <t>Preferred stock converted into shares</t>
  </si>
  <si>
    <t>8.00%</t>
  </si>
  <si>
    <t>Convertible preferred stock outstanding</t>
  </si>
  <si>
    <t>Stockholders' Equity - Series B Convertible Preferred Stock - Additional Information (Detail) - $ / shares</t>
  </si>
  <si>
    <t>Aug. 25, 2016</t>
  </si>
  <si>
    <t>Convertible preferred stock, dividend percentage</t>
  </si>
  <si>
    <t>Stockholders' Equity - Warrant Exchange Programs - Additional Information (Detail) - USD ($)</t>
  </si>
  <si>
    <t>Mar. 28, 2016</t>
  </si>
  <si>
    <t>Nov. 01, 2016</t>
  </si>
  <si>
    <t>Common stock to be issued on exercise of warrant</t>
  </si>
  <si>
    <t>Cash exercise price of warrants</t>
  </si>
  <si>
    <t>Existing Warrants [Member]</t>
  </si>
  <si>
    <t>Number of shares issuable on exercises of warrants issued</t>
  </si>
  <si>
    <t>Discounted exercise price of warrants</t>
  </si>
  <si>
    <t>Gross proceeds from warrants</t>
  </si>
  <si>
    <t>Number of warrants issued</t>
  </si>
  <si>
    <t>Warrants purchased</t>
  </si>
  <si>
    <t>Existing Warrants [Member] | Minimum [Member]</t>
  </si>
  <si>
    <t>Exercise price of common stock</t>
  </si>
  <si>
    <t>Existing Warrants [Member] | Maximum [Member]</t>
  </si>
  <si>
    <t>Maxim Group LLC and Network 1 Financial Securities, Inc [Member] | Existing Warrants [Member]</t>
  </si>
  <si>
    <t>Placement agent fees</t>
  </si>
  <si>
    <t>Stockholders' Equity - Common Stock Issued for Services - Additional Information (Detail) - USD ($)</t>
  </si>
  <si>
    <t>Issuance of common stock to consultants</t>
  </si>
  <si>
    <t>Consulting costs charges</t>
  </si>
  <si>
    <t>Stockholders' Equity - Warrants Issued for Services - Additional Information (Detail) - USD ($)</t>
  </si>
  <si>
    <t>Issuance of warrants to consultants</t>
  </si>
  <si>
    <t>Consulting costs charges related to warrants</t>
  </si>
  <si>
    <t>Minimum [Member]</t>
  </si>
  <si>
    <t>Fair market value for the warrants issued</t>
  </si>
  <si>
    <t>Maximum [Member]</t>
  </si>
  <si>
    <t>Stockholders' Equity - Private Offerings of Common Stock and Warrants - Additional Information (Detail) - USD ($)</t>
  </si>
  <si>
    <t>Network 1 Financial Securities [Member] | First Private Placement [Member]</t>
  </si>
  <si>
    <t>Gross proceeds from private offering of common stock and warrants to accredited investors</t>
  </si>
  <si>
    <t>Company accepted subscriptions in aggregate</t>
  </si>
  <si>
    <t>Purchase price of common stock with warrants</t>
  </si>
  <si>
    <t>Payment of fully vested warrants</t>
  </si>
  <si>
    <t>Network 1 Financial Securities [Member] | Second Private Placement [Member]</t>
  </si>
  <si>
    <t>Aggregate amount of common stock</t>
  </si>
  <si>
    <t>Network 1 Financial Securities [Member] | Third Private Placement [Member]</t>
  </si>
  <si>
    <t>Five Year Warrant [Member] | Network 1 Financial Securities [Member] | First Private Placement [Member]</t>
  </si>
  <si>
    <t>Expiration of warrants</t>
  </si>
  <si>
    <t>Investors received five year warrants</t>
  </si>
  <si>
    <t>100.00%</t>
  </si>
  <si>
    <t>Five Year Warrant [Member] | Network 1 Financial Securities [Member] | Second Private Placement [Member]</t>
  </si>
  <si>
    <t>Five Year Warrant [Member] | Network 1 Financial Securities [Member] | Third Private Placement [Member]</t>
  </si>
  <si>
    <t>Stockholders' Equity - Public Offering of Common Stock and Warrants - Additional Information (Detail) - USD ($)</t>
  </si>
  <si>
    <t>Jun. 24, 2015</t>
  </si>
  <si>
    <t>Aug. 30, 2016</t>
  </si>
  <si>
    <t>Exercise price of warrants</t>
  </si>
  <si>
    <t>June 2015 Public Offering [Member]</t>
  </si>
  <si>
    <t>Number of shares of common stock and warrants issued</t>
  </si>
  <si>
    <t>Public offering price per share</t>
  </si>
  <si>
    <t>Number of shares called by each warrant</t>
  </si>
  <si>
    <t>Warrants vesting period</t>
  </si>
  <si>
    <t>Percentage of share purchased</t>
  </si>
  <si>
    <t>Additional shares of common stock purchased</t>
  </si>
  <si>
    <t>June 2015 Public Offering [Member] | Warrants [Member]</t>
  </si>
  <si>
    <t>Warrants outstanding</t>
  </si>
  <si>
    <t>Maxim Group LLC and Network 1 Financial Securities, Inc [Member] | June 2015 Public Offering [Member]</t>
  </si>
  <si>
    <t>Stock issuance costs</t>
  </si>
  <si>
    <t>Stockholders' Equity - August 2016 Public Offering - Additional Information (Detail)</t>
  </si>
  <si>
    <t>Nov. 23, 2016USD ($)$ / sharesshares</t>
  </si>
  <si>
    <t>Aug. 30, 2016USD ($)$ / sharesshares</t>
  </si>
  <si>
    <t>Jan. 31, 2014shares</t>
  </si>
  <si>
    <t>Dec. 31, 2016USD ($)$ / sharesshares</t>
  </si>
  <si>
    <t>Dec. 31, 2015USD ($)shares</t>
  </si>
  <si>
    <t>Dec. 31, 2014USD ($)</t>
  </si>
  <si>
    <t>Preferred stock issued upon public offering, number of shares | shares</t>
  </si>
  <si>
    <t>Convertible preferred stock and preferred stock dividends | shares</t>
  </si>
  <si>
    <t>Preferred stock and preferred stock dividends converted into shares | shares</t>
  </si>
  <si>
    <t>Preferred stock dividends paid in kind</t>
  </si>
  <si>
    <t>Preferred stock dividends percentage</t>
  </si>
  <si>
    <t>Cash issuance costs</t>
  </si>
  <si>
    <t>Number of common shares initially convertible upon preferred stock conversion | shares</t>
  </si>
  <si>
    <t>Stockholders' equity note, stock split</t>
  </si>
  <si>
    <t>Series B Preferred  Stock and August 2016 Warrants were sold together at a price of $25.00 for a  combination of one share of Series B Preferred Stock and 100 August 2016  Warrants to purchase one share of common stock each</t>
  </si>
  <si>
    <t>Stock split conversion ratio</t>
  </si>
  <si>
    <t>Issuance costs allocated to preferred stock</t>
  </si>
  <si>
    <t>Conversion price number of consecutive trading days</t>
  </si>
  <si>
    <t>60 days</t>
  </si>
  <si>
    <t>Conversion price exceeds percentage on certain condition</t>
  </si>
  <si>
    <t>85.00%</t>
  </si>
  <si>
    <t>Adjusted conversion price | $ / shares</t>
  </si>
  <si>
    <t>Common stock issued for preferred stock, shares | shares</t>
  </si>
  <si>
    <t>Offering gross proceeds allocated to analyze beneficial conversion feature</t>
  </si>
  <si>
    <t>Number of shares of common stock potentially issuable | shares</t>
  </si>
  <si>
    <t>Effective conversion price | $ / shares</t>
  </si>
  <si>
    <t>Market price per share of common stock | $ / shares</t>
  </si>
  <si>
    <t>Deemed dividend on preferred stock</t>
  </si>
  <si>
    <t>Net carrying value of preferred stock</t>
  </si>
  <si>
    <t>Preferred Stock and Warrants [Member]</t>
  </si>
  <si>
    <t>Sale of stock, price per share | $ / shares</t>
  </si>
  <si>
    <t>Exercisable warrants to purchase common stock | shares</t>
  </si>
  <si>
    <t>Exercise price of common stock | $ / shares</t>
  </si>
  <si>
    <t>Warrants expiration date</t>
  </si>
  <si>
    <t>Aug. 30,
		2021</t>
  </si>
  <si>
    <t>Exercise price on warrants exceeds percentage on certain condition</t>
  </si>
  <si>
    <t>Shares of common stock issued upon exercise of warrants | shares</t>
  </si>
  <si>
    <t>Fair value at the commitment date</t>
  </si>
  <si>
    <t>Valuation method used</t>
  </si>
  <si>
    <t>Monte Carlo  valuation method</t>
  </si>
  <si>
    <t>Issuance date value of warrants</t>
  </si>
  <si>
    <t>Aggregate gross proceeds</t>
  </si>
  <si>
    <t>Warrants as percentage of aggregate gross proceeds</t>
  </si>
  <si>
    <t>61.00%</t>
  </si>
  <si>
    <t>Preferred Stock [Member] | Series B Preferred Stock [Member]</t>
  </si>
  <si>
    <t>Maxim Group LLC [Member]</t>
  </si>
  <si>
    <t>Aggregate net proceeds</t>
  </si>
  <si>
    <t>Gross proceeds</t>
  </si>
  <si>
    <t>Derivative Financial Instruments, Liabilities [Member] | Warrants [Member] | Series B Preferred Stock [Member]</t>
  </si>
  <si>
    <t>Stock Incentive Plan and Warrants - Additional Information (Detail)</t>
  </si>
  <si>
    <t>3 Months Ended</t>
  </si>
  <si>
    <t>Dec. 31, 2014Employeesshares</t>
  </si>
  <si>
    <t>Dec. 31, 2016USD ($)shares</t>
  </si>
  <si>
    <t>Dec. 31, 2015USD ($)Officers$ / sharesshares</t>
  </si>
  <si>
    <t>Dec. 31, 2014USD ($)$ / sharesshares</t>
  </si>
  <si>
    <t>Share-based Compensation Arrangement by Share-based Payment Award [Line Items]</t>
  </si>
  <si>
    <t>Number of shares, exercised</t>
  </si>
  <si>
    <t>Estimated forfeitures related to option grants annual rate</t>
  </si>
  <si>
    <t>0.00%</t>
  </si>
  <si>
    <t>Exercise price, minimum | $ / shares</t>
  </si>
  <si>
    <t>Exercise price, maximum | $ / shares</t>
  </si>
  <si>
    <t>Aggregate proceeds from stock options exercised | $</t>
  </si>
  <si>
    <t>Number of shares, granted</t>
  </si>
  <si>
    <t>Stock-based compensation expense | $</t>
  </si>
  <si>
    <t>Unrecognized stock-based compensation expense | $</t>
  </si>
  <si>
    <t>Weighted average fair value per options granted | $ / shares</t>
  </si>
  <si>
    <t>Total intrinsic value of options exercised | $</t>
  </si>
  <si>
    <t>Warrants exercised on cashless basis</t>
  </si>
  <si>
    <t>Shares issued in cashless exercise</t>
  </si>
  <si>
    <t>Warrants exercised</t>
  </si>
  <si>
    <t>Exercise price of warrants | $</t>
  </si>
  <si>
    <t>Period of plan</t>
  </si>
  <si>
    <t>10 years</t>
  </si>
  <si>
    <t>Non Employee Directors [Member]</t>
  </si>
  <si>
    <t>Exercise price/share | $ / shares</t>
  </si>
  <si>
    <t>Employees [Member]</t>
  </si>
  <si>
    <t>Number of employees | Employees</t>
  </si>
  <si>
    <t>Executive Officer [Member]</t>
  </si>
  <si>
    <t>Number of employees | Officers</t>
  </si>
  <si>
    <t>2014 Equity Compensation Plan [Member]</t>
  </si>
  <si>
    <t>Shares available for issuance</t>
  </si>
  <si>
    <t>Stock Incentive Plan and Warrants - Fair Value of Option Granted to Employees (Detail) - $ / shares</t>
  </si>
  <si>
    <t>Weighted average fair value per option granted</t>
  </si>
  <si>
    <t>Significant assumptions (weighted average) risk-free rate at grant date</t>
  </si>
  <si>
    <t>0.25%</t>
  </si>
  <si>
    <t>Expected option life (years)</t>
  </si>
  <si>
    <t>Expected stock price volatility</t>
  </si>
  <si>
    <t>90.00%</t>
  </si>
  <si>
    <t>92.00%</t>
  </si>
  <si>
    <t>Stock Incentive Plan and Warrants - Summary of Option Activity (Detail) - $ / shares</t>
  </si>
  <si>
    <t>Oct. 03, 2014</t>
  </si>
  <si>
    <t>Number of Shares, Settlement</t>
  </si>
  <si>
    <t>Number of Shares, Exercised</t>
  </si>
  <si>
    <t>Exercise price, minimum</t>
  </si>
  <si>
    <t>Exercise price, maximum</t>
  </si>
  <si>
    <t>Range One [Member]</t>
  </si>
  <si>
    <t>Number of Shares Outstanding, Beginning balance</t>
  </si>
  <si>
    <t>Weighted Average Exercise Price Outstanding, Beginning balance</t>
  </si>
  <si>
    <t>Range Two [Member]</t>
  </si>
  <si>
    <t>Weighted Average Exercise Price, Granted</t>
  </si>
  <si>
    <t>Range Three [Member]</t>
  </si>
  <si>
    <t>Number of Shares, Forfeited</t>
  </si>
  <si>
    <t>Weighted Average Exercise Price, Exercised</t>
  </si>
  <si>
    <t>Range Four [Member]</t>
  </si>
  <si>
    <t>Number of Shares Outstanding, Ending balance</t>
  </si>
  <si>
    <t>Weighted Average Exercise Price, Forfeited</t>
  </si>
  <si>
    <t>Range Five [Member]</t>
  </si>
  <si>
    <t>Weighted Average Exercise Price Outstanding, Ending balance</t>
  </si>
  <si>
    <t>Range Six [Member]</t>
  </si>
  <si>
    <t>Weighted Average Exercise Price, Settlement</t>
  </si>
  <si>
    <t>Stock Incentive Plan and Warrants - Summary of Stock Options Outstanding (Detail)</t>
  </si>
  <si>
    <t>Dec. 31, 2016shares</t>
  </si>
  <si>
    <t>Share-based Compensation, Shares Authorized under Stock Option Plans, Exercise Price Range [Line Items]</t>
  </si>
  <si>
    <t>Number Outstanding at December 31, 2016</t>
  </si>
  <si>
    <t>Weighted Average Remaining Contractual Life</t>
  </si>
  <si>
    <t>4 years 11 months 12 days</t>
  </si>
  <si>
    <t>Number Exercisable at December 31, 2016</t>
  </si>
  <si>
    <t>6 years 7 months 6 days</t>
  </si>
  <si>
    <t>7 years 1 month 17 days</t>
  </si>
  <si>
    <t>5 years 6 months</t>
  </si>
  <si>
    <t>7 years 7 months 6 days</t>
  </si>
  <si>
    <t>4 years 9 months 4 days</t>
  </si>
  <si>
    <t>4 years 6 months</t>
  </si>
  <si>
    <t>Range Seven [Member]</t>
  </si>
  <si>
    <t>3 years 3 months 4 days</t>
  </si>
  <si>
    <t>Range Eight [Member]</t>
  </si>
  <si>
    <t>3 years 6 months</t>
  </si>
  <si>
    <t>Range Nine [Member]</t>
  </si>
  <si>
    <t>3 years 29 days</t>
  </si>
  <si>
    <t>Range Ten [Member]</t>
  </si>
  <si>
    <t>6 months</t>
  </si>
  <si>
    <t>Stock Incentive Plan and Warrants - Summary of Warrant Activity (Detail) - $ / shares</t>
  </si>
  <si>
    <t>Number of Warrants, Granted</t>
  </si>
  <si>
    <t>Number of Warrants, Exercised</t>
  </si>
  <si>
    <t>Exercise Price Per Warrant, Minimum</t>
  </si>
  <si>
    <t>Exercise Price Per Warrant, Maximum</t>
  </si>
  <si>
    <t>Number of Warrants, Forfeited</t>
  </si>
  <si>
    <t>Warrants [Member] | Range One [Member]</t>
  </si>
  <si>
    <t>Warrants [Member] | Range Two [Member]</t>
  </si>
  <si>
    <t>Number of Warrants, Warrant repricing</t>
  </si>
  <si>
    <t>Exercise Price Per Warrant, Warrant repricing</t>
  </si>
  <si>
    <t>Warrants [Member] | Range Three [Member]</t>
  </si>
  <si>
    <t>Weighted Average Exercise Price Outstanding and exercisable, Ending balance</t>
  </si>
  <si>
    <t>Warrants [Member] | Range Four [Member]</t>
  </si>
  <si>
    <t>Warrants [Member] | Range Five [Member]</t>
  </si>
  <si>
    <t>Stock Incentive Plan and Warrants - Summary of Warrant Activity (Parenthetical) (Detail) - Warrants [Member] - $ / shares</t>
  </si>
  <si>
    <t>Nov. 23, 2016</t>
  </si>
  <si>
    <t>Shares of common stock issued upon exercise of warrants</t>
  </si>
  <si>
    <t>Adjusted conversion price</t>
  </si>
  <si>
    <t>Stock Incentive Plan and Warrants - Summary of Warrants Outstanding (Detail)</t>
  </si>
  <si>
    <t>4 years 7 months 28 days</t>
  </si>
  <si>
    <t>3 years 5 months 19 days</t>
  </si>
  <si>
    <t>1 year 7 months 28 days</t>
  </si>
  <si>
    <t>1 year 1 month 13 days</t>
  </si>
  <si>
    <t>2 years 11 months 5 days</t>
  </si>
  <si>
    <t>Warrants [Member] | Range Six [Member]</t>
  </si>
  <si>
    <t>1 year 10 months 17 days</t>
  </si>
  <si>
    <t>Warrants [Member] | Range Seven [Member]</t>
  </si>
  <si>
    <t>2 years 3 months 29 days</t>
  </si>
  <si>
    <t>Warrants [Member] | Range Eight [Member]</t>
  </si>
  <si>
    <t>Income Taxes - Summary of Income Tax Provision (Benefit) (Detail) - USD ($)</t>
  </si>
  <si>
    <t>Federal:</t>
  </si>
  <si>
    <t>Current</t>
  </si>
  <si>
    <t>Deferred</t>
  </si>
  <si>
    <t>State and local:</t>
  </si>
  <si>
    <t>Current income tax expense (benefit)</t>
  </si>
  <si>
    <t>Change in valuation allowance</t>
  </si>
  <si>
    <t>Income tax provision (benefit)</t>
  </si>
  <si>
    <t>Income Taxes - Reconciliations between Statutory Federal Income Tax Rate and Company's Effective Tax Rate (Detail)</t>
  </si>
  <si>
    <t>Tax benefit at federal statutory rate</t>
  </si>
  <si>
    <t>(34.00%)</t>
  </si>
  <si>
    <t>State income taxes, net of federal benefit</t>
  </si>
  <si>
    <t>(4.50%)</t>
  </si>
  <si>
    <t>Permanent differences</t>
  </si>
  <si>
    <t>4.20%</t>
  </si>
  <si>
    <t>(0.20%)</t>
  </si>
  <si>
    <t>True-up of tax provision</t>
  </si>
  <si>
    <t>14.90%</t>
  </si>
  <si>
    <t>19.40%</t>
  </si>
  <si>
    <t>38.70%</t>
  </si>
  <si>
    <t>Effective income tax rate</t>
  </si>
  <si>
    <t>Income Taxes - Components of Company's Deferred Income Taxes (Detail) - USD ($)</t>
  </si>
  <si>
    <t>Deferred Tax Assets:</t>
  </si>
  <si>
    <t>Net operating loss carryforwards</t>
  </si>
  <si>
    <t>Stock-based compensation</t>
  </si>
  <si>
    <t>Research and development credits</t>
  </si>
  <si>
    <t>Theft loss</t>
  </si>
  <si>
    <t>Receivable allowance</t>
  </si>
  <si>
    <t>Gross deferred tax assets</t>
  </si>
  <si>
    <t>Deferred Tax Liabilities:</t>
  </si>
  <si>
    <t>Intangible assets</t>
  </si>
  <si>
    <t>Valuation allowance</t>
  </si>
  <si>
    <t>Deferred tax asset, net of valuation allowance</t>
  </si>
  <si>
    <t>Changes in valuation allowance</t>
  </si>
  <si>
    <t>Income Taxes - Additional Information (Detail) - USD ($)</t>
  </si>
  <si>
    <t>Income Taxes [Line Items]</t>
  </si>
  <si>
    <t>Tax net operating losses</t>
  </si>
  <si>
    <t>Limitation of net operating loss carry-forward</t>
  </si>
  <si>
    <t>Limitation of net operating loss carry-forward, description</t>
  </si>
  <si>
    <t>The Company completed a Section 382 study for the period from inception through the year ended December 31, 2014 and recorded a limitation of $3.2 million to their net operating loss carry-forward.</t>
  </si>
  <si>
    <t>Uncertain tax positions</t>
  </si>
  <si>
    <t>Earliest Tax Year [Member]</t>
  </si>
  <si>
    <t>Operating losses expiration period</t>
  </si>
  <si>
    <t>Latest Tax Year [Member]</t>
  </si>
  <si>
    <t>Commitments - Additional Information (Detail) - USD ($)</t>
  </si>
  <si>
    <t>Commitments And Contingencies [Line Items]</t>
  </si>
  <si>
    <t>Rent Expense</t>
  </si>
  <si>
    <t>Employment agreement period for executive</t>
  </si>
  <si>
    <t>Automatic employment renewal period for executive</t>
  </si>
  <si>
    <t>Initial base salary</t>
  </si>
  <si>
    <t>Knoxville, Tennessee [Member]</t>
  </si>
  <si>
    <t>Lease agreements cover periods</t>
  </si>
  <si>
    <t>Lease agreement description</t>
  </si>
  <si>
    <t>The Company leases office and laboratory space in Knoxville, Tennessee on an annual basis, continuing for five years to January 1, 2020, unless 30 days’ notice is given by either party to terminate the agreement.</t>
  </si>
  <si>
    <t>401 (K) Profit Sharing Plan - Additional Information (Detail) - USD ($)</t>
  </si>
  <si>
    <t>Contributions to the 401(K) Profit Sharing Plan</t>
  </si>
  <si>
    <t>Fair Value of Financial Instruments - Estimated Fair Value of Warrants (Detail)</t>
  </si>
  <si>
    <t>2010 Warrants [Member]</t>
  </si>
  <si>
    <t>Weighted average term</t>
  </si>
  <si>
    <t>2 months 12 days</t>
  </si>
  <si>
    <t>Probability the warrant exercise price be reset</t>
  </si>
  <si>
    <t>5.00%</t>
  </si>
  <si>
    <t>Volatility</t>
  </si>
  <si>
    <t>63.70%</t>
  </si>
  <si>
    <t>2010 Warrants [Member] | Minimum [Member]</t>
  </si>
  <si>
    <t>Risk free interest rate</t>
  </si>
  <si>
    <t>0.03%</t>
  </si>
  <si>
    <t>2010 Warrants [Member] | Maximum [Member]</t>
  </si>
  <si>
    <t>0.04%</t>
  </si>
  <si>
    <t>2011 Warrants [Member]</t>
  </si>
  <si>
    <t>0 years</t>
  </si>
  <si>
    <t>40.40%</t>
  </si>
  <si>
    <t>159.20%</t>
  </si>
  <si>
    <t>0.13%</t>
  </si>
  <si>
    <t>2016 Warrants [Member]</t>
  </si>
  <si>
    <t>Expected dividends</t>
  </si>
  <si>
    <t>2016 Warrants [Member] | Minimum [Member]</t>
  </si>
  <si>
    <t>Expected term</t>
  </si>
  <si>
    <t>4 years 9 months 7 days</t>
  </si>
  <si>
    <t>107.80%</t>
  </si>
  <si>
    <t>0.88%</t>
  </si>
  <si>
    <t>2016 Warrants [Member] | Maximum [Member]</t>
  </si>
  <si>
    <t>114.70%</t>
  </si>
  <si>
    <t>1.40%</t>
  </si>
  <si>
    <t>Fair Value of Financial Instruments - Additional Information (Detail)</t>
  </si>
  <si>
    <t>Dec. 31, 2014USD ($)shares</t>
  </si>
  <si>
    <t>Fair Value, Assets and Liabilities Measured on Recurring and Nonrecurring Basis [Line Items]</t>
  </si>
  <si>
    <t>Loss from the revaluation of the warrant liability</t>
  </si>
  <si>
    <t>Warrants exercised | shares</t>
  </si>
  <si>
    <t>Series A Preferred Stock [Member]</t>
  </si>
  <si>
    <t>Adjusted fair value of warrants exercised</t>
  </si>
  <si>
    <t>Fair Value of Financial Instruments - Warrant Liability Measured at Fair Value on a Recurring Basis (Detail) - Recurring [Member] - Warrants [Member] - USD ($)</t>
  </si>
  <si>
    <t>Warrant liability</t>
  </si>
  <si>
    <t>Level 1 [Member]</t>
  </si>
  <si>
    <t>Level 2 [Member]</t>
  </si>
  <si>
    <t>Level 3 [Member]</t>
  </si>
  <si>
    <t>Fair Value of Financial Instruments - Reconciliation of the Warranty Liability Measured at Fair Value on a Recurring Basis (Detail) - Recurring [Member] - Level 3 [Member] - Warrants [Member] - USD ($)</t>
  </si>
  <si>
    <t>Beginning Balance</t>
  </si>
  <si>
    <t>Issuance of warrants</t>
  </si>
  <si>
    <t>Reclassification to warrant liability</t>
  </si>
  <si>
    <t>Litigation - Additional Information (Detail)</t>
  </si>
  <si>
    <t>Dec. 27, 2016USD ($)</t>
  </si>
  <si>
    <t>Nov. 17, 2016USD ($)</t>
  </si>
  <si>
    <t>Oct. 03, 2014shares</t>
  </si>
  <si>
    <t>Jul. 24, 2014USD ($)</t>
  </si>
  <si>
    <t>Jun. 06, 2014USD ($)shares</t>
  </si>
  <si>
    <t>Dec. 31, 2016USD ($)</t>
  </si>
  <si>
    <t>Dec. 31, 2015USD ($)</t>
  </si>
  <si>
    <t>Sep. 16, 2016Stockholders</t>
  </si>
  <si>
    <t>Apr. 30, 2013USD ($)</t>
  </si>
  <si>
    <t>Loss Contingencies [Line Items]</t>
  </si>
  <si>
    <t>Estimated bonus percentage</t>
  </si>
  <si>
    <t>70.00%</t>
  </si>
  <si>
    <t>Future payment ratio of contingent consideration</t>
  </si>
  <si>
    <t>Repayment under contingency</t>
  </si>
  <si>
    <t>Reimbursement cost percentage</t>
  </si>
  <si>
    <t>25.00%</t>
  </si>
  <si>
    <t>Attorney's fees and reimbursement of expenses</t>
  </si>
  <si>
    <t>Long-term receivable</t>
  </si>
  <si>
    <t>Stock options | shares</t>
  </si>
  <si>
    <t>Litigation settlement, amortization of discount</t>
  </si>
  <si>
    <t>Litigation settlement, remaining balance due</t>
  </si>
  <si>
    <t>Litigation settlement, reserve for uncollectibility</t>
  </si>
  <si>
    <t>Litigation settlement, present value of discount remaining</t>
  </si>
  <si>
    <t>Litigation settlement payment description</t>
  </si>
  <si>
    <t>The remaining cash settlement amounts will continue to be repaid to the Company over the next three years with the final payment to be received by October 3, 2019. $82,440 and $103,969 of the settlement discount was amortized during the year ended December 31, 2016 and 2015, respectively, which is included within general and administrative expenses on the consolidated statements of operations and within cash flows from operating activities on the consolidated statements of cash flows.</t>
  </si>
  <si>
    <t>Litigation settlement, Amount</t>
  </si>
  <si>
    <t>Number of stockholders who did not receive notification on settlement | Stockholders</t>
  </si>
  <si>
    <t>Shareholder Derivative Litigation [Member]</t>
  </si>
  <si>
    <t>Class Action Lawsuits [Member]</t>
  </si>
  <si>
    <t>Litigation settlement, Amount paid</t>
  </si>
  <si>
    <t>Litigation settlement, Amount to be paid by insurance carrier</t>
  </si>
  <si>
    <t>Bible Harris Smith Lawsuit [Member]</t>
  </si>
  <si>
    <t>Dr Dees [Member]</t>
  </si>
  <si>
    <t>Executive Officer One [Member]</t>
  </si>
  <si>
    <t>Executive Officer Two [Member] | Officer [Member]</t>
  </si>
  <si>
    <t>Number of shares acquired under litigation | shares</t>
  </si>
  <si>
    <t>Stock option issued to employees | shares</t>
  </si>
  <si>
    <t>Share-based compensation forfeiture rate</t>
  </si>
  <si>
    <t>Other Defendants [Member]</t>
  </si>
  <si>
    <t>Selected Quarterly Financial Data (Unaudited) - Summary of Quarterly Results of Operations (Detail) - USD ($)</t>
  </si>
  <si>
    <t>Sep. 30, 2016</t>
  </si>
  <si>
    <t>Sep. 30, 2015</t>
  </si>
  <si>
    <t>Jun. 30, 2015</t>
  </si>
  <si>
    <t>Mar. 31, 2015</t>
  </si>
  <si>
    <t>Consolidated Statement of Operations Data:</t>
  </si>
  <si>
    <t>Total operating loss</t>
  </si>
  <si>
    <t>Other income (expense), net</t>
  </si>
  <si>
    <t>Net income (loss) applicable to common shareholders</t>
  </si>
  <si>
    <t>Basic and diluted income (loss) per common share</t>
  </si>
  <si>
    <t>Weighted average number of common shares outstanding- basic and diluted</t>
  </si>
  <si>
    <t>Subsequent Events - Additional Information (Detail)</t>
  </si>
  <si>
    <t>Mar. 29, 2017USD ($)</t>
  </si>
  <si>
    <t>Mar. 19, 2017USD ($)</t>
  </si>
  <si>
    <t>Feb. 21, 2017USD ($)</t>
  </si>
  <si>
    <t>Dec. 31, 2016$ / shares</t>
  </si>
  <si>
    <t>Nov. 01, 2016$ / sharesshares</t>
  </si>
  <si>
    <t>Dec. 31, 2015$ / shares</t>
  </si>
  <si>
    <t>Subsequent Event [Line Items]</t>
  </si>
  <si>
    <t>Cash exercise price of warrants | $ / shares</t>
  </si>
  <si>
    <t>Preferred stock converted into shares | shares</t>
  </si>
  <si>
    <t>Preferred stock, par or stated value per share | $ / shares</t>
  </si>
  <si>
    <t>2017 Financing [Member]</t>
  </si>
  <si>
    <t>Debt instrument maturity period</t>
  </si>
  <si>
    <t>18 months</t>
  </si>
  <si>
    <t>Series C Preferred Stock [Member]</t>
  </si>
  <si>
    <t>Series D Preferred Stock [Member]</t>
  </si>
  <si>
    <t>Period till trigger event</t>
  </si>
  <si>
    <t>2 years</t>
  </si>
  <si>
    <t>Number of times of respective investment amount</t>
  </si>
  <si>
    <t>Conversion of stock, description</t>
  </si>
  <si>
    <t>The Series D Preferred Stock shall be convertible at the option of the holders thereof into shares of the Company’s common stock based on a formula to achieve a one-for-one conversion ratio.</t>
  </si>
  <si>
    <t>Common stock conversion</t>
  </si>
  <si>
    <t>One-for-one</t>
  </si>
  <si>
    <t>Preferred stock, voting rights</t>
  </si>
  <si>
    <t>One (1) vote per share</t>
  </si>
  <si>
    <t>Number of stock issuable upon exercise of each warrant | shares</t>
  </si>
  <si>
    <t>Subsequent Event [Member] | 2017 Financing [Member]</t>
  </si>
  <si>
    <t>Financing held in escrow</t>
  </si>
  <si>
    <t>Related party transaction, rate</t>
  </si>
  <si>
    <t>Subsequent Event [Member] | 2017 Financing [Member] | Minimum [Member]</t>
  </si>
  <si>
    <t>Due to Stockholders</t>
  </si>
  <si>
    <t>Subsequent Event [Member] | 2017 Financing [Member] | Maximum [Member]</t>
  </si>
  <si>
    <t>Subsequent Event [Member] | Eric A. Wachter [Member]</t>
  </si>
  <si>
    <t>Promissory note issuance date</t>
  </si>
  <si>
    <t>Feb. 21,
		2017</t>
  </si>
  <si>
    <t>Promissory note principal amount</t>
  </si>
  <si>
    <t>Interest rate</t>
  </si>
  <si>
    <t>6.00%</t>
  </si>
  <si>
    <t>Interest payments</t>
  </si>
  <si>
    <t>Calculated on a 360-day basis</t>
  </si>
  <si>
    <t>Promissory note borrowed amount</t>
  </si>
  <si>
    <t>Debt instrument maturity date description</t>
  </si>
  <si>
    <t>The Promissory Note matures on the earlier of (i) May 22, 2017, (ii) the date upon which the Company defaults under the Promissory Note or (iii) the date on which the Promissory Note is converted into New Securities (the earliest of such dates, the "Maturity Date").</t>
  </si>
  <si>
    <t>Debt instrument fee</t>
  </si>
  <si>
    <t>Debt instrument waiver rights agreement description</t>
  </si>
  <si>
    <t>Pursuant to a Waiver of Rights Agreement, Lender further agreed to waive his rights (A) to foreclose on the assets of the Company or (B) to initiate, or cause the initiation of, any proceeding in bankruptcy or the appointment of any custodian, trustee or liquidator of the Company or of all or a portion of the Company’s assets in the event of default under the Promissory Note so long as (i) any shares of Series C Preferred Stock of the Company issued pursuant to the Rights Offering commenced by the Company on January 30, 2017 remain outstanding (other than such shares of Series C Preferred Stock held by Lender) and (ii) a change in control of the Company has not occurred, which is any transaction that results in either (a) the shareholders of the Company not continuing to hold at least 50% of the voting interest in the Company after such transaction or (b) the directors of the Company serving on the board of directors as of February 21, 2017 no longer represent a majority of the outstanding board members.</t>
  </si>
  <si>
    <t>Shareholders voting interest percentage after transaction</t>
  </si>
  <si>
    <t>Subsequent Event [Member] | Eric A. Wachter [Member] | Research and Development Expenses [Member]</t>
  </si>
  <si>
    <t>Promissory note borrowed amount allocation percentage</t>
  </si>
  <si>
    <t>60.00%</t>
  </si>
  <si>
    <t>Subsequent Event [Member] | Eric A. Wachter [Member] | General and Administrative Expenses [Member]</t>
  </si>
  <si>
    <t>4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1554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64773297</v>
      </c>
    </row>
    <row r="18" spans="1:4">
      <c r="A18" s="4" t="s">
        <v>30</v>
      </c>
      <c r="D18" s="6" t="n">
        <v>75807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87</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65738</v>
      </c>
      <c r="C3" s="6" t="n">
        <v>14178902</v>
      </c>
    </row>
    <row r="4" spans="1:3">
      <c r="A4" s="4" t="s">
        <v>35</v>
      </c>
      <c r="B4" s="5" t="n">
        <v>300000</v>
      </c>
      <c r="C4" s="5" t="n">
        <v>500000</v>
      </c>
    </row>
    <row r="5" spans="1:3">
      <c r="A5" s="4" t="s">
        <v>36</v>
      </c>
      <c r="B5" s="5" t="n">
        <v>360562</v>
      </c>
      <c r="C5" s="5" t="n">
        <v>41192</v>
      </c>
    </row>
    <row r="6" spans="1:3">
      <c r="A6" s="4" t="s">
        <v>37</v>
      </c>
      <c r="B6" s="5" t="n">
        <v>1826300</v>
      </c>
      <c r="C6" s="5" t="n">
        <v>14720094</v>
      </c>
    </row>
    <row r="7" spans="1:3">
      <c r="A7" s="4" t="s">
        <v>38</v>
      </c>
      <c r="B7" s="5" t="n">
        <v>72033</v>
      </c>
      <c r="C7" s="5" t="n">
        <v>85145</v>
      </c>
    </row>
    <row r="8" spans="1:3">
      <c r="A8" s="4" t="s">
        <v>39</v>
      </c>
      <c r="B8" s="5" t="n">
        <v>2241467</v>
      </c>
      <c r="C8" s="5" t="n">
        <v>2912588</v>
      </c>
    </row>
    <row r="9" spans="1:3">
      <c r="A9" s="4" t="s">
        <v>40</v>
      </c>
      <c r="B9" s="5" t="n">
        <v>455500</v>
      </c>
      <c r="C9" s="5" t="n">
        <v>683250</v>
      </c>
    </row>
    <row r="10" spans="1:3">
      <c r="A10" s="4" t="s">
        <v>41</v>
      </c>
      <c r="B10" s="5" t="n">
        <v>1015710</v>
      </c>
      <c r="C10" s="5" t="n">
        <v>2011735</v>
      </c>
    </row>
    <row r="11" spans="1:3">
      <c r="A11" s="4" t="s">
        <v>42</v>
      </c>
      <c r="C11" s="5" t="n">
        <v>27000</v>
      </c>
    </row>
    <row r="12" spans="1:3">
      <c r="A12" s="4" t="s">
        <v>43</v>
      </c>
      <c r="B12" s="5" t="n">
        <v>5611010</v>
      </c>
      <c r="C12" s="5" t="n">
        <v>20439812</v>
      </c>
    </row>
    <row r="13" spans="1:3">
      <c r="A13" s="3" t="s">
        <v>44</v>
      </c>
    </row>
    <row r="14" spans="1:3">
      <c r="A14" s="4" t="s">
        <v>45</v>
      </c>
      <c r="B14" s="5" t="n">
        <v>1919870</v>
      </c>
      <c r="C14" s="5" t="n">
        <v>1887171</v>
      </c>
    </row>
    <row r="15" spans="1:3">
      <c r="A15" s="4" t="s">
        <v>46</v>
      </c>
      <c r="C15" s="5" t="n">
        <v>133282</v>
      </c>
    </row>
    <row r="16" spans="1:3">
      <c r="A16" s="4" t="s">
        <v>47</v>
      </c>
      <c r="C16" s="5" t="n">
        <v>1850000</v>
      </c>
    </row>
    <row r="17" spans="1:3">
      <c r="A17" s="4" t="s">
        <v>48</v>
      </c>
      <c r="B17" s="5" t="n">
        <v>221956</v>
      </c>
      <c r="C17" s="5" t="n">
        <v>252418</v>
      </c>
    </row>
    <row r="18" spans="1:3">
      <c r="A18" s="4" t="s">
        <v>49</v>
      </c>
      <c r="B18" s="5" t="n">
        <v>2141826</v>
      </c>
      <c r="C18" s="5" t="n">
        <v>4122871</v>
      </c>
    </row>
    <row r="19" spans="1:3">
      <c r="A19" s="4" t="s">
        <v>50</v>
      </c>
      <c r="B19" s="4" t="s">
        <v>51</v>
      </c>
      <c r="C19" s="4" t="s">
        <v>51</v>
      </c>
    </row>
    <row r="20" spans="1:3">
      <c r="A20" s="3" t="s">
        <v>52</v>
      </c>
    </row>
    <row r="21" spans="1:3">
      <c r="A21" s="4" t="s">
        <v>53</v>
      </c>
      <c r="B21" s="5" t="n">
        <v>9</v>
      </c>
    </row>
    <row r="22" spans="1:3">
      <c r="A22" s="4" t="s">
        <v>54</v>
      </c>
      <c r="B22" s="5" t="n">
        <v>364773</v>
      </c>
      <c r="C22" s="5" t="n">
        <v>204979</v>
      </c>
    </row>
    <row r="23" spans="1:3">
      <c r="A23" s="4" t="s">
        <v>55</v>
      </c>
      <c r="B23" s="5" t="n">
        <v>208327822</v>
      </c>
      <c r="C23" s="5" t="n">
        <v>196908112</v>
      </c>
    </row>
    <row r="24" spans="1:3">
      <c r="A24" s="4" t="s">
        <v>56</v>
      </c>
      <c r="B24" s="5" t="n">
        <v>-205223420</v>
      </c>
      <c r="C24" s="5" t="n">
        <v>-180796150</v>
      </c>
    </row>
    <row r="25" spans="1:3">
      <c r="A25" s="4" t="s">
        <v>57</v>
      </c>
      <c r="B25" s="5" t="n">
        <v>3469184</v>
      </c>
      <c r="C25" s="5" t="n">
        <v>16316941</v>
      </c>
    </row>
    <row r="26" spans="1:3">
      <c r="A26" s="4" t="s">
        <v>58</v>
      </c>
      <c r="B26" s="6" t="n">
        <v>5611010</v>
      </c>
      <c r="C26" s="6" t="n">
        <v>20439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183</v>
      </c>
      <c r="B13" s="4" t="s">
        <v>222</v>
      </c>
    </row>
    <row r="14" spans="1:2">
      <c r="A14" s="4" t="s">
        <v>90</v>
      </c>
      <c r="B14" s="4" t="s">
        <v>223</v>
      </c>
    </row>
    <row r="15" spans="1:2">
      <c r="A15" s="4" t="s">
        <v>224</v>
      </c>
      <c r="B15" s="4" t="s">
        <v>225</v>
      </c>
    </row>
    <row r="16" spans="1:2">
      <c r="A16" s="4" t="s">
        <v>192</v>
      </c>
      <c r="B16" s="4" t="s">
        <v>226</v>
      </c>
    </row>
    <row r="17" spans="1:2">
      <c r="A17" s="4" t="s">
        <v>227</v>
      </c>
      <c r="B17" s="4" t="s">
        <v>228</v>
      </c>
    </row>
    <row r="18" spans="1:2">
      <c r="A18" s="4" t="s">
        <v>229</v>
      </c>
      <c r="B18" s="4" t="s">
        <v>230</v>
      </c>
    </row>
    <row r="19" spans="1:2">
      <c r="A19" s="4" t="s">
        <v>231</v>
      </c>
      <c r="B19"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98</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8</v>
      </c>
      <c r="B1" s="2" t="s">
        <v>269</v>
      </c>
      <c r="C1" s="2" t="s">
        <v>2</v>
      </c>
      <c r="D1" s="2" t="s">
        <v>32</v>
      </c>
      <c r="E1" s="2" t="s">
        <v>76</v>
      </c>
      <c r="F1" s="2" t="s">
        <v>270</v>
      </c>
    </row>
    <row r="2" spans="1:6">
      <c r="A2" s="3" t="s">
        <v>271</v>
      </c>
    </row>
    <row r="3" spans="1:6">
      <c r="A3" s="4" t="s">
        <v>34</v>
      </c>
      <c r="C3" s="6" t="n">
        <v>1165738</v>
      </c>
      <c r="D3" s="6" t="n">
        <v>14178902</v>
      </c>
      <c r="E3" s="6" t="n">
        <v>17391601</v>
      </c>
      <c r="F3" s="6" t="n">
        <v>15696243</v>
      </c>
    </row>
    <row r="4" spans="1:6">
      <c r="A4" s="4" t="s">
        <v>272</v>
      </c>
      <c r="C4" s="5" t="n">
        <v>6000000</v>
      </c>
    </row>
    <row r="5" spans="1:6">
      <c r="A5" s="4" t="s">
        <v>273</v>
      </c>
      <c r="C5" s="6" t="n">
        <v>3469184</v>
      </c>
      <c r="D5" s="6" t="n">
        <v>16316941</v>
      </c>
      <c r="E5" s="6" t="n">
        <v>25189876</v>
      </c>
      <c r="F5" s="6" t="n">
        <v>6628666</v>
      </c>
    </row>
    <row r="6" spans="1:6">
      <c r="A6" s="4" t="s">
        <v>274</v>
      </c>
    </row>
    <row r="7" spans="1:6">
      <c r="A7" s="3" t="s">
        <v>271</v>
      </c>
    </row>
    <row r="8" spans="1:6">
      <c r="A8" s="4" t="s">
        <v>275</v>
      </c>
      <c r="B8" s="6" t="n">
        <v>2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22"/>
    <col customWidth="1" max="3" min="3" width="14"/>
    <col customWidth="1" max="4" min="4" width="14"/>
  </cols>
  <sheetData>
    <row r="1" spans="1:4">
      <c r="A1" s="1" t="s">
        <v>276</v>
      </c>
      <c r="B1" s="2" t="s">
        <v>1</v>
      </c>
    </row>
    <row r="2" spans="1:4">
      <c r="B2" s="2" t="s">
        <v>2</v>
      </c>
      <c r="C2" s="2" t="s">
        <v>32</v>
      </c>
      <c r="D2" s="2" t="s">
        <v>76</v>
      </c>
    </row>
    <row r="3" spans="1:4">
      <c r="A3" s="3" t="s">
        <v>277</v>
      </c>
    </row>
    <row r="4" spans="1:4">
      <c r="A4" s="4" t="s">
        <v>278</v>
      </c>
      <c r="B4" s="4" t="s">
        <v>279</v>
      </c>
    </row>
    <row r="5" spans="1:4">
      <c r="A5" s="4" t="s">
        <v>280</v>
      </c>
      <c r="B5" s="6" t="n">
        <v>250000</v>
      </c>
    </row>
    <row r="6" spans="1:4">
      <c r="A6" s="4" t="s">
        <v>281</v>
      </c>
      <c r="B6" s="5" t="n">
        <v>0</v>
      </c>
    </row>
    <row r="7" spans="1:4">
      <c r="A7" s="4" t="s">
        <v>282</v>
      </c>
      <c r="B7" s="6" t="n">
        <v>0</v>
      </c>
    </row>
    <row r="8" spans="1:4">
      <c r="A8" s="4" t="s">
        <v>283</v>
      </c>
      <c r="B8" s="4" t="s">
        <v>284</v>
      </c>
    </row>
    <row r="9" spans="1:4">
      <c r="A9" s="4" t="s">
        <v>285</v>
      </c>
      <c r="B9" s="6" t="n">
        <v>0</v>
      </c>
      <c r="C9" s="6" t="n">
        <v>0</v>
      </c>
      <c r="D9" s="6" t="n">
        <v>0</v>
      </c>
    </row>
    <row r="10" spans="1:4">
      <c r="A10" s="4" t="s">
        <v>286</v>
      </c>
    </row>
    <row r="11" spans="1:4">
      <c r="A11" s="3" t="s">
        <v>277</v>
      </c>
    </row>
    <row r="12" spans="1:4">
      <c r="A12" s="4" t="s">
        <v>287</v>
      </c>
      <c r="B12" s="5" t="n">
        <v>671000</v>
      </c>
    </row>
    <row r="13" spans="1:4">
      <c r="A13" s="4" t="s">
        <v>288</v>
      </c>
      <c r="B13" s="5" t="n">
        <v>671000</v>
      </c>
    </row>
    <row r="14" spans="1:4">
      <c r="A14" s="4" t="s">
        <v>289</v>
      </c>
      <c r="B14" s="5" t="n">
        <v>671000</v>
      </c>
    </row>
    <row r="15" spans="1:4">
      <c r="A15" s="4" t="s">
        <v>290</v>
      </c>
      <c r="B15" s="6" t="n">
        <v>228000</v>
      </c>
    </row>
    <row r="16" spans="1:4">
      <c r="A16" s="4" t="s">
        <v>291</v>
      </c>
    </row>
    <row r="17" spans="1:4">
      <c r="A17" s="3" t="s">
        <v>277</v>
      </c>
    </row>
    <row r="18" spans="1:4">
      <c r="A18" s="4" t="s">
        <v>292</v>
      </c>
      <c r="B18" s="4" t="s">
        <v>293</v>
      </c>
    </row>
    <row r="19" spans="1:4">
      <c r="A19" s="4" t="s">
        <v>294</v>
      </c>
    </row>
    <row r="20" spans="1:4">
      <c r="A20" s="3" t="s">
        <v>277</v>
      </c>
    </row>
    <row r="21" spans="1:4">
      <c r="A21" s="4" t="s">
        <v>292</v>
      </c>
      <c r="B21" s="4" t="s">
        <v>295</v>
      </c>
    </row>
    <row r="22" spans="1:4">
      <c r="A22" s="4" t="s">
        <v>296</v>
      </c>
    </row>
    <row r="23" spans="1:4">
      <c r="A23" s="3" t="s">
        <v>277</v>
      </c>
    </row>
    <row r="24" spans="1:4">
      <c r="A24" s="4" t="s">
        <v>297</v>
      </c>
      <c r="B24" s="4" t="s">
        <v>298</v>
      </c>
    </row>
    <row r="25" spans="1:4">
      <c r="A25" s="4" t="s">
        <v>299</v>
      </c>
    </row>
    <row r="26" spans="1:4">
      <c r="A26" s="3" t="s">
        <v>277</v>
      </c>
    </row>
    <row r="27" spans="1:4">
      <c r="A27" s="4" t="s">
        <v>297</v>
      </c>
      <c r="B27" s="4" t="s">
        <v>3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9</v>
      </c>
      <c r="B1" s="2" t="s">
        <v>1</v>
      </c>
    </row>
    <row r="2" spans="1:3">
      <c r="B2" s="2" t="s">
        <v>2</v>
      </c>
      <c r="C2" s="2" t="s">
        <v>32</v>
      </c>
    </row>
    <row r="3" spans="1:3">
      <c r="A3" s="4" t="s">
        <v>60</v>
      </c>
      <c r="B3" s="6" t="n">
        <v>464140</v>
      </c>
      <c r="C3" s="6" t="n">
        <v>451028</v>
      </c>
    </row>
    <row r="4" spans="1:3">
      <c r="A4" s="4" t="s">
        <v>61</v>
      </c>
      <c r="B4" s="6" t="n">
        <v>9473978</v>
      </c>
      <c r="C4" s="6" t="n">
        <v>8802857</v>
      </c>
    </row>
    <row r="5" spans="1:3">
      <c r="A5" s="4" t="s">
        <v>62</v>
      </c>
      <c r="B5" s="7" t="n">
        <v>0.001</v>
      </c>
      <c r="C5" s="7" t="n">
        <v>0.001</v>
      </c>
    </row>
    <row r="6" spans="1:3">
      <c r="A6" s="4" t="s">
        <v>63</v>
      </c>
      <c r="B6" s="5" t="n">
        <v>25000000</v>
      </c>
      <c r="C6" s="5" t="n">
        <v>25000000</v>
      </c>
    </row>
    <row r="7" spans="1:3">
      <c r="A7" s="4" t="s">
        <v>64</v>
      </c>
      <c r="B7" s="5" t="n">
        <v>8600</v>
      </c>
      <c r="C7" s="5" t="n">
        <v>0</v>
      </c>
    </row>
    <row r="8" spans="1:3">
      <c r="A8" s="4" t="s">
        <v>65</v>
      </c>
      <c r="B8" s="5" t="n">
        <v>8600</v>
      </c>
      <c r="C8" s="5" t="n">
        <v>0</v>
      </c>
    </row>
    <row r="9" spans="1:3">
      <c r="A9" s="4" t="s">
        <v>66</v>
      </c>
      <c r="B9" s="7" t="n">
        <v>0.001</v>
      </c>
      <c r="C9" s="7" t="n">
        <v>0.001</v>
      </c>
    </row>
    <row r="10" spans="1:3">
      <c r="A10" s="4" t="s">
        <v>67</v>
      </c>
      <c r="B10" s="5" t="n">
        <v>1000000000</v>
      </c>
      <c r="C10" s="5" t="n">
        <v>1000000000</v>
      </c>
    </row>
    <row r="11" spans="1:3">
      <c r="A11" s="4" t="s">
        <v>68</v>
      </c>
      <c r="B11" s="5" t="n">
        <v>364773297</v>
      </c>
      <c r="C11" s="5" t="n">
        <v>204979100</v>
      </c>
    </row>
    <row r="12" spans="1:3">
      <c r="A12" s="4" t="s">
        <v>69</v>
      </c>
      <c r="B12" s="5" t="n">
        <v>364773297</v>
      </c>
      <c r="C12" s="5" t="n">
        <v>204979100</v>
      </c>
    </row>
    <row r="13" spans="1:3">
      <c r="A13" s="4" t="s">
        <v>70</v>
      </c>
      <c r="B13" s="6" t="n">
        <v>445500</v>
      </c>
      <c r="C13" s="6" t="n">
        <v>227750</v>
      </c>
    </row>
    <row r="14" spans="1:3">
      <c r="A14" s="4" t="s">
        <v>71</v>
      </c>
      <c r="B14" s="5" t="n">
        <v>1549043</v>
      </c>
      <c r="C14" s="6" t="n">
        <v>870578</v>
      </c>
    </row>
    <row r="15" spans="1:3">
      <c r="A15" s="4" t="s">
        <v>72</v>
      </c>
    </row>
    <row r="16" spans="1:3">
      <c r="A16" s="4" t="s">
        <v>73</v>
      </c>
      <c r="B16" s="6" t="n">
        <v>301000</v>
      </c>
    </row>
    <row r="17" spans="1:3">
      <c r="A17" s="4" t="s">
        <v>74</v>
      </c>
    </row>
    <row r="18" spans="1:3">
      <c r="A18" s="4" t="s">
        <v>63</v>
      </c>
      <c r="B18" s="5" t="n">
        <v>240000</v>
      </c>
    </row>
    <row r="19" spans="1:3">
      <c r="A19" s="4" t="s">
        <v>64</v>
      </c>
      <c r="B19" s="5" t="n">
        <v>240000</v>
      </c>
      <c r="C19" s="5" t="n">
        <v>24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32</v>
      </c>
      <c r="D2" s="2" t="s">
        <v>76</v>
      </c>
    </row>
    <row r="3" spans="1:4">
      <c r="A3" s="3" t="s">
        <v>302</v>
      </c>
    </row>
    <row r="4" spans="1:4">
      <c r="A4" s="4" t="s">
        <v>303</v>
      </c>
      <c r="B4" s="5" t="n">
        <v>199138551</v>
      </c>
      <c r="C4" s="5" t="n">
        <v>90751595</v>
      </c>
      <c r="D4" s="5" t="n">
        <v>74081054</v>
      </c>
    </row>
    <row r="5" spans="1:4">
      <c r="A5" s="4" t="s">
        <v>246</v>
      </c>
    </row>
    <row r="6" spans="1:4">
      <c r="A6" s="3" t="s">
        <v>302</v>
      </c>
    </row>
    <row r="7" spans="1:4">
      <c r="A7" s="4" t="s">
        <v>303</v>
      </c>
      <c r="B7" s="5" t="n">
        <v>189991541</v>
      </c>
      <c r="C7" s="5" t="n">
        <v>80121595</v>
      </c>
      <c r="D7" s="5" t="n">
        <v>63235956</v>
      </c>
    </row>
    <row r="8" spans="1:4">
      <c r="A8" s="4" t="s">
        <v>304</v>
      </c>
    </row>
    <row r="9" spans="1:4">
      <c r="A9" s="3" t="s">
        <v>302</v>
      </c>
    </row>
    <row r="10" spans="1:4">
      <c r="A10" s="4" t="s">
        <v>303</v>
      </c>
      <c r="B10" s="5" t="n">
        <v>3500000</v>
      </c>
      <c r="C10" s="5" t="n">
        <v>10630000</v>
      </c>
      <c r="D10" s="5" t="n">
        <v>10845098</v>
      </c>
    </row>
    <row r="11" spans="1:4">
      <c r="A11" s="4" t="s">
        <v>305</v>
      </c>
    </row>
    <row r="12" spans="1:4">
      <c r="A12" s="3" t="s">
        <v>302</v>
      </c>
    </row>
    <row r="13" spans="1:4">
      <c r="A13" s="4" t="s">
        <v>303</v>
      </c>
      <c r="B13" s="5" t="n">
        <v>564700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6</v>
      </c>
      <c r="B1" s="2" t="s">
        <v>307</v>
      </c>
      <c r="C1" s="2" t="s">
        <v>308</v>
      </c>
      <c r="D1" s="2" t="s">
        <v>309</v>
      </c>
      <c r="E1" s="2" t="s">
        <v>310</v>
      </c>
      <c r="F1" s="2" t="s">
        <v>2</v>
      </c>
      <c r="G1" s="2" t="s">
        <v>32</v>
      </c>
      <c r="H1" s="2" t="s">
        <v>76</v>
      </c>
      <c r="I1" s="2" t="s">
        <v>270</v>
      </c>
      <c r="J1" s="2" t="s">
        <v>311</v>
      </c>
      <c r="K1" s="2" t="s">
        <v>312</v>
      </c>
    </row>
    <row r="2" spans="1:11">
      <c r="A2" s="3" t="s">
        <v>313</v>
      </c>
    </row>
    <row r="3" spans="1:11">
      <c r="A3" s="4" t="s">
        <v>314</v>
      </c>
      <c r="B3" s="6" t="n">
        <v>2240000</v>
      </c>
      <c r="F3" s="6" t="n">
        <v>1315710</v>
      </c>
      <c r="G3" s="6" t="n">
        <v>2511735</v>
      </c>
      <c r="J3" s="6" t="n">
        <v>2240000</v>
      </c>
    </row>
    <row r="4" spans="1:11">
      <c r="A4" s="4" t="s">
        <v>315</v>
      </c>
      <c r="F4" s="5" t="n">
        <v>1549043</v>
      </c>
      <c r="G4" s="5" t="n">
        <v>870578</v>
      </c>
      <c r="K4" s="6" t="n">
        <v>100000</v>
      </c>
    </row>
    <row r="5" spans="1:11">
      <c r="A5" s="4" t="s">
        <v>316</v>
      </c>
      <c r="F5" s="5" t="n">
        <v>100000</v>
      </c>
    </row>
    <row r="6" spans="1:11">
      <c r="A6" s="4" t="s">
        <v>317</v>
      </c>
    </row>
    <row r="7" spans="1:11">
      <c r="A7" s="3" t="s">
        <v>313</v>
      </c>
    </row>
    <row r="8" spans="1:11">
      <c r="A8" s="4" t="s">
        <v>318</v>
      </c>
      <c r="F8" s="5" t="n">
        <v>335000</v>
      </c>
      <c r="G8" s="5" t="n">
        <v>270000</v>
      </c>
      <c r="H8" s="6" t="n">
        <v>270000</v>
      </c>
    </row>
    <row r="9" spans="1:11">
      <c r="A9" s="4" t="s">
        <v>319</v>
      </c>
    </row>
    <row r="10" spans="1:11">
      <c r="A10" s="3" t="s">
        <v>313</v>
      </c>
    </row>
    <row r="11" spans="1:11">
      <c r="A11" s="4" t="s">
        <v>316</v>
      </c>
      <c r="F11" s="5" t="n">
        <v>100000</v>
      </c>
    </row>
    <row r="12" spans="1:11">
      <c r="A12" s="4" t="s">
        <v>320</v>
      </c>
    </row>
    <row r="13" spans="1:11">
      <c r="A13" s="3" t="s">
        <v>313</v>
      </c>
    </row>
    <row r="14" spans="1:11">
      <c r="A14" s="4" t="s">
        <v>321</v>
      </c>
      <c r="C14" s="6" t="n">
        <v>2400000</v>
      </c>
    </row>
    <row r="15" spans="1:11">
      <c r="A15" s="4" t="s">
        <v>322</v>
      </c>
      <c r="C15" s="6" t="n">
        <v>2267750</v>
      </c>
    </row>
    <row r="16" spans="1:11">
      <c r="A16" s="4" t="s">
        <v>323</v>
      </c>
      <c r="C16" s="5" t="n">
        <v>1000000</v>
      </c>
    </row>
    <row r="17" spans="1:11">
      <c r="A17" s="4" t="s">
        <v>324</v>
      </c>
    </row>
    <row r="18" spans="1:11">
      <c r="A18" s="3" t="s">
        <v>313</v>
      </c>
    </row>
    <row r="19" spans="1:11">
      <c r="A19" s="4" t="s">
        <v>325</v>
      </c>
      <c r="C19" s="6" t="n">
        <v>5000000</v>
      </c>
    </row>
    <row r="20" spans="1:11">
      <c r="A20" s="4" t="s">
        <v>326</v>
      </c>
    </row>
    <row r="21" spans="1:11">
      <c r="A21" s="3" t="s">
        <v>313</v>
      </c>
    </row>
    <row r="22" spans="1:11">
      <c r="A22" s="4" t="s">
        <v>327</v>
      </c>
      <c r="E22" s="6" t="n">
        <v>56627</v>
      </c>
      <c r="G22" s="5" t="n">
        <v>898430</v>
      </c>
      <c r="H22" s="5" t="n">
        <v>819000</v>
      </c>
      <c r="I22" s="6" t="n">
        <v>752034</v>
      </c>
    </row>
    <row r="23" spans="1:11">
      <c r="A23" s="4" t="s">
        <v>328</v>
      </c>
      <c r="G23" s="6" t="n">
        <v>297170</v>
      </c>
      <c r="H23" s="6" t="n">
        <v>0</v>
      </c>
      <c r="I23" s="5" t="n">
        <v>0</v>
      </c>
    </row>
    <row r="24" spans="1:11">
      <c r="A24" s="4" t="s">
        <v>329</v>
      </c>
      <c r="I24" s="5" t="n">
        <v>54034</v>
      </c>
    </row>
    <row r="25" spans="1:11">
      <c r="A25" s="4" t="s">
        <v>330</v>
      </c>
      <c r="I25" s="6" t="n">
        <v>698000</v>
      </c>
    </row>
    <row r="26" spans="1:11">
      <c r="A26" s="4" t="s">
        <v>331</v>
      </c>
      <c r="D26" s="6" t="n">
        <v>0</v>
      </c>
    </row>
    <row r="27" spans="1:11">
      <c r="A27" s="4" t="s">
        <v>332</v>
      </c>
    </row>
    <row r="28" spans="1:11">
      <c r="A28" s="3" t="s">
        <v>313</v>
      </c>
    </row>
    <row r="29" spans="1:11">
      <c r="A29" s="4" t="s">
        <v>331</v>
      </c>
      <c r="B29" s="5" t="n">
        <v>0</v>
      </c>
    </row>
    <row r="30" spans="1:11">
      <c r="A30" s="4" t="s">
        <v>333</v>
      </c>
      <c r="B30" s="5" t="n">
        <v>294255</v>
      </c>
    </row>
    <row r="31" spans="1:11">
      <c r="A31" s="4" t="s">
        <v>314</v>
      </c>
      <c r="F31" s="5" t="n">
        <v>2240000</v>
      </c>
    </row>
    <row r="32" spans="1:11">
      <c r="A32" s="4" t="s">
        <v>334</v>
      </c>
      <c r="B32" s="6" t="n">
        <v>227750</v>
      </c>
      <c r="F32" s="5" t="n">
        <v>227750</v>
      </c>
    </row>
    <row r="33" spans="1:11">
      <c r="A33" s="4" t="s">
        <v>315</v>
      </c>
      <c r="F33" s="6" t="n">
        <v>20510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335</v>
      </c>
      <c r="B1" s="2" t="s">
        <v>1</v>
      </c>
    </row>
    <row r="2" spans="1:6">
      <c r="B2" s="2" t="s">
        <v>2</v>
      </c>
      <c r="C2" s="2" t="s">
        <v>32</v>
      </c>
      <c r="D2" s="2" t="s">
        <v>307</v>
      </c>
      <c r="E2" s="2" t="s">
        <v>311</v>
      </c>
      <c r="F2" s="2" t="s">
        <v>312</v>
      </c>
    </row>
    <row r="3" spans="1:6">
      <c r="A3" s="3" t="s">
        <v>175</v>
      </c>
    </row>
    <row r="4" spans="1:6">
      <c r="A4" s="4" t="s">
        <v>336</v>
      </c>
      <c r="B4" s="6" t="n">
        <v>911000</v>
      </c>
      <c r="C4" s="6" t="n">
        <v>911000</v>
      </c>
    </row>
    <row r="5" spans="1:6">
      <c r="A5" s="4" t="s">
        <v>337</v>
      </c>
      <c r="B5" s="5" t="n">
        <v>-455500</v>
      </c>
      <c r="C5" s="5" t="n">
        <v>-227750</v>
      </c>
    </row>
    <row r="6" spans="1:6">
      <c r="A6" s="4" t="s">
        <v>338</v>
      </c>
      <c r="B6" s="5" t="n">
        <v>455500</v>
      </c>
      <c r="C6" s="5" t="n">
        <v>683250</v>
      </c>
    </row>
    <row r="7" spans="1:6">
      <c r="A7" s="4" t="s">
        <v>339</v>
      </c>
      <c r="B7" s="5" t="n">
        <v>0</v>
      </c>
      <c r="C7" s="5" t="n">
        <v>0</v>
      </c>
    </row>
    <row r="8" spans="1:6">
      <c r="A8" s="4" t="s">
        <v>340</v>
      </c>
      <c r="B8" s="5" t="n">
        <v>455500</v>
      </c>
      <c r="C8" s="5" t="n">
        <v>683250</v>
      </c>
    </row>
    <row r="9" spans="1:6">
      <c r="A9" s="4" t="s">
        <v>341</v>
      </c>
      <c r="B9" s="5" t="n">
        <v>2864753</v>
      </c>
      <c r="C9" s="5" t="n">
        <v>3382313</v>
      </c>
    </row>
    <row r="10" spans="1:6">
      <c r="A10" s="4" t="s">
        <v>342</v>
      </c>
      <c r="B10" s="5" t="n">
        <v>-1549043</v>
      </c>
      <c r="C10" s="5" t="n">
        <v>-870578</v>
      </c>
      <c r="F10" s="6" t="n">
        <v>-100000</v>
      </c>
    </row>
    <row r="11" spans="1:6">
      <c r="A11" s="4" t="s">
        <v>343</v>
      </c>
      <c r="B11" s="5" t="n">
        <v>1315710</v>
      </c>
      <c r="C11" s="5" t="n">
        <v>2511735</v>
      </c>
      <c r="D11" s="6" t="n">
        <v>2240000</v>
      </c>
      <c r="E11" s="6" t="n">
        <v>2240000</v>
      </c>
    </row>
    <row r="12" spans="1:6">
      <c r="A12" s="4" t="s">
        <v>344</v>
      </c>
      <c r="B12" s="5" t="n">
        <v>300000</v>
      </c>
      <c r="C12" s="5" t="n">
        <v>500000</v>
      </c>
    </row>
    <row r="13" spans="1:6">
      <c r="A13" s="4" t="s">
        <v>345</v>
      </c>
      <c r="B13" s="5" t="n">
        <v>1015710</v>
      </c>
      <c r="C13" s="5" t="n">
        <v>2011735</v>
      </c>
    </row>
    <row r="14" spans="1:6">
      <c r="A14" s="4" t="s">
        <v>346</v>
      </c>
      <c r="B14" s="5" t="n">
        <v>3775753</v>
      </c>
      <c r="C14" s="5" t="n">
        <v>4293313</v>
      </c>
    </row>
    <row r="15" spans="1:6">
      <c r="A15" s="4" t="s">
        <v>347</v>
      </c>
      <c r="B15" s="5" t="n">
        <v>-2004543</v>
      </c>
      <c r="C15" s="5" t="n">
        <v>-1098328</v>
      </c>
    </row>
    <row r="16" spans="1:6">
      <c r="A16" s="4" t="s">
        <v>348</v>
      </c>
      <c r="B16" s="5" t="n">
        <v>1771210</v>
      </c>
      <c r="C16" s="5" t="n">
        <v>3194985</v>
      </c>
    </row>
    <row r="17" spans="1:6">
      <c r="A17" s="4" t="s">
        <v>349</v>
      </c>
      <c r="B17" s="5" t="n">
        <v>300000</v>
      </c>
      <c r="C17" s="5" t="n">
        <v>500000</v>
      </c>
    </row>
    <row r="18" spans="1:6">
      <c r="A18" s="4" t="s">
        <v>350</v>
      </c>
      <c r="B18" s="6" t="n">
        <v>1471210</v>
      </c>
      <c r="C18" s="6" t="n">
        <v>26949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51</v>
      </c>
      <c r="B1" s="2" t="s">
        <v>1</v>
      </c>
    </row>
    <row r="2" spans="1:4">
      <c r="B2" s="2" t="s">
        <v>2</v>
      </c>
      <c r="C2" s="2" t="s">
        <v>32</v>
      </c>
      <c r="D2" s="2" t="s">
        <v>76</v>
      </c>
    </row>
    <row r="3" spans="1:4">
      <c r="A3" s="3" t="s">
        <v>352</v>
      </c>
    </row>
    <row r="4" spans="1:4">
      <c r="A4" s="4" t="s">
        <v>136</v>
      </c>
      <c r="B4" s="6" t="n">
        <v>1549043</v>
      </c>
      <c r="C4" s="6" t="n">
        <v>870578</v>
      </c>
    </row>
    <row r="5" spans="1:4">
      <c r="A5" s="4" t="s">
        <v>137</v>
      </c>
      <c r="B5" s="5" t="n">
        <v>445500</v>
      </c>
      <c r="C5" s="5" t="n">
        <v>227750</v>
      </c>
    </row>
    <row r="6" spans="1:4">
      <c r="A6" s="4" t="s">
        <v>353</v>
      </c>
    </row>
    <row r="7" spans="1:4">
      <c r="A7" s="3" t="s">
        <v>352</v>
      </c>
    </row>
    <row r="8" spans="1:4">
      <c r="A8" s="4" t="s">
        <v>136</v>
      </c>
      <c r="B8" s="5" t="n">
        <v>678465</v>
      </c>
      <c r="C8" s="5" t="n">
        <v>870578</v>
      </c>
      <c r="D8" s="6" t="n">
        <v>0</v>
      </c>
    </row>
    <row r="9" spans="1:4">
      <c r="A9" s="4" t="s">
        <v>137</v>
      </c>
      <c r="B9" s="6" t="n">
        <v>227750</v>
      </c>
      <c r="C9" s="6" t="n">
        <v>227750</v>
      </c>
      <c r="D9"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34"/>
    <col customWidth="1" max="3" min="3" width="24"/>
    <col customWidth="1" max="4" min="4" width="30"/>
  </cols>
  <sheetData>
    <row r="1" spans="1:4">
      <c r="A1" s="1" t="s">
        <v>354</v>
      </c>
      <c r="B1" s="2" t="s">
        <v>355</v>
      </c>
      <c r="C1" s="2" t="s">
        <v>356</v>
      </c>
      <c r="D1" s="2" t="s">
        <v>357</v>
      </c>
    </row>
    <row r="2" spans="1:4">
      <c r="A2" s="3" t="s">
        <v>358</v>
      </c>
    </row>
    <row r="3" spans="1:4">
      <c r="A3" s="4" t="s">
        <v>359</v>
      </c>
      <c r="B3" s="7" t="n">
        <v>0.001</v>
      </c>
      <c r="D3" s="7" t="n">
        <v>0.001</v>
      </c>
    </row>
    <row r="4" spans="1:4">
      <c r="A4" s="4" t="s">
        <v>67</v>
      </c>
      <c r="B4" s="5" t="n">
        <v>1000000000</v>
      </c>
      <c r="D4" s="5" t="n">
        <v>1000000000</v>
      </c>
    </row>
    <row r="5" spans="1:4">
      <c r="A5" s="4" t="s">
        <v>360</v>
      </c>
      <c r="B5" s="7" t="n">
        <v>0.001</v>
      </c>
      <c r="D5" s="7" t="n">
        <v>0.001</v>
      </c>
    </row>
    <row r="6" spans="1:4">
      <c r="A6" s="4" t="s">
        <v>63</v>
      </c>
      <c r="B6" s="5" t="n">
        <v>25000000</v>
      </c>
      <c r="D6" s="5" t="n">
        <v>25000000</v>
      </c>
    </row>
    <row r="7" spans="1:4">
      <c r="A7" s="4" t="s">
        <v>361</v>
      </c>
      <c r="B7" s="5" t="n">
        <v>1</v>
      </c>
    </row>
    <row r="8" spans="1:4">
      <c r="A8" s="4" t="s">
        <v>74</v>
      </c>
    </row>
    <row r="9" spans="1:4">
      <c r="A9" s="3" t="s">
        <v>358</v>
      </c>
    </row>
    <row r="10" spans="1:4">
      <c r="A10" s="4" t="s">
        <v>360</v>
      </c>
      <c r="C10" s="7" t="n">
        <v>0.001</v>
      </c>
    </row>
    <row r="11" spans="1:4">
      <c r="A11" s="4" t="s">
        <v>63</v>
      </c>
      <c r="B11" s="5" t="n">
        <v>240000</v>
      </c>
    </row>
    <row r="12" spans="1:4">
      <c r="A12" s="4" t="s">
        <v>362</v>
      </c>
    </row>
    <row r="13" spans="1:4">
      <c r="A13" s="3" t="s">
        <v>358</v>
      </c>
    </row>
    <row r="14" spans="1:4">
      <c r="A14" s="4" t="s">
        <v>63</v>
      </c>
      <c r="B14" s="5" t="n">
        <v>2476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3</v>
      </c>
      <c r="B1" s="2" t="s">
        <v>364</v>
      </c>
      <c r="C1" s="2" t="s">
        <v>1</v>
      </c>
    </row>
    <row r="2" spans="1:4">
      <c r="B2" s="2" t="s">
        <v>365</v>
      </c>
      <c r="C2" s="2" t="s">
        <v>2</v>
      </c>
      <c r="D2" s="2" t="s">
        <v>32</v>
      </c>
    </row>
    <row r="3" spans="1:4">
      <c r="A3" s="3" t="s">
        <v>178</v>
      </c>
    </row>
    <row r="4" spans="1:4">
      <c r="A4" s="4" t="s">
        <v>366</v>
      </c>
      <c r="B4" s="5" t="n">
        <v>33334</v>
      </c>
    </row>
    <row r="5" spans="1:4">
      <c r="A5" s="4" t="s">
        <v>367</v>
      </c>
      <c r="B5" s="5" t="n">
        <v>33334</v>
      </c>
    </row>
    <row r="6" spans="1:4">
      <c r="A6" s="4" t="s">
        <v>368</v>
      </c>
      <c r="C6" s="4" t="s">
        <v>369</v>
      </c>
    </row>
    <row r="7" spans="1:4">
      <c r="A7" s="4" t="s">
        <v>370</v>
      </c>
      <c r="C7" s="5" t="n">
        <v>0</v>
      </c>
      <c r="D7"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72</v>
      </c>
      <c r="D2" s="2" t="s">
        <v>32</v>
      </c>
    </row>
    <row r="3" spans="1:4">
      <c r="A3" s="3" t="s">
        <v>358</v>
      </c>
    </row>
    <row r="4" spans="1:4">
      <c r="A4" s="4" t="s">
        <v>62</v>
      </c>
      <c r="B4" s="7" t="n">
        <v>0.001</v>
      </c>
      <c r="D4" s="7" t="n">
        <v>0.001</v>
      </c>
    </row>
    <row r="5" spans="1:4">
      <c r="A5" s="4" t="s">
        <v>373</v>
      </c>
      <c r="B5" s="4" t="s">
        <v>369</v>
      </c>
    </row>
    <row r="6" spans="1:4">
      <c r="A6" s="4" t="s">
        <v>74</v>
      </c>
    </row>
    <row r="7" spans="1:4">
      <c r="A7" s="3" t="s">
        <v>358</v>
      </c>
    </row>
    <row r="8" spans="1:4">
      <c r="A8" s="4" t="s">
        <v>62</v>
      </c>
      <c r="C8" s="7" t="n">
        <v>0.001</v>
      </c>
    </row>
    <row r="9" spans="1:4">
      <c r="A9" s="4" t="s">
        <v>373</v>
      </c>
      <c r="B9"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4</v>
      </c>
      <c r="B1" s="2" t="s">
        <v>375</v>
      </c>
      <c r="C1" s="2" t="s">
        <v>2</v>
      </c>
      <c r="D1" s="2" t="s">
        <v>376</v>
      </c>
      <c r="E1" s="2" t="s">
        <v>32</v>
      </c>
      <c r="F1" s="2" t="s">
        <v>76</v>
      </c>
    </row>
    <row r="2" spans="1:6">
      <c r="A2" s="3" t="s">
        <v>358</v>
      </c>
    </row>
    <row r="3" spans="1:6">
      <c r="A3" s="4" t="s">
        <v>377</v>
      </c>
      <c r="F3" s="5" t="n">
        <v>3408218</v>
      </c>
    </row>
    <row r="4" spans="1:6">
      <c r="A4" s="4" t="s">
        <v>378</v>
      </c>
      <c r="D4" s="8" t="n">
        <v>0.85</v>
      </c>
    </row>
    <row r="5" spans="1:6">
      <c r="A5" s="4" t="s">
        <v>132</v>
      </c>
      <c r="C5" s="6" t="n">
        <v>2718407</v>
      </c>
    </row>
    <row r="6" spans="1:6">
      <c r="A6" s="4" t="s">
        <v>379</v>
      </c>
    </row>
    <row r="7" spans="1:6">
      <c r="A7" s="3" t="s">
        <v>358</v>
      </c>
    </row>
    <row r="8" spans="1:6">
      <c r="A8" s="4" t="s">
        <v>377</v>
      </c>
      <c r="E8" s="5" t="n">
        <v>59861601</v>
      </c>
    </row>
    <row r="9" spans="1:6">
      <c r="A9" s="4" t="s">
        <v>380</v>
      </c>
      <c r="E9" s="5" t="n">
        <v>59861601</v>
      </c>
    </row>
    <row r="10" spans="1:6">
      <c r="A10" s="4" t="s">
        <v>381</v>
      </c>
      <c r="E10" s="8" t="n">
        <v>0.5</v>
      </c>
    </row>
    <row r="11" spans="1:6">
      <c r="A11" s="4" t="s">
        <v>378</v>
      </c>
      <c r="E11" s="9" t="n">
        <v>0.85</v>
      </c>
    </row>
    <row r="12" spans="1:6">
      <c r="A12" s="4" t="s">
        <v>382</v>
      </c>
      <c r="B12" s="6" t="n">
        <v>3899254</v>
      </c>
    </row>
    <row r="13" spans="1:6">
      <c r="A13" s="4" t="s">
        <v>383</v>
      </c>
      <c r="B13" s="5" t="n">
        <v>7798507</v>
      </c>
    </row>
    <row r="14" spans="1:6">
      <c r="A14" s="4" t="s">
        <v>384</v>
      </c>
      <c r="B14" s="5" t="n">
        <v>7798507</v>
      </c>
    </row>
    <row r="15" spans="1:6">
      <c r="A15" s="4" t="s">
        <v>385</v>
      </c>
    </row>
    <row r="16" spans="1:6">
      <c r="A16" s="3" t="s">
        <v>358</v>
      </c>
    </row>
    <row r="17" spans="1:6">
      <c r="A17" s="4" t="s">
        <v>386</v>
      </c>
      <c r="E17" s="5" t="n">
        <v>1</v>
      </c>
    </row>
    <row r="18" spans="1:6">
      <c r="A18" s="4" t="s">
        <v>387</v>
      </c>
    </row>
    <row r="19" spans="1:6">
      <c r="A19" s="3" t="s">
        <v>358</v>
      </c>
    </row>
    <row r="20" spans="1:6">
      <c r="A20" s="4" t="s">
        <v>386</v>
      </c>
      <c r="E20" s="6" t="n">
        <v>3</v>
      </c>
    </row>
    <row r="21" spans="1:6">
      <c r="A21" s="4" t="s">
        <v>96</v>
      </c>
    </row>
    <row r="22" spans="1:6">
      <c r="A22" s="3" t="s">
        <v>358</v>
      </c>
    </row>
    <row r="23" spans="1:6">
      <c r="A23" s="4" t="s">
        <v>377</v>
      </c>
      <c r="B23" s="5" t="n">
        <v>7798507</v>
      </c>
    </row>
    <row r="24" spans="1:6">
      <c r="A24" s="4" t="s">
        <v>388</v>
      </c>
    </row>
    <row r="25" spans="1:6">
      <c r="A25" s="3" t="s">
        <v>358</v>
      </c>
    </row>
    <row r="26" spans="1:6">
      <c r="A26" s="4" t="s">
        <v>378</v>
      </c>
      <c r="B26" s="8" t="n">
        <v>0.85</v>
      </c>
    </row>
    <row r="27" spans="1:6">
      <c r="A27" s="4" t="s">
        <v>389</v>
      </c>
      <c r="B27" s="6" t="n">
        <v>264214</v>
      </c>
    </row>
    <row r="28" spans="1:6">
      <c r="A28" s="4" t="s">
        <v>383</v>
      </c>
      <c r="B28" s="5" t="n">
        <v>467910</v>
      </c>
    </row>
    <row r="29" spans="1:6">
      <c r="A29" s="4" t="s">
        <v>132</v>
      </c>
      <c r="C29" s="6" t="n">
        <v>27184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76</v>
      </c>
    </row>
    <row r="3" spans="1:4">
      <c r="A3" s="3" t="s">
        <v>358</v>
      </c>
    </row>
    <row r="4" spans="1:4">
      <c r="A4" s="4" t="s">
        <v>391</v>
      </c>
      <c r="B4" s="5" t="n">
        <v>51745</v>
      </c>
      <c r="C4" s="5" t="n">
        <v>305627</v>
      </c>
      <c r="D4" s="5" t="n">
        <v>300000</v>
      </c>
    </row>
    <row r="5" spans="1:4">
      <c r="A5" s="4" t="s">
        <v>96</v>
      </c>
    </row>
    <row r="6" spans="1:4">
      <c r="A6" s="3" t="s">
        <v>358</v>
      </c>
    </row>
    <row r="7" spans="1:4">
      <c r="A7" s="4" t="s">
        <v>392</v>
      </c>
      <c r="B7" s="6" t="n">
        <v>20163</v>
      </c>
      <c r="C7" s="6" t="n">
        <v>202814</v>
      </c>
      <c r="D7" s="6" t="n">
        <v>4182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32</v>
      </c>
      <c r="C2" s="2" t="s">
        <v>76</v>
      </c>
    </row>
    <row r="3" spans="1:3">
      <c r="A3" s="3" t="s">
        <v>358</v>
      </c>
    </row>
    <row r="4" spans="1:3">
      <c r="A4" s="4" t="s">
        <v>394</v>
      </c>
      <c r="B4" s="5" t="n">
        <v>1948702</v>
      </c>
      <c r="C4" s="5" t="n">
        <v>2444913</v>
      </c>
    </row>
    <row r="5" spans="1:3">
      <c r="A5" s="4" t="s">
        <v>395</v>
      </c>
      <c r="B5" s="6" t="n">
        <v>552358</v>
      </c>
      <c r="C5" s="6" t="n">
        <v>2321327</v>
      </c>
    </row>
    <row r="6" spans="1:3">
      <c r="A6" s="4" t="s">
        <v>396</v>
      </c>
    </row>
    <row r="7" spans="1:3">
      <c r="A7" s="3" t="s">
        <v>358</v>
      </c>
    </row>
    <row r="8" spans="1:3">
      <c r="A8" s="4" t="s">
        <v>397</v>
      </c>
      <c r="B8" s="8" t="n">
        <v>0.14</v>
      </c>
      <c r="C8" s="8" t="n">
        <v>0.55</v>
      </c>
    </row>
    <row r="9" spans="1:3">
      <c r="A9" s="4" t="s">
        <v>398</v>
      </c>
    </row>
    <row r="10" spans="1:3">
      <c r="A10" s="3" t="s">
        <v>358</v>
      </c>
    </row>
    <row r="11" spans="1:3">
      <c r="A11" s="4" t="s">
        <v>397</v>
      </c>
      <c r="B11" s="8" t="n">
        <v>0.54</v>
      </c>
      <c r="C11" s="8" t="n">
        <v>2.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D4" s="6" t="n">
        <v>4178345</v>
      </c>
    </row>
    <row r="5" spans="1:4">
      <c r="A5" s="3" t="s">
        <v>79</v>
      </c>
    </row>
    <row r="6" spans="1:4">
      <c r="A6" s="4" t="s">
        <v>80</v>
      </c>
      <c r="B6" s="6" t="n">
        <v>8543074</v>
      </c>
      <c r="C6" s="6" t="n">
        <v>11379689</v>
      </c>
      <c r="D6" s="5" t="n">
        <v>5809047</v>
      </c>
    </row>
    <row r="7" spans="1:4">
      <c r="A7" s="4" t="s">
        <v>81</v>
      </c>
      <c r="B7" s="5" t="n">
        <v>15968949</v>
      </c>
      <c r="C7" s="5" t="n">
        <v>13274072</v>
      </c>
      <c r="D7" s="5" t="n">
        <v>11002326</v>
      </c>
    </row>
    <row r="8" spans="1:4">
      <c r="A8" s="4" t="s">
        <v>82</v>
      </c>
      <c r="B8" s="5" t="n">
        <v>-24512023</v>
      </c>
      <c r="C8" s="5" t="n">
        <v>-24653761</v>
      </c>
      <c r="D8" s="5" t="n">
        <v>-12633028</v>
      </c>
    </row>
    <row r="9" spans="1:4">
      <c r="A9" s="4" t="s">
        <v>83</v>
      </c>
      <c r="B9" s="5" t="n">
        <v>2126</v>
      </c>
      <c r="C9" s="5" t="n">
        <v>4861</v>
      </c>
      <c r="D9" s="5" t="n">
        <v>5645</v>
      </c>
    </row>
    <row r="10" spans="1:4">
      <c r="A10" s="4" t="s">
        <v>84</v>
      </c>
      <c r="B10" s="5" t="n">
        <v>-436248</v>
      </c>
    </row>
    <row r="11" spans="1:4">
      <c r="A11" s="4" t="s">
        <v>85</v>
      </c>
      <c r="B11" s="5" t="n">
        <v>518875</v>
      </c>
      <c r="C11" s="5" t="n">
        <v>146560</v>
      </c>
      <c r="D11" s="5" t="n">
        <v>2384393</v>
      </c>
    </row>
    <row r="12" spans="1:4">
      <c r="A12" s="4" t="s">
        <v>86</v>
      </c>
      <c r="B12" s="5" t="n">
        <v>-24427270</v>
      </c>
      <c r="C12" s="5" t="n">
        <v>-24502340</v>
      </c>
      <c r="D12" s="5" t="n">
        <v>-10242990</v>
      </c>
    </row>
    <row r="13" spans="1:4">
      <c r="A13" s="4" t="s">
        <v>87</v>
      </c>
      <c r="B13" s="5" t="n">
        <v>-2386453</v>
      </c>
    </row>
    <row r="14" spans="1:4">
      <c r="A14" s="4" t="s">
        <v>88</v>
      </c>
      <c r="B14" s="5" t="n">
        <v>-2045790</v>
      </c>
    </row>
    <row r="15" spans="1:4">
      <c r="A15" s="4" t="s">
        <v>89</v>
      </c>
      <c r="B15" s="6" t="n">
        <v>-28859513</v>
      </c>
      <c r="C15" s="6" t="n">
        <v>-24502340</v>
      </c>
      <c r="D15" s="6" t="n">
        <v>-10242990</v>
      </c>
    </row>
    <row r="16" spans="1:4">
      <c r="A16" s="4" t="s">
        <v>90</v>
      </c>
      <c r="B16" s="8" t="n">
        <v>-0.12</v>
      </c>
      <c r="C16" s="8" t="n">
        <v>-0.13</v>
      </c>
      <c r="D16" s="8" t="n">
        <v>-0.06</v>
      </c>
    </row>
    <row r="17" spans="1:4">
      <c r="A17" s="4" t="s">
        <v>91</v>
      </c>
      <c r="B17" s="5" t="n">
        <v>233849589</v>
      </c>
      <c r="C17" s="5" t="n">
        <v>195661859</v>
      </c>
      <c r="D17" s="5" t="n">
        <v>175828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32</v>
      </c>
      <c r="C2" s="2" t="s">
        <v>76</v>
      </c>
    </row>
    <row r="3" spans="1:3">
      <c r="A3" s="3" t="s">
        <v>358</v>
      </c>
    </row>
    <row r="4" spans="1:3">
      <c r="A4" s="4" t="s">
        <v>377</v>
      </c>
      <c r="C4" s="5" t="n">
        <v>3408218</v>
      </c>
    </row>
    <row r="5" spans="1:3">
      <c r="A5" s="4" t="s">
        <v>400</v>
      </c>
    </row>
    <row r="6" spans="1:3">
      <c r="A6" s="3" t="s">
        <v>358</v>
      </c>
    </row>
    <row r="7" spans="1:3">
      <c r="A7" s="4" t="s">
        <v>401</v>
      </c>
      <c r="B7" s="6" t="n">
        <v>776000</v>
      </c>
      <c r="C7" s="6" t="n">
        <v>5000000</v>
      </c>
    </row>
    <row r="8" spans="1:3">
      <c r="A8" s="4" t="s">
        <v>402</v>
      </c>
      <c r="B8" s="5" t="n">
        <v>776000</v>
      </c>
      <c r="C8" s="5" t="n">
        <v>2000000</v>
      </c>
    </row>
    <row r="9" spans="1:3">
      <c r="A9" s="4" t="s">
        <v>386</v>
      </c>
      <c r="B9" s="8" t="n">
        <v>1.25</v>
      </c>
      <c r="C9" s="8" t="n">
        <v>2.5</v>
      </c>
    </row>
    <row r="10" spans="1:3">
      <c r="A10" s="4" t="s">
        <v>403</v>
      </c>
      <c r="B10" s="6" t="n">
        <v>1</v>
      </c>
      <c r="C10" s="8" t="n">
        <v>2.5</v>
      </c>
    </row>
    <row r="11" spans="1:3">
      <c r="A11" s="4" t="s">
        <v>404</v>
      </c>
      <c r="B11" s="6" t="n">
        <v>100880</v>
      </c>
      <c r="C11" s="6" t="n">
        <v>650000</v>
      </c>
    </row>
    <row r="12" spans="1:3">
      <c r="A12" s="4" t="s">
        <v>377</v>
      </c>
      <c r="B12" s="5" t="n">
        <v>77600</v>
      </c>
      <c r="C12" s="5" t="n">
        <v>300000</v>
      </c>
    </row>
    <row r="13" spans="1:3">
      <c r="A13" s="4" t="s">
        <v>405</v>
      </c>
    </row>
    <row r="14" spans="1:3">
      <c r="A14" s="3" t="s">
        <v>358</v>
      </c>
    </row>
    <row r="15" spans="1:3">
      <c r="A15" s="4" t="s">
        <v>401</v>
      </c>
      <c r="B15" s="6" t="n">
        <v>1011100</v>
      </c>
    </row>
    <row r="16" spans="1:3">
      <c r="A16" s="4" t="s">
        <v>402</v>
      </c>
      <c r="B16" s="5" t="n">
        <v>1011100</v>
      </c>
      <c r="C16" s="5" t="n">
        <v>3586300</v>
      </c>
    </row>
    <row r="17" spans="1:3">
      <c r="A17" s="4" t="s">
        <v>386</v>
      </c>
      <c r="B17" s="8" t="n">
        <v>1.25</v>
      </c>
      <c r="C17" s="8" t="n">
        <v>1.25</v>
      </c>
    </row>
    <row r="18" spans="1:3">
      <c r="A18" s="4" t="s">
        <v>403</v>
      </c>
      <c r="B18" s="6" t="n">
        <v>1</v>
      </c>
      <c r="C18" s="6" t="n">
        <v>1</v>
      </c>
    </row>
    <row r="19" spans="1:3">
      <c r="A19" s="4" t="s">
        <v>404</v>
      </c>
      <c r="B19" s="6" t="n">
        <v>131443</v>
      </c>
      <c r="C19" s="6" t="n">
        <v>466219</v>
      </c>
    </row>
    <row r="20" spans="1:3">
      <c r="A20" s="4" t="s">
        <v>377</v>
      </c>
      <c r="B20" s="5" t="n">
        <v>101110</v>
      </c>
      <c r="C20" s="5" t="n">
        <v>358630</v>
      </c>
    </row>
    <row r="21" spans="1:3">
      <c r="A21" s="4" t="s">
        <v>406</v>
      </c>
      <c r="C21" s="6" t="n">
        <v>3586300</v>
      </c>
    </row>
    <row r="22" spans="1:3">
      <c r="A22" s="4" t="s">
        <v>407</v>
      </c>
    </row>
    <row r="23" spans="1:3">
      <c r="A23" s="3" t="s">
        <v>358</v>
      </c>
    </row>
    <row r="24" spans="1:3">
      <c r="A24" s="4" t="s">
        <v>401</v>
      </c>
      <c r="C24" s="6" t="n">
        <v>4198300</v>
      </c>
    </row>
    <row r="25" spans="1:3">
      <c r="A25" s="4" t="s">
        <v>402</v>
      </c>
      <c r="C25" s="5" t="n">
        <v>4198300</v>
      </c>
    </row>
    <row r="26" spans="1:3">
      <c r="A26" s="4" t="s">
        <v>386</v>
      </c>
      <c r="C26" s="8" t="n">
        <v>1.25</v>
      </c>
    </row>
    <row r="27" spans="1:3">
      <c r="A27" s="4" t="s">
        <v>403</v>
      </c>
      <c r="C27" s="6" t="n">
        <v>1</v>
      </c>
    </row>
    <row r="28" spans="1:3">
      <c r="A28" s="4" t="s">
        <v>404</v>
      </c>
      <c r="C28" s="6" t="n">
        <v>545779</v>
      </c>
    </row>
    <row r="29" spans="1:3">
      <c r="A29" s="4" t="s">
        <v>377</v>
      </c>
      <c r="C29" s="5" t="n">
        <v>419830</v>
      </c>
    </row>
    <row r="30" spans="1:3">
      <c r="A30" s="4" t="s">
        <v>408</v>
      </c>
    </row>
    <row r="31" spans="1:3">
      <c r="A31" s="3" t="s">
        <v>358</v>
      </c>
    </row>
    <row r="32" spans="1:3">
      <c r="A32" s="4" t="s">
        <v>409</v>
      </c>
      <c r="B32" s="4" t="s">
        <v>298</v>
      </c>
      <c r="C32" s="4" t="s">
        <v>298</v>
      </c>
    </row>
    <row r="33" spans="1:3">
      <c r="A33" s="4" t="s">
        <v>380</v>
      </c>
      <c r="B33" s="5" t="n">
        <v>388000</v>
      </c>
      <c r="C33" s="5" t="n">
        <v>2000000</v>
      </c>
    </row>
    <row r="34" spans="1:3">
      <c r="A34" s="4" t="s">
        <v>410</v>
      </c>
      <c r="B34" s="4" t="s">
        <v>284</v>
      </c>
      <c r="C34" s="4" t="s">
        <v>411</v>
      </c>
    </row>
    <row r="35" spans="1:3">
      <c r="A35" s="4" t="s">
        <v>386</v>
      </c>
      <c r="B35" s="8" t="n">
        <v>1.25</v>
      </c>
      <c r="C35" s="6" t="n">
        <v>3</v>
      </c>
    </row>
    <row r="36" spans="1:3">
      <c r="A36" s="4" t="s">
        <v>412</v>
      </c>
    </row>
    <row r="37" spans="1:3">
      <c r="A37" s="3" t="s">
        <v>358</v>
      </c>
    </row>
    <row r="38" spans="1:3">
      <c r="A38" s="4" t="s">
        <v>409</v>
      </c>
      <c r="B38" s="4" t="s">
        <v>298</v>
      </c>
      <c r="C38" s="4" t="s">
        <v>298</v>
      </c>
    </row>
    <row r="39" spans="1:3">
      <c r="A39" s="4" t="s">
        <v>380</v>
      </c>
      <c r="B39" s="5" t="n">
        <v>505550</v>
      </c>
      <c r="C39" s="5" t="n">
        <v>1793150</v>
      </c>
    </row>
    <row r="40" spans="1:3">
      <c r="A40" s="4" t="s">
        <v>410</v>
      </c>
      <c r="B40" s="4" t="s">
        <v>284</v>
      </c>
      <c r="C40" s="4" t="s">
        <v>284</v>
      </c>
    </row>
    <row r="41" spans="1:3">
      <c r="A41" s="4" t="s">
        <v>386</v>
      </c>
      <c r="B41" s="8" t="n">
        <v>1.25</v>
      </c>
      <c r="C41" s="8" t="n">
        <v>1.25</v>
      </c>
    </row>
    <row r="42" spans="1:3">
      <c r="A42" s="4" t="s">
        <v>413</v>
      </c>
    </row>
    <row r="43" spans="1:3">
      <c r="A43" s="3" t="s">
        <v>358</v>
      </c>
    </row>
    <row r="44" spans="1:3">
      <c r="A44" s="4" t="s">
        <v>409</v>
      </c>
      <c r="C44" s="4" t="s">
        <v>298</v>
      </c>
    </row>
    <row r="45" spans="1:3">
      <c r="A45" s="4" t="s">
        <v>380</v>
      </c>
      <c r="C45" s="5" t="n">
        <v>2099150</v>
      </c>
    </row>
    <row r="46" spans="1:3">
      <c r="A46" s="4" t="s">
        <v>410</v>
      </c>
      <c r="C46" s="4" t="s">
        <v>284</v>
      </c>
    </row>
    <row r="47" spans="1:3">
      <c r="A47" s="4" t="s">
        <v>386</v>
      </c>
      <c r="C47" s="8" t="n">
        <v>1.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415</v>
      </c>
      <c r="C1" s="2" t="s">
        <v>2</v>
      </c>
      <c r="D1" s="2" t="s">
        <v>416</v>
      </c>
      <c r="E1" s="2" t="s">
        <v>76</v>
      </c>
    </row>
    <row r="2" spans="1:5">
      <c r="A2" s="3" t="s">
        <v>358</v>
      </c>
    </row>
    <row r="3" spans="1:5">
      <c r="A3" s="4" t="s">
        <v>377</v>
      </c>
      <c r="E3" s="5" t="n">
        <v>3408218</v>
      </c>
    </row>
    <row r="4" spans="1:5">
      <c r="A4" s="4" t="s">
        <v>246</v>
      </c>
    </row>
    <row r="5" spans="1:5">
      <c r="A5" s="3" t="s">
        <v>358</v>
      </c>
    </row>
    <row r="6" spans="1:5">
      <c r="A6" s="4" t="s">
        <v>417</v>
      </c>
      <c r="D6" s="7" t="n">
        <v>0.275</v>
      </c>
    </row>
    <row r="7" spans="1:5">
      <c r="A7" s="4" t="s">
        <v>418</v>
      </c>
    </row>
    <row r="8" spans="1:5">
      <c r="A8" s="3" t="s">
        <v>358</v>
      </c>
    </row>
    <row r="9" spans="1:5">
      <c r="A9" s="4" t="s">
        <v>401</v>
      </c>
      <c r="B9" s="6" t="n">
        <v>13151250</v>
      </c>
    </row>
    <row r="10" spans="1:5">
      <c r="A10" s="4" t="s">
        <v>419</v>
      </c>
      <c r="B10" s="5" t="n">
        <v>17500000</v>
      </c>
    </row>
    <row r="11" spans="1:5">
      <c r="A11" s="4" t="s">
        <v>377</v>
      </c>
      <c r="B11" s="5" t="n">
        <v>17500000</v>
      </c>
    </row>
    <row r="12" spans="1:5">
      <c r="A12" s="4" t="s">
        <v>420</v>
      </c>
      <c r="B12" s="8" t="n">
        <v>0.75</v>
      </c>
    </row>
    <row r="13" spans="1:5">
      <c r="A13" s="4" t="s">
        <v>421</v>
      </c>
      <c r="B13" s="5" t="n">
        <v>1</v>
      </c>
    </row>
    <row r="14" spans="1:5">
      <c r="A14" s="4" t="s">
        <v>422</v>
      </c>
      <c r="B14" s="4" t="s">
        <v>298</v>
      </c>
    </row>
    <row r="15" spans="1:5">
      <c r="A15" s="4" t="s">
        <v>423</v>
      </c>
      <c r="B15" s="4" t="s">
        <v>411</v>
      </c>
    </row>
    <row r="16" spans="1:5">
      <c r="A16" s="4" t="s">
        <v>417</v>
      </c>
      <c r="B16" s="8" t="n">
        <v>0.85</v>
      </c>
    </row>
    <row r="17" spans="1:5">
      <c r="A17" s="4" t="s">
        <v>424</v>
      </c>
      <c r="B17" s="5" t="n">
        <v>2625000</v>
      </c>
    </row>
    <row r="18" spans="1:5">
      <c r="A18" s="4" t="s">
        <v>403</v>
      </c>
      <c r="B18" s="8" t="n">
        <v>0.01</v>
      </c>
    </row>
    <row r="19" spans="1:5">
      <c r="A19" s="4" t="s">
        <v>425</v>
      </c>
    </row>
    <row r="20" spans="1:5">
      <c r="A20" s="3" t="s">
        <v>358</v>
      </c>
    </row>
    <row r="21" spans="1:5">
      <c r="A21" s="4" t="s">
        <v>426</v>
      </c>
      <c r="C21" s="5" t="n">
        <v>0</v>
      </c>
    </row>
    <row r="22" spans="1:5">
      <c r="A22" s="4" t="s">
        <v>427</v>
      </c>
    </row>
    <row r="23" spans="1:5">
      <c r="A23" s="3" t="s">
        <v>358</v>
      </c>
    </row>
    <row r="24" spans="1:5">
      <c r="A24" s="4" t="s">
        <v>428</v>
      </c>
      <c r="B24" s="6" t="n">
        <v>1052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80"/>
    <col customWidth="1" max="6" min="6" width="27"/>
    <col customWidth="1" max="7" min="7" width="21"/>
  </cols>
  <sheetData>
    <row r="1" spans="1:7">
      <c r="A1" s="1" t="s">
        <v>429</v>
      </c>
      <c r="B1" s="2" t="s">
        <v>430</v>
      </c>
      <c r="C1" s="2" t="s">
        <v>431</v>
      </c>
      <c r="D1" s="2" t="s">
        <v>432</v>
      </c>
      <c r="E1" s="2" t="s">
        <v>433</v>
      </c>
      <c r="F1" s="2" t="s">
        <v>434</v>
      </c>
      <c r="G1" s="2" t="s">
        <v>435</v>
      </c>
    </row>
    <row r="2" spans="1:7">
      <c r="A2" s="3" t="s">
        <v>358</v>
      </c>
    </row>
    <row r="3" spans="1:7">
      <c r="A3" s="4" t="s">
        <v>436</v>
      </c>
      <c r="E3" s="5" t="n">
        <v>8600</v>
      </c>
      <c r="F3" s="5" t="n">
        <v>0</v>
      </c>
    </row>
    <row r="4" spans="1:7">
      <c r="A4" s="4" t="s">
        <v>437</v>
      </c>
      <c r="D4" s="5" t="n">
        <v>33334</v>
      </c>
    </row>
    <row r="5" spans="1:7">
      <c r="A5" s="4" t="s">
        <v>438</v>
      </c>
      <c r="D5" s="5" t="n">
        <v>33334</v>
      </c>
    </row>
    <row r="6" spans="1:7">
      <c r="A6" s="4" t="s">
        <v>439</v>
      </c>
      <c r="E6" s="6" t="n">
        <v>2386453</v>
      </c>
    </row>
    <row r="7" spans="1:7">
      <c r="A7" s="4" t="s">
        <v>440</v>
      </c>
      <c r="E7" s="4" t="s">
        <v>369</v>
      </c>
    </row>
    <row r="8" spans="1:7">
      <c r="A8" s="4" t="s">
        <v>104</v>
      </c>
      <c r="E8" s="6" t="n">
        <v>3160114</v>
      </c>
      <c r="G8" s="6" t="n">
        <v>10335619</v>
      </c>
    </row>
    <row r="9" spans="1:7">
      <c r="A9" s="4" t="s">
        <v>134</v>
      </c>
      <c r="E9" s="5" t="n">
        <v>-518875</v>
      </c>
      <c r="F9" s="6" t="n">
        <v>-146560</v>
      </c>
      <c r="G9" s="6" t="n">
        <v>-2384393</v>
      </c>
    </row>
    <row r="10" spans="1:7">
      <c r="A10" s="4" t="s">
        <v>441</v>
      </c>
      <c r="E10" s="6" t="n">
        <v>711470</v>
      </c>
    </row>
    <row r="11" spans="1:7">
      <c r="A11" s="4" t="s">
        <v>74</v>
      </c>
    </row>
    <row r="12" spans="1:7">
      <c r="A12" s="3" t="s">
        <v>358</v>
      </c>
    </row>
    <row r="13" spans="1:7">
      <c r="A13" s="4" t="s">
        <v>436</v>
      </c>
      <c r="C13" s="5" t="n">
        <v>240000</v>
      </c>
      <c r="E13" s="5" t="n">
        <v>240000</v>
      </c>
      <c r="F13" s="5" t="n">
        <v>240000</v>
      </c>
    </row>
    <row r="14" spans="1:7">
      <c r="A14" s="4" t="s">
        <v>442</v>
      </c>
      <c r="C14" s="5" t="n">
        <v>24000000</v>
      </c>
    </row>
    <row r="15" spans="1:7">
      <c r="A15" s="4" t="s">
        <v>443</v>
      </c>
      <c r="E15" s="4" t="s">
        <v>444</v>
      </c>
    </row>
    <row r="16" spans="1:7">
      <c r="A16" s="4" t="s">
        <v>445</v>
      </c>
      <c r="C16" s="5" t="n">
        <v>1</v>
      </c>
    </row>
    <row r="17" spans="1:7">
      <c r="A17" s="4" t="s">
        <v>446</v>
      </c>
      <c r="E17" s="6" t="n">
        <v>275222</v>
      </c>
    </row>
    <row r="18" spans="1:7">
      <c r="A18" s="4" t="s">
        <v>447</v>
      </c>
      <c r="E18" s="4" t="s">
        <v>448</v>
      </c>
    </row>
    <row r="19" spans="1:7">
      <c r="A19" s="4" t="s">
        <v>449</v>
      </c>
      <c r="E19" s="4" t="s">
        <v>450</v>
      </c>
    </row>
    <row r="20" spans="1:7">
      <c r="A20" s="4" t="s">
        <v>451</v>
      </c>
      <c r="C20" s="10" t="n">
        <v>0.0533</v>
      </c>
    </row>
    <row r="21" spans="1:7">
      <c r="A21" s="4" t="s">
        <v>452</v>
      </c>
      <c r="E21" s="5" t="n">
        <v>151943945</v>
      </c>
    </row>
    <row r="22" spans="1:7">
      <c r="A22" s="4" t="s">
        <v>453</v>
      </c>
      <c r="E22" s="6" t="n">
        <v>6000000</v>
      </c>
    </row>
    <row r="23" spans="1:7">
      <c r="A23" s="4" t="s">
        <v>454</v>
      </c>
      <c r="B23" s="5" t="n">
        <v>112570356</v>
      </c>
      <c r="E23" s="5" t="n">
        <v>24000000</v>
      </c>
    </row>
    <row r="24" spans="1:7">
      <c r="A24" s="4" t="s">
        <v>455</v>
      </c>
      <c r="B24" s="7" t="n">
        <v>0.021</v>
      </c>
      <c r="E24" s="7" t="n">
        <v>0.097</v>
      </c>
    </row>
    <row r="25" spans="1:7">
      <c r="A25" s="4" t="s">
        <v>456</v>
      </c>
      <c r="B25" s="7" t="n">
        <v>0.038</v>
      </c>
      <c r="E25" s="7" t="n">
        <v>0.127</v>
      </c>
    </row>
    <row r="26" spans="1:7">
      <c r="A26" s="4" t="s">
        <v>457</v>
      </c>
      <c r="B26" s="6" t="n">
        <v>1318801</v>
      </c>
      <c r="E26" s="6" t="n">
        <v>726989</v>
      </c>
    </row>
    <row r="27" spans="1:7">
      <c r="A27" s="4" t="s">
        <v>437</v>
      </c>
      <c r="E27" s="5" t="n">
        <v>231400</v>
      </c>
    </row>
    <row r="28" spans="1:7">
      <c r="A28" s="4" t="s">
        <v>438</v>
      </c>
      <c r="E28" s="5" t="n">
        <v>2314000</v>
      </c>
    </row>
    <row r="29" spans="1:7">
      <c r="A29" s="4" t="s">
        <v>452</v>
      </c>
      <c r="E29" s="5" t="n">
        <v>9477412</v>
      </c>
    </row>
    <row r="30" spans="1:7">
      <c r="A30" s="4" t="s">
        <v>439</v>
      </c>
      <c r="E30" s="6" t="n">
        <v>72453</v>
      </c>
    </row>
    <row r="31" spans="1:7">
      <c r="A31" s="4" t="s">
        <v>440</v>
      </c>
      <c r="E31" s="4" t="s">
        <v>369</v>
      </c>
    </row>
    <row r="32" spans="1:7">
      <c r="A32" s="4" t="s">
        <v>458</v>
      </c>
      <c r="E32" s="6" t="n">
        <v>2045789</v>
      </c>
    </row>
    <row r="33" spans="1:7">
      <c r="A33" s="4" t="s">
        <v>441</v>
      </c>
      <c r="E33" s="6" t="n">
        <v>275222</v>
      </c>
    </row>
    <row r="34" spans="1:7">
      <c r="A34" s="4" t="s">
        <v>459</v>
      </c>
    </row>
    <row r="35" spans="1:7">
      <c r="A35" s="3" t="s">
        <v>358</v>
      </c>
    </row>
    <row r="36" spans="1:7">
      <c r="A36" s="4" t="s">
        <v>460</v>
      </c>
      <c r="C36" s="6" t="n">
        <v>25</v>
      </c>
    </row>
    <row r="37" spans="1:7">
      <c r="A37" s="4" t="s">
        <v>246</v>
      </c>
    </row>
    <row r="38" spans="1:7">
      <c r="A38" s="3" t="s">
        <v>358</v>
      </c>
    </row>
    <row r="39" spans="1:7">
      <c r="A39" s="4" t="s">
        <v>461</v>
      </c>
      <c r="C39" s="5" t="n">
        <v>24000000</v>
      </c>
    </row>
    <row r="40" spans="1:7">
      <c r="A40" s="4" t="s">
        <v>462</v>
      </c>
      <c r="C40" s="7" t="n">
        <v>0.275</v>
      </c>
    </row>
    <row r="41" spans="1:7">
      <c r="A41" s="4" t="s">
        <v>445</v>
      </c>
      <c r="C41" s="5" t="n">
        <v>100</v>
      </c>
    </row>
    <row r="42" spans="1:7">
      <c r="A42" s="4" t="s">
        <v>451</v>
      </c>
      <c r="B42" s="10" t="n">
        <v>0.0533</v>
      </c>
    </row>
    <row r="43" spans="1:7">
      <c r="A43" s="4" t="s">
        <v>463</v>
      </c>
      <c r="E43" s="4" t="s">
        <v>464</v>
      </c>
    </row>
    <row r="44" spans="1:7">
      <c r="A44" s="4" t="s">
        <v>465</v>
      </c>
      <c r="E44" s="4" t="s">
        <v>450</v>
      </c>
    </row>
    <row r="45" spans="1:7">
      <c r="A45" s="4" t="s">
        <v>466</v>
      </c>
      <c r="B45" s="5" t="n">
        <v>112564968</v>
      </c>
      <c r="C45" s="5" t="n">
        <v>112570356</v>
      </c>
    </row>
    <row r="46" spans="1:7">
      <c r="A46" s="4" t="s">
        <v>467</v>
      </c>
      <c r="E46" s="6" t="n">
        <v>3678989</v>
      </c>
    </row>
    <row r="47" spans="1:7">
      <c r="A47" s="4" t="s">
        <v>468</v>
      </c>
      <c r="E47" s="4" t="s">
        <v>469</v>
      </c>
    </row>
    <row r="48" spans="1:7">
      <c r="A48" s="4" t="s">
        <v>470</v>
      </c>
      <c r="B48" s="6" t="n">
        <v>3678989</v>
      </c>
    </row>
    <row r="49" spans="1:7">
      <c r="A49" s="4" t="s">
        <v>104</v>
      </c>
      <c r="E49" s="6" t="n">
        <v>3160114</v>
      </c>
    </row>
    <row r="50" spans="1:7">
      <c r="A50" s="4" t="s">
        <v>134</v>
      </c>
      <c r="E50" s="5" t="n">
        <v>518875</v>
      </c>
    </row>
    <row r="51" spans="1:7">
      <c r="A51" s="4" t="s">
        <v>441</v>
      </c>
      <c r="E51" s="5" t="n">
        <v>436248</v>
      </c>
    </row>
    <row r="52" spans="1:7">
      <c r="A52" s="4" t="s">
        <v>471</v>
      </c>
      <c r="E52" s="6" t="n">
        <v>3678989</v>
      </c>
    </row>
    <row r="53" spans="1:7">
      <c r="A53" s="4" t="s">
        <v>472</v>
      </c>
      <c r="E53" s="4" t="s">
        <v>473</v>
      </c>
    </row>
    <row r="54" spans="1:7">
      <c r="A54" s="4" t="s">
        <v>474</v>
      </c>
    </row>
    <row r="55" spans="1:7">
      <c r="A55" s="3" t="s">
        <v>358</v>
      </c>
    </row>
    <row r="56" spans="1:7">
      <c r="A56" s="4" t="s">
        <v>452</v>
      </c>
      <c r="E56" s="5" t="n">
        <v>-231400</v>
      </c>
    </row>
    <row r="57" spans="1:7">
      <c r="A57" s="4" t="s">
        <v>467</v>
      </c>
      <c r="E57" s="6" t="n">
        <v>2321011</v>
      </c>
    </row>
    <row r="58" spans="1:7">
      <c r="A58" s="4" t="s">
        <v>475</v>
      </c>
    </row>
    <row r="59" spans="1:7">
      <c r="A59" s="3" t="s">
        <v>358</v>
      </c>
    </row>
    <row r="60" spans="1:7">
      <c r="A60" s="4" t="s">
        <v>476</v>
      </c>
      <c r="C60" s="6" t="n">
        <v>5288530</v>
      </c>
    </row>
    <row r="61" spans="1:7">
      <c r="A61" s="4" t="s">
        <v>477</v>
      </c>
      <c r="C61" s="5" t="n">
        <v>6000000</v>
      </c>
    </row>
    <row r="62" spans="1:7">
      <c r="A62" s="4" t="s">
        <v>446</v>
      </c>
      <c r="C62" s="6" t="n">
        <v>711470</v>
      </c>
    </row>
    <row r="63" spans="1:7">
      <c r="A63" s="4" t="s">
        <v>478</v>
      </c>
    </row>
    <row r="64" spans="1:7">
      <c r="A64" s="3" t="s">
        <v>358</v>
      </c>
    </row>
    <row r="65" spans="1:7">
      <c r="A65" s="4" t="s">
        <v>467</v>
      </c>
      <c r="E65" s="6" t="n">
        <v>36789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29"/>
    <col customWidth="1" max="3" min="3" width="27"/>
    <col customWidth="1" max="4" min="4" width="45"/>
    <col customWidth="1" max="5" min="5" width="37"/>
  </cols>
  <sheetData>
    <row r="1" spans="1:5">
      <c r="A1" s="1" t="s">
        <v>479</v>
      </c>
      <c r="B1" s="2" t="s">
        <v>480</v>
      </c>
      <c r="C1" s="2" t="s">
        <v>1</v>
      </c>
    </row>
    <row r="2" spans="1:5">
      <c r="B2" s="2" t="s">
        <v>481</v>
      </c>
      <c r="C2" s="2" t="s">
        <v>482</v>
      </c>
      <c r="D2" s="2" t="s">
        <v>483</v>
      </c>
      <c r="E2" s="2" t="s">
        <v>484</v>
      </c>
    </row>
    <row r="3" spans="1:5">
      <c r="A3" s="3" t="s">
        <v>485</v>
      </c>
    </row>
    <row r="4" spans="1:5">
      <c r="A4" s="4" t="s">
        <v>486</v>
      </c>
      <c r="C4" s="5" t="n">
        <v>0</v>
      </c>
      <c r="D4" s="5" t="n">
        <v>590098</v>
      </c>
      <c r="E4" s="5" t="n">
        <v>1502108</v>
      </c>
    </row>
    <row r="5" spans="1:5">
      <c r="A5" s="4" t="s">
        <v>487</v>
      </c>
      <c r="C5" s="4" t="s">
        <v>488</v>
      </c>
      <c r="D5" s="4" t="s">
        <v>488</v>
      </c>
      <c r="E5" s="4" t="s">
        <v>488</v>
      </c>
    </row>
    <row r="6" spans="1:5">
      <c r="A6" s="4" t="s">
        <v>489</v>
      </c>
      <c r="D6" s="8" t="n">
        <v>0.64</v>
      </c>
      <c r="E6" s="8" t="n">
        <v>0.64</v>
      </c>
    </row>
    <row r="7" spans="1:5">
      <c r="A7" s="4" t="s">
        <v>490</v>
      </c>
      <c r="D7" s="8" t="n">
        <v>1.02</v>
      </c>
      <c r="E7" s="8" t="n">
        <v>1.25</v>
      </c>
    </row>
    <row r="8" spans="1:5">
      <c r="A8" s="4" t="s">
        <v>491</v>
      </c>
      <c r="D8" s="6" t="n">
        <v>549730</v>
      </c>
      <c r="E8" s="6" t="n">
        <v>1446393</v>
      </c>
    </row>
    <row r="9" spans="1:5">
      <c r="A9" s="4" t="s">
        <v>492</v>
      </c>
      <c r="C9" s="5" t="n">
        <v>0</v>
      </c>
    </row>
    <row r="10" spans="1:5">
      <c r="A10" s="4" t="s">
        <v>493</v>
      </c>
      <c r="C10" s="6" t="n">
        <v>0</v>
      </c>
      <c r="D10" s="6" t="n">
        <v>670576</v>
      </c>
      <c r="E10" s="6" t="n">
        <v>115645</v>
      </c>
    </row>
    <row r="11" spans="1:5">
      <c r="A11" s="4" t="s">
        <v>494</v>
      </c>
      <c r="C11" s="5" t="n">
        <v>0</v>
      </c>
    </row>
    <row r="12" spans="1:5">
      <c r="A12" s="4" t="s">
        <v>495</v>
      </c>
      <c r="D12" s="8" t="n">
        <v>0.38</v>
      </c>
      <c r="E12" s="8" t="n">
        <v>0.77</v>
      </c>
    </row>
    <row r="13" spans="1:5">
      <c r="A13" s="4" t="s">
        <v>496</v>
      </c>
      <c r="C13" s="6" t="n">
        <v>0</v>
      </c>
      <c r="D13" s="6" t="n">
        <v>16151</v>
      </c>
      <c r="E13" s="6" t="n">
        <v>1327300</v>
      </c>
    </row>
    <row r="14" spans="1:5">
      <c r="A14" s="4" t="s">
        <v>497</v>
      </c>
      <c r="E14" s="5" t="n">
        <v>14116280</v>
      </c>
    </row>
    <row r="15" spans="1:5">
      <c r="A15" s="4" t="s">
        <v>498</v>
      </c>
      <c r="E15" s="5" t="n">
        <v>10016291</v>
      </c>
    </row>
    <row r="16" spans="1:5">
      <c r="A16" s="4" t="s">
        <v>499</v>
      </c>
      <c r="E16" s="5" t="n">
        <v>3408218</v>
      </c>
    </row>
    <row r="17" spans="1:5">
      <c r="A17" s="4" t="s">
        <v>500</v>
      </c>
      <c r="E17" s="6" t="n">
        <v>3044364</v>
      </c>
    </row>
    <row r="18" spans="1:5">
      <c r="A18" s="4" t="s">
        <v>377</v>
      </c>
      <c r="B18" s="5" t="n">
        <v>3408218</v>
      </c>
      <c r="E18" s="5" t="n">
        <v>3408218</v>
      </c>
    </row>
    <row r="19" spans="1:5">
      <c r="A19" s="4" t="s">
        <v>398</v>
      </c>
    </row>
    <row r="20" spans="1:5">
      <c r="A20" s="3" t="s">
        <v>485</v>
      </c>
    </row>
    <row r="21" spans="1:5">
      <c r="A21" s="4" t="s">
        <v>501</v>
      </c>
      <c r="C21" s="4" t="s">
        <v>502</v>
      </c>
    </row>
    <row r="22" spans="1:5">
      <c r="A22" s="4" t="s">
        <v>503</v>
      </c>
    </row>
    <row r="23" spans="1:5">
      <c r="A23" s="3" t="s">
        <v>485</v>
      </c>
    </row>
    <row r="24" spans="1:5">
      <c r="A24" s="4" t="s">
        <v>486</v>
      </c>
      <c r="D24" s="5" t="n">
        <v>150000</v>
      </c>
      <c r="E24" s="5" t="n">
        <v>150000</v>
      </c>
    </row>
    <row r="25" spans="1:5">
      <c r="A25" s="4" t="s">
        <v>504</v>
      </c>
      <c r="D25" s="8" t="n">
        <v>0.75</v>
      </c>
    </row>
    <row r="26" spans="1:5">
      <c r="A26" s="4" t="s">
        <v>505</v>
      </c>
    </row>
    <row r="27" spans="1:5">
      <c r="A27" s="3" t="s">
        <v>485</v>
      </c>
    </row>
    <row r="28" spans="1:5">
      <c r="A28" s="4" t="s">
        <v>506</v>
      </c>
      <c r="B28" s="5" t="n">
        <v>3</v>
      </c>
    </row>
    <row r="29" spans="1:5">
      <c r="A29" s="4" t="s">
        <v>507</v>
      </c>
    </row>
    <row r="30" spans="1:5">
      <c r="A30" s="3" t="s">
        <v>485</v>
      </c>
    </row>
    <row r="31" spans="1:5">
      <c r="A31" s="4" t="s">
        <v>486</v>
      </c>
      <c r="D31" s="5" t="n">
        <v>1600000</v>
      </c>
    </row>
    <row r="32" spans="1:5">
      <c r="A32" s="4" t="s">
        <v>508</v>
      </c>
      <c r="D32" s="5" t="n">
        <v>4</v>
      </c>
    </row>
    <row r="33" spans="1:5">
      <c r="A33" s="4" t="s">
        <v>504</v>
      </c>
      <c r="D33" s="8" t="n">
        <v>0.75</v>
      </c>
    </row>
    <row r="34" spans="1:5">
      <c r="A34" s="4" t="s">
        <v>509</v>
      </c>
    </row>
    <row r="35" spans="1:5">
      <c r="A35" s="3" t="s">
        <v>485</v>
      </c>
    </row>
    <row r="36" spans="1:5">
      <c r="A36" s="4" t="s">
        <v>486</v>
      </c>
      <c r="C36" s="5" t="n">
        <v>20000000</v>
      </c>
    </row>
    <row r="37" spans="1:5">
      <c r="A37" s="4" t="s">
        <v>510</v>
      </c>
      <c r="C37" s="5" t="n">
        <v>189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32</v>
      </c>
      <c r="C2" s="2" t="s">
        <v>76</v>
      </c>
    </row>
    <row r="3" spans="1:3">
      <c r="A3" s="3" t="s">
        <v>485</v>
      </c>
    </row>
    <row r="4" spans="1:3">
      <c r="A4" s="4" t="s">
        <v>512</v>
      </c>
      <c r="B4" s="8" t="n">
        <v>0.38</v>
      </c>
      <c r="C4" s="8" t="n">
        <v>0.77</v>
      </c>
    </row>
    <row r="5" spans="1:3">
      <c r="A5" s="4" t="s">
        <v>513</v>
      </c>
      <c r="B5" s="4" t="s">
        <v>514</v>
      </c>
      <c r="C5" s="4" t="s">
        <v>514</v>
      </c>
    </row>
    <row r="6" spans="1:3">
      <c r="A6" s="4" t="s">
        <v>515</v>
      </c>
      <c r="B6" s="4" t="s">
        <v>502</v>
      </c>
      <c r="C6" s="4" t="s">
        <v>502</v>
      </c>
    </row>
    <row r="7" spans="1:3">
      <c r="A7" s="4" t="s">
        <v>396</v>
      </c>
    </row>
    <row r="8" spans="1:3">
      <c r="A8" s="3" t="s">
        <v>485</v>
      </c>
    </row>
    <row r="9" spans="1:3">
      <c r="A9" s="4" t="s">
        <v>516</v>
      </c>
      <c r="B9" s="4" t="s">
        <v>517</v>
      </c>
      <c r="C9" s="4" t="s">
        <v>450</v>
      </c>
    </row>
    <row r="10" spans="1:3">
      <c r="A10" s="4" t="s">
        <v>398</v>
      </c>
    </row>
    <row r="11" spans="1:3">
      <c r="A11" s="3" t="s">
        <v>485</v>
      </c>
    </row>
    <row r="12" spans="1:3">
      <c r="A12" s="4" t="s">
        <v>516</v>
      </c>
      <c r="B12" s="4" t="s">
        <v>518</v>
      </c>
      <c r="C12" s="4" t="s">
        <v>5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520</v>
      </c>
      <c r="C1" s="2" t="s">
        <v>2</v>
      </c>
      <c r="D1" s="2" t="s">
        <v>32</v>
      </c>
      <c r="E1" s="2" t="s">
        <v>76</v>
      </c>
    </row>
    <row r="2" spans="1:5">
      <c r="A2" s="3" t="s">
        <v>485</v>
      </c>
    </row>
    <row r="3" spans="1:5">
      <c r="A3" s="4" t="s">
        <v>521</v>
      </c>
      <c r="B3" s="5" t="n">
        <v>-2800000</v>
      </c>
    </row>
    <row r="4" spans="1:5">
      <c r="A4" s="4" t="s">
        <v>492</v>
      </c>
      <c r="C4" s="5" t="n">
        <v>0</v>
      </c>
    </row>
    <row r="5" spans="1:5">
      <c r="A5" s="4" t="s">
        <v>522</v>
      </c>
      <c r="C5" s="5" t="n">
        <v>0</v>
      </c>
      <c r="D5" s="5" t="n">
        <v>-590098</v>
      </c>
      <c r="E5" s="5" t="n">
        <v>-1502108</v>
      </c>
    </row>
    <row r="6" spans="1:5">
      <c r="A6" s="4" t="s">
        <v>523</v>
      </c>
      <c r="D6" s="8" t="n">
        <v>0.64</v>
      </c>
      <c r="E6" s="8" t="n">
        <v>0.64</v>
      </c>
    </row>
    <row r="7" spans="1:5">
      <c r="A7" s="4" t="s">
        <v>524</v>
      </c>
      <c r="D7" s="8" t="n">
        <v>1.02</v>
      </c>
      <c r="E7" s="8" t="n">
        <v>1.25</v>
      </c>
    </row>
    <row r="8" spans="1:5">
      <c r="A8" s="4" t="s">
        <v>525</v>
      </c>
    </row>
    <row r="9" spans="1:5">
      <c r="A9" s="3" t="s">
        <v>485</v>
      </c>
    </row>
    <row r="10" spans="1:5">
      <c r="A10" s="4" t="s">
        <v>526</v>
      </c>
      <c r="E10" s="5" t="n">
        <v>15322206</v>
      </c>
    </row>
    <row r="11" spans="1:5">
      <c r="A11" s="4" t="s">
        <v>492</v>
      </c>
      <c r="D11" s="5" t="n">
        <v>1750000</v>
      </c>
    </row>
    <row r="12" spans="1:5">
      <c r="A12" s="4" t="s">
        <v>523</v>
      </c>
      <c r="E12" s="8" t="n">
        <v>0.62</v>
      </c>
    </row>
    <row r="13" spans="1:5">
      <c r="A13" s="4" t="s">
        <v>524</v>
      </c>
      <c r="D13" s="8" t="n">
        <v>0.75</v>
      </c>
      <c r="E13" s="9" t="n">
        <v>1.5</v>
      </c>
    </row>
    <row r="14" spans="1:5">
      <c r="A14" s="4" t="s">
        <v>527</v>
      </c>
      <c r="E14" s="8" t="n">
        <v>0.97</v>
      </c>
    </row>
    <row r="15" spans="1:5">
      <c r="A15" s="4" t="s">
        <v>528</v>
      </c>
    </row>
    <row r="16" spans="1:5">
      <c r="A16" s="3" t="s">
        <v>485</v>
      </c>
    </row>
    <row r="17" spans="1:5">
      <c r="A17" s="4" t="s">
        <v>492</v>
      </c>
      <c r="E17" s="5" t="n">
        <v>150000</v>
      </c>
    </row>
    <row r="18" spans="1:5">
      <c r="A18" s="4" t="s">
        <v>522</v>
      </c>
      <c r="D18" s="5" t="n">
        <v>-590098</v>
      </c>
    </row>
    <row r="19" spans="1:5">
      <c r="A19" s="4" t="s">
        <v>523</v>
      </c>
      <c r="D19" s="8" t="n">
        <v>0.64</v>
      </c>
    </row>
    <row r="20" spans="1:5">
      <c r="A20" s="4" t="s">
        <v>524</v>
      </c>
      <c r="D20" s="9" t="n">
        <v>1.02</v>
      </c>
      <c r="E20" s="8" t="n">
        <v>0.88</v>
      </c>
    </row>
    <row r="21" spans="1:5">
      <c r="A21" s="4" t="s">
        <v>529</v>
      </c>
      <c r="D21" s="8" t="n">
        <v>0.75</v>
      </c>
      <c r="E21" s="8" t="n">
        <v>0.88</v>
      </c>
    </row>
    <row r="22" spans="1:5">
      <c r="A22" s="4" t="s">
        <v>530</v>
      </c>
    </row>
    <row r="23" spans="1:5">
      <c r="A23" s="3" t="s">
        <v>485</v>
      </c>
    </row>
    <row r="24" spans="1:5">
      <c r="A24" s="4" t="s">
        <v>522</v>
      </c>
      <c r="E24" s="5" t="n">
        <v>-1502108</v>
      </c>
    </row>
    <row r="25" spans="1:5">
      <c r="A25" s="4" t="s">
        <v>531</v>
      </c>
      <c r="C25" s="5" t="n">
        <v>-7130000</v>
      </c>
      <c r="D25" s="5" t="n">
        <v>-1375000</v>
      </c>
    </row>
    <row r="26" spans="1:5">
      <c r="A26" s="4" t="s">
        <v>523</v>
      </c>
      <c r="C26" s="8" t="n">
        <v>0.67</v>
      </c>
      <c r="D26" s="8" t="n">
        <v>0.62</v>
      </c>
      <c r="E26" s="8" t="n">
        <v>0.64</v>
      </c>
    </row>
    <row r="27" spans="1:5">
      <c r="A27" s="4" t="s">
        <v>524</v>
      </c>
      <c r="C27" s="8" t="n">
        <v>1.5</v>
      </c>
      <c r="D27" s="9" t="n">
        <v>0.9399999999999999</v>
      </c>
      <c r="E27" s="9" t="n">
        <v>1.25</v>
      </c>
    </row>
    <row r="28" spans="1:5">
      <c r="A28" s="4" t="s">
        <v>532</v>
      </c>
      <c r="D28" s="8" t="n">
        <v>0.93</v>
      </c>
      <c r="E28" s="8" t="n">
        <v>0.96</v>
      </c>
    </row>
    <row r="29" spans="1:5">
      <c r="A29" s="4" t="s">
        <v>533</v>
      </c>
    </row>
    <row r="30" spans="1:5">
      <c r="A30" s="3" t="s">
        <v>485</v>
      </c>
    </row>
    <row r="31" spans="1:5">
      <c r="A31" s="4" t="s">
        <v>526</v>
      </c>
      <c r="C31" s="5" t="n">
        <v>10630000</v>
      </c>
    </row>
    <row r="32" spans="1:5">
      <c r="A32" s="4" t="s">
        <v>531</v>
      </c>
      <c r="E32" s="5" t="n">
        <v>-325000</v>
      </c>
    </row>
    <row r="33" spans="1:5">
      <c r="A33" s="4" t="s">
        <v>534</v>
      </c>
      <c r="C33" s="5" t="n">
        <v>3500000</v>
      </c>
      <c r="D33" s="5" t="n">
        <v>10630000</v>
      </c>
    </row>
    <row r="34" spans="1:5">
      <c r="A34" s="4" t="s">
        <v>523</v>
      </c>
      <c r="C34" s="8" t="n">
        <v>0.67</v>
      </c>
      <c r="D34" s="8" t="n">
        <v>0.67</v>
      </c>
      <c r="E34" s="8" t="n">
        <v>0.95</v>
      </c>
    </row>
    <row r="35" spans="1:5">
      <c r="A35" s="4" t="s">
        <v>524</v>
      </c>
      <c r="C35" s="9" t="n">
        <v>1.5</v>
      </c>
      <c r="D35" s="9" t="n">
        <v>1.5</v>
      </c>
      <c r="E35" s="9" t="n">
        <v>1.1</v>
      </c>
    </row>
    <row r="36" spans="1:5">
      <c r="A36" s="4" t="s">
        <v>535</v>
      </c>
      <c r="C36" s="9" t="n">
        <v>0.97</v>
      </c>
      <c r="D36" s="8" t="n">
        <v>0.77</v>
      </c>
      <c r="E36" s="8" t="n">
        <v>1.09</v>
      </c>
    </row>
    <row r="37" spans="1:5">
      <c r="A37" s="4" t="s">
        <v>536</v>
      </c>
    </row>
    <row r="38" spans="1:5">
      <c r="A38" s="3" t="s">
        <v>485</v>
      </c>
    </row>
    <row r="39" spans="1:5">
      <c r="A39" s="4" t="s">
        <v>526</v>
      </c>
      <c r="D39" s="5" t="n">
        <v>10845098</v>
      </c>
    </row>
    <row r="40" spans="1:5">
      <c r="A40" s="4" t="s">
        <v>534</v>
      </c>
      <c r="E40" s="5" t="n">
        <v>10845098</v>
      </c>
    </row>
    <row r="41" spans="1:5">
      <c r="A41" s="4" t="s">
        <v>523</v>
      </c>
      <c r="E41" s="8" t="n">
        <v>0.64</v>
      </c>
    </row>
    <row r="42" spans="1:5">
      <c r="A42" s="4" t="s">
        <v>524</v>
      </c>
      <c r="E42" s="9" t="n">
        <v>1.5</v>
      </c>
    </row>
    <row r="43" spans="1:5">
      <c r="A43" s="4" t="s">
        <v>537</v>
      </c>
      <c r="C43" s="8" t="n">
        <v>0.93</v>
      </c>
      <c r="D43" s="8" t="n">
        <v>0.96</v>
      </c>
      <c r="E43" s="8" t="n">
        <v>0.97</v>
      </c>
    </row>
    <row r="44" spans="1:5">
      <c r="A44" s="4" t="s">
        <v>538</v>
      </c>
    </row>
    <row r="45" spans="1:5">
      <c r="A45" s="3" t="s">
        <v>485</v>
      </c>
    </row>
    <row r="46" spans="1:5">
      <c r="A46" s="4" t="s">
        <v>521</v>
      </c>
      <c r="E46" s="5" t="n">
        <v>-2800000</v>
      </c>
    </row>
    <row r="47" spans="1:5">
      <c r="A47" s="4" t="s">
        <v>523</v>
      </c>
      <c r="E47" s="8" t="n">
        <v>0.93</v>
      </c>
    </row>
    <row r="48" spans="1:5">
      <c r="A48" s="4" t="s">
        <v>524</v>
      </c>
      <c r="E48" s="5" t="n">
        <v>1</v>
      </c>
    </row>
    <row r="49" spans="1:5">
      <c r="A49" s="4" t="s">
        <v>539</v>
      </c>
      <c r="E49" s="8" t="n">
        <v>0.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6"/>
  </cols>
  <sheetData>
    <row r="1" spans="1:2">
      <c r="A1" s="1" t="s">
        <v>540</v>
      </c>
      <c r="B1" s="2" t="s">
        <v>1</v>
      </c>
    </row>
    <row r="2" spans="1:2">
      <c r="B2" s="2" t="s">
        <v>541</v>
      </c>
    </row>
    <row r="3" spans="1:2">
      <c r="A3" s="3" t="s">
        <v>542</v>
      </c>
    </row>
    <row r="4" spans="1:2">
      <c r="A4" s="4" t="s">
        <v>543</v>
      </c>
      <c r="B4" s="5" t="n">
        <v>3500000</v>
      </c>
    </row>
    <row r="5" spans="1:2">
      <c r="A5" s="4" t="s">
        <v>544</v>
      </c>
      <c r="B5" s="4" t="s">
        <v>545</v>
      </c>
    </row>
    <row r="6" spans="1:2">
      <c r="A6" s="4" t="s">
        <v>546</v>
      </c>
      <c r="B6" s="5" t="n">
        <v>3500000</v>
      </c>
    </row>
    <row r="7" spans="1:2">
      <c r="A7" s="4" t="s">
        <v>525</v>
      </c>
    </row>
    <row r="8" spans="1:2">
      <c r="A8" s="3" t="s">
        <v>542</v>
      </c>
    </row>
    <row r="9" spans="1:2">
      <c r="A9" s="4" t="s">
        <v>543</v>
      </c>
      <c r="B9" s="5" t="n">
        <v>200000</v>
      </c>
    </row>
    <row r="10" spans="1:2">
      <c r="A10" s="4" t="s">
        <v>544</v>
      </c>
      <c r="B10" s="4" t="s">
        <v>547</v>
      </c>
    </row>
    <row r="11" spans="1:2">
      <c r="A11" s="4" t="s">
        <v>546</v>
      </c>
      <c r="B11" s="5" t="n">
        <v>200000</v>
      </c>
    </row>
    <row r="12" spans="1:2">
      <c r="A12" s="4" t="s">
        <v>528</v>
      </c>
    </row>
    <row r="13" spans="1:2">
      <c r="A13" s="3" t="s">
        <v>542</v>
      </c>
    </row>
    <row r="14" spans="1:2">
      <c r="A14" s="4" t="s">
        <v>543</v>
      </c>
      <c r="B14" s="5" t="n">
        <v>950000</v>
      </c>
    </row>
    <row r="15" spans="1:2">
      <c r="A15" s="4" t="s">
        <v>544</v>
      </c>
      <c r="B15" s="4" t="s">
        <v>548</v>
      </c>
    </row>
    <row r="16" spans="1:2">
      <c r="A16" s="4" t="s">
        <v>546</v>
      </c>
      <c r="B16" s="5" t="n">
        <v>950000</v>
      </c>
    </row>
    <row r="17" spans="1:2">
      <c r="A17" s="4" t="s">
        <v>530</v>
      </c>
    </row>
    <row r="18" spans="1:2">
      <c r="A18" s="3" t="s">
        <v>542</v>
      </c>
    </row>
    <row r="19" spans="1:2">
      <c r="A19" s="4" t="s">
        <v>543</v>
      </c>
      <c r="B19" s="5" t="n">
        <v>150000</v>
      </c>
    </row>
    <row r="20" spans="1:2">
      <c r="A20" s="4" t="s">
        <v>544</v>
      </c>
      <c r="B20" s="4" t="s">
        <v>549</v>
      </c>
    </row>
    <row r="21" spans="1:2">
      <c r="A21" s="4" t="s">
        <v>546</v>
      </c>
      <c r="B21" s="5" t="n">
        <v>150000</v>
      </c>
    </row>
    <row r="22" spans="1:2">
      <c r="A22" s="4" t="s">
        <v>533</v>
      </c>
    </row>
    <row r="23" spans="1:2">
      <c r="A23" s="3" t="s">
        <v>542</v>
      </c>
    </row>
    <row r="24" spans="1:2">
      <c r="A24" s="4" t="s">
        <v>543</v>
      </c>
      <c r="B24" s="5" t="n">
        <v>150000</v>
      </c>
    </row>
    <row r="25" spans="1:2">
      <c r="A25" s="4" t="s">
        <v>544</v>
      </c>
      <c r="B25" s="4" t="s">
        <v>550</v>
      </c>
    </row>
    <row r="26" spans="1:2">
      <c r="A26" s="4" t="s">
        <v>546</v>
      </c>
      <c r="B26" s="5" t="n">
        <v>150000</v>
      </c>
    </row>
    <row r="27" spans="1:2">
      <c r="A27" s="4" t="s">
        <v>536</v>
      </c>
    </row>
    <row r="28" spans="1:2">
      <c r="A28" s="3" t="s">
        <v>542</v>
      </c>
    </row>
    <row r="29" spans="1:2">
      <c r="A29" s="4" t="s">
        <v>543</v>
      </c>
      <c r="B29" s="5" t="n">
        <v>575000</v>
      </c>
    </row>
    <row r="30" spans="1:2">
      <c r="A30" s="4" t="s">
        <v>544</v>
      </c>
      <c r="B30" s="4" t="s">
        <v>551</v>
      </c>
    </row>
    <row r="31" spans="1:2">
      <c r="A31" s="4" t="s">
        <v>546</v>
      </c>
      <c r="B31" s="5" t="n">
        <v>575000</v>
      </c>
    </row>
    <row r="32" spans="1:2">
      <c r="A32" s="4" t="s">
        <v>538</v>
      </c>
    </row>
    <row r="33" spans="1:2">
      <c r="A33" s="3" t="s">
        <v>542</v>
      </c>
    </row>
    <row r="34" spans="1:2">
      <c r="A34" s="4" t="s">
        <v>543</v>
      </c>
      <c r="B34" s="5" t="n">
        <v>50000</v>
      </c>
    </row>
    <row r="35" spans="1:2">
      <c r="A35" s="4" t="s">
        <v>544</v>
      </c>
      <c r="B35" s="4" t="s">
        <v>552</v>
      </c>
    </row>
    <row r="36" spans="1:2">
      <c r="A36" s="4" t="s">
        <v>546</v>
      </c>
      <c r="B36" s="5" t="n">
        <v>50000</v>
      </c>
    </row>
    <row r="37" spans="1:2">
      <c r="A37" s="4" t="s">
        <v>553</v>
      </c>
    </row>
    <row r="38" spans="1:2">
      <c r="A38" s="3" t="s">
        <v>542</v>
      </c>
    </row>
    <row r="39" spans="1:2">
      <c r="A39" s="4" t="s">
        <v>543</v>
      </c>
      <c r="B39" s="5" t="n">
        <v>625000</v>
      </c>
    </row>
    <row r="40" spans="1:2">
      <c r="A40" s="4" t="s">
        <v>544</v>
      </c>
      <c r="B40" s="4" t="s">
        <v>554</v>
      </c>
    </row>
    <row r="41" spans="1:2">
      <c r="A41" s="4" t="s">
        <v>546</v>
      </c>
      <c r="B41" s="5" t="n">
        <v>625000</v>
      </c>
    </row>
    <row r="42" spans="1:2">
      <c r="A42" s="4" t="s">
        <v>555</v>
      </c>
    </row>
    <row r="43" spans="1:2">
      <c r="A43" s="3" t="s">
        <v>542</v>
      </c>
    </row>
    <row r="44" spans="1:2">
      <c r="A44" s="4" t="s">
        <v>543</v>
      </c>
      <c r="B44" s="5" t="n">
        <v>400000</v>
      </c>
    </row>
    <row r="45" spans="1:2">
      <c r="A45" s="4" t="s">
        <v>544</v>
      </c>
      <c r="B45" s="4" t="s">
        <v>556</v>
      </c>
    </row>
    <row r="46" spans="1:2">
      <c r="A46" s="4" t="s">
        <v>546</v>
      </c>
      <c r="B46" s="5" t="n">
        <v>400000</v>
      </c>
    </row>
    <row r="47" spans="1:2">
      <c r="A47" s="4" t="s">
        <v>557</v>
      </c>
    </row>
    <row r="48" spans="1:2">
      <c r="A48" s="3" t="s">
        <v>542</v>
      </c>
    </row>
    <row r="49" spans="1:2">
      <c r="A49" s="4" t="s">
        <v>543</v>
      </c>
      <c r="B49" s="5" t="n">
        <v>250000</v>
      </c>
    </row>
    <row r="50" spans="1:2">
      <c r="A50" s="4" t="s">
        <v>544</v>
      </c>
      <c r="B50" s="4" t="s">
        <v>558</v>
      </c>
    </row>
    <row r="51" spans="1:2">
      <c r="A51" s="4" t="s">
        <v>546</v>
      </c>
      <c r="B51" s="5" t="n">
        <v>250000</v>
      </c>
    </row>
    <row r="52" spans="1:2">
      <c r="A52" s="4" t="s">
        <v>559</v>
      </c>
    </row>
    <row r="53" spans="1:2">
      <c r="A53" s="3" t="s">
        <v>542</v>
      </c>
    </row>
    <row r="54" spans="1:2">
      <c r="A54" s="4" t="s">
        <v>543</v>
      </c>
      <c r="B54" s="5" t="n">
        <v>150000</v>
      </c>
    </row>
    <row r="55" spans="1:2">
      <c r="A55" s="4" t="s">
        <v>544</v>
      </c>
      <c r="B55" s="4" t="s">
        <v>560</v>
      </c>
    </row>
    <row r="56" spans="1:2">
      <c r="A56" s="4" t="s">
        <v>546</v>
      </c>
      <c r="B56" s="5" t="n">
        <v>1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76</v>
      </c>
    </row>
    <row r="3" spans="1:4">
      <c r="A3" s="3" t="s">
        <v>485</v>
      </c>
    </row>
    <row r="4" spans="1:4">
      <c r="A4" s="4" t="s">
        <v>562</v>
      </c>
      <c r="B4" s="5" t="n">
        <v>0</v>
      </c>
    </row>
    <row r="5" spans="1:4">
      <c r="A5" s="4" t="s">
        <v>563</v>
      </c>
      <c r="B5" s="5" t="n">
        <v>0</v>
      </c>
      <c r="C5" s="5" t="n">
        <v>-590098</v>
      </c>
      <c r="D5" s="5" t="n">
        <v>-1502108</v>
      </c>
    </row>
    <row r="6" spans="1:4">
      <c r="A6" s="4" t="s">
        <v>564</v>
      </c>
      <c r="C6" s="8" t="n">
        <v>0.64</v>
      </c>
      <c r="D6" s="8" t="n">
        <v>0.64</v>
      </c>
    </row>
    <row r="7" spans="1:4">
      <c r="A7" s="4" t="s">
        <v>565</v>
      </c>
      <c r="C7" s="8" t="n">
        <v>1.02</v>
      </c>
      <c r="D7" s="8" t="n">
        <v>1.25</v>
      </c>
    </row>
    <row r="8" spans="1:4">
      <c r="A8" s="4" t="s">
        <v>525</v>
      </c>
    </row>
    <row r="9" spans="1:4">
      <c r="A9" s="3" t="s">
        <v>485</v>
      </c>
    </row>
    <row r="10" spans="1:4">
      <c r="A10" s="4" t="s">
        <v>562</v>
      </c>
      <c r="C10" s="5" t="n">
        <v>1750000</v>
      </c>
    </row>
    <row r="11" spans="1:4">
      <c r="A11" s="4" t="s">
        <v>526</v>
      </c>
      <c r="D11" s="5" t="n">
        <v>15322206</v>
      </c>
    </row>
    <row r="12" spans="1:4">
      <c r="A12" s="4" t="s">
        <v>564</v>
      </c>
      <c r="D12" s="8" t="n">
        <v>0.62</v>
      </c>
    </row>
    <row r="13" spans="1:4">
      <c r="A13" s="4" t="s">
        <v>527</v>
      </c>
      <c r="D13" s="9" t="n">
        <v>0.97</v>
      </c>
    </row>
    <row r="14" spans="1:4">
      <c r="A14" s="4" t="s">
        <v>565</v>
      </c>
      <c r="C14" s="8" t="n">
        <v>0.75</v>
      </c>
      <c r="D14" s="8" t="n">
        <v>1.5</v>
      </c>
    </row>
    <row r="15" spans="1:4">
      <c r="A15" s="4" t="s">
        <v>528</v>
      </c>
    </row>
    <row r="16" spans="1:4">
      <c r="A16" s="3" t="s">
        <v>485</v>
      </c>
    </row>
    <row r="17" spans="1:4">
      <c r="A17" s="4" t="s">
        <v>562</v>
      </c>
      <c r="D17" s="5" t="n">
        <v>150000</v>
      </c>
    </row>
    <row r="18" spans="1:4">
      <c r="A18" s="4" t="s">
        <v>563</v>
      </c>
      <c r="C18" s="5" t="n">
        <v>-590098</v>
      </c>
    </row>
    <row r="19" spans="1:4">
      <c r="A19" s="4" t="s">
        <v>564</v>
      </c>
      <c r="C19" s="8" t="n">
        <v>0.64</v>
      </c>
    </row>
    <row r="20" spans="1:4">
      <c r="A20" s="4" t="s">
        <v>565</v>
      </c>
      <c r="C20" s="9" t="n">
        <v>1.02</v>
      </c>
      <c r="D20" s="8" t="n">
        <v>0.88</v>
      </c>
    </row>
    <row r="21" spans="1:4">
      <c r="A21" s="4" t="s">
        <v>529</v>
      </c>
      <c r="C21" s="8" t="n">
        <v>0.75</v>
      </c>
      <c r="D21" s="8" t="n">
        <v>0.88</v>
      </c>
    </row>
    <row r="22" spans="1:4">
      <c r="A22" s="4" t="s">
        <v>530</v>
      </c>
    </row>
    <row r="23" spans="1:4">
      <c r="A23" s="3" t="s">
        <v>485</v>
      </c>
    </row>
    <row r="24" spans="1:4">
      <c r="A24" s="4" t="s">
        <v>563</v>
      </c>
      <c r="D24" s="5" t="n">
        <v>-1502108</v>
      </c>
    </row>
    <row r="25" spans="1:4">
      <c r="A25" s="4" t="s">
        <v>566</v>
      </c>
      <c r="B25" s="5" t="n">
        <v>-7130000</v>
      </c>
      <c r="C25" s="5" t="n">
        <v>-1375000</v>
      </c>
    </row>
    <row r="26" spans="1:4">
      <c r="A26" s="4" t="s">
        <v>564</v>
      </c>
      <c r="B26" s="8" t="n">
        <v>0.67</v>
      </c>
      <c r="C26" s="8" t="n">
        <v>0.62</v>
      </c>
      <c r="D26" s="8" t="n">
        <v>0.64</v>
      </c>
    </row>
    <row r="27" spans="1:4">
      <c r="A27" s="4" t="s">
        <v>565</v>
      </c>
      <c r="B27" s="8" t="n">
        <v>1.5</v>
      </c>
      <c r="C27" s="9" t="n">
        <v>0.9399999999999999</v>
      </c>
      <c r="D27" s="9" t="n">
        <v>1.25</v>
      </c>
    </row>
    <row r="28" spans="1:4">
      <c r="A28" s="4" t="s">
        <v>532</v>
      </c>
      <c r="C28" s="8" t="n">
        <v>0.93</v>
      </c>
      <c r="D28" s="8" t="n">
        <v>0.96</v>
      </c>
    </row>
    <row r="29" spans="1:4">
      <c r="A29" s="4" t="s">
        <v>533</v>
      </c>
    </row>
    <row r="30" spans="1:4">
      <c r="A30" s="3" t="s">
        <v>485</v>
      </c>
    </row>
    <row r="31" spans="1:4">
      <c r="A31" s="4" t="s">
        <v>526</v>
      </c>
      <c r="B31" s="5" t="n">
        <v>10630000</v>
      </c>
    </row>
    <row r="32" spans="1:4">
      <c r="A32" s="4" t="s">
        <v>566</v>
      </c>
      <c r="D32" s="5" t="n">
        <v>-325000</v>
      </c>
    </row>
    <row r="33" spans="1:4">
      <c r="A33" s="4" t="s">
        <v>534</v>
      </c>
      <c r="B33" s="5" t="n">
        <v>3500000</v>
      </c>
      <c r="C33" s="5" t="n">
        <v>10630000</v>
      </c>
    </row>
    <row r="34" spans="1:4">
      <c r="A34" s="4" t="s">
        <v>564</v>
      </c>
      <c r="B34" s="8" t="n">
        <v>0.67</v>
      </c>
      <c r="C34" s="8" t="n">
        <v>0.67</v>
      </c>
      <c r="D34" s="8" t="n">
        <v>0.95</v>
      </c>
    </row>
    <row r="35" spans="1:4">
      <c r="A35" s="4" t="s">
        <v>565</v>
      </c>
      <c r="B35" s="9" t="n">
        <v>1.5</v>
      </c>
      <c r="C35" s="9" t="n">
        <v>1.5</v>
      </c>
      <c r="D35" s="9" t="n">
        <v>1.1</v>
      </c>
    </row>
    <row r="36" spans="1:4">
      <c r="A36" s="4" t="s">
        <v>535</v>
      </c>
      <c r="B36" s="8" t="n">
        <v>0.97</v>
      </c>
      <c r="C36" s="8" t="n">
        <v>0.77</v>
      </c>
      <c r="D36" s="8" t="n">
        <v>1.09</v>
      </c>
    </row>
    <row r="37" spans="1:4">
      <c r="A37" s="4" t="s">
        <v>536</v>
      </c>
    </row>
    <row r="38" spans="1:4">
      <c r="A38" s="3" t="s">
        <v>485</v>
      </c>
    </row>
    <row r="39" spans="1:4">
      <c r="A39" s="4" t="s">
        <v>526</v>
      </c>
      <c r="C39" s="5" t="n">
        <v>10845098</v>
      </c>
    </row>
    <row r="40" spans="1:4">
      <c r="A40" s="4" t="s">
        <v>534</v>
      </c>
      <c r="D40" s="5" t="n">
        <v>10845098</v>
      </c>
    </row>
    <row r="41" spans="1:4">
      <c r="A41" s="4" t="s">
        <v>564</v>
      </c>
      <c r="D41" s="8" t="n">
        <v>0.64</v>
      </c>
    </row>
    <row r="42" spans="1:4">
      <c r="A42" s="4" t="s">
        <v>565</v>
      </c>
      <c r="D42" s="8" t="n">
        <v>1.5</v>
      </c>
    </row>
    <row r="43" spans="1:4">
      <c r="A43" s="4" t="s">
        <v>567</v>
      </c>
    </row>
    <row r="44" spans="1:4">
      <c r="A44" s="3" t="s">
        <v>485</v>
      </c>
    </row>
    <row r="45" spans="1:4">
      <c r="A45" s="4" t="s">
        <v>562</v>
      </c>
      <c r="B45" s="5" t="n">
        <v>32357344</v>
      </c>
      <c r="C45" s="5" t="n">
        <v>23145962</v>
      </c>
    </row>
    <row r="46" spans="1:4">
      <c r="A46" s="4" t="s">
        <v>526</v>
      </c>
      <c r="D46" s="5" t="n">
        <v>73037416</v>
      </c>
    </row>
    <row r="47" spans="1:4">
      <c r="A47" s="4" t="s">
        <v>564</v>
      </c>
      <c r="B47" s="8" t="n">
        <v>0.28</v>
      </c>
      <c r="C47" s="8" t="n">
        <v>0.85</v>
      </c>
      <c r="D47" s="8" t="n">
        <v>0.68</v>
      </c>
    </row>
    <row r="48" spans="1:4">
      <c r="A48" s="4" t="s">
        <v>527</v>
      </c>
      <c r="D48" s="9" t="n">
        <v>1.03</v>
      </c>
    </row>
    <row r="49" spans="1:4">
      <c r="A49" s="4" t="s">
        <v>565</v>
      </c>
      <c r="B49" s="9" t="n">
        <v>0.85</v>
      </c>
      <c r="C49" s="9" t="n">
        <v>1.25</v>
      </c>
      <c r="D49" s="6" t="n">
        <v>2</v>
      </c>
    </row>
    <row r="50" spans="1:4">
      <c r="A50" s="4" t="s">
        <v>529</v>
      </c>
      <c r="B50" s="8" t="n">
        <v>0.42</v>
      </c>
      <c r="C50" s="8" t="n">
        <v>0.88</v>
      </c>
    </row>
    <row r="51" spans="1:4">
      <c r="A51" s="4" t="s">
        <v>568</v>
      </c>
    </row>
    <row r="52" spans="1:4">
      <c r="A52" s="3" t="s">
        <v>485</v>
      </c>
    </row>
    <row r="53" spans="1:4">
      <c r="A53" s="4" t="s">
        <v>562</v>
      </c>
      <c r="D53" s="5" t="n">
        <v>9415673</v>
      </c>
    </row>
    <row r="54" spans="1:4">
      <c r="A54" s="4" t="s">
        <v>569</v>
      </c>
      <c r="B54" s="5" t="n">
        <v>88570356</v>
      </c>
    </row>
    <row r="55" spans="1:4">
      <c r="A55" s="4" t="s">
        <v>566</v>
      </c>
      <c r="C55" s="5" t="n">
        <v>-6260323</v>
      </c>
    </row>
    <row r="56" spans="1:4">
      <c r="A56" s="4" t="s">
        <v>564</v>
      </c>
      <c r="C56" s="8" t="n">
        <v>0.95</v>
      </c>
      <c r="D56" s="6" t="n">
        <v>1</v>
      </c>
    </row>
    <row r="57" spans="1:4">
      <c r="A57" s="4" t="s">
        <v>565</v>
      </c>
      <c r="C57" s="9" t="n">
        <v>1.5</v>
      </c>
      <c r="D57" s="5" t="n">
        <v>3</v>
      </c>
    </row>
    <row r="58" spans="1:4">
      <c r="A58" s="4" t="s">
        <v>570</v>
      </c>
      <c r="B58" s="8" t="n">
        <v>0.05</v>
      </c>
    </row>
    <row r="59" spans="1:4">
      <c r="A59" s="4" t="s">
        <v>529</v>
      </c>
      <c r="D59" s="8" t="n">
        <v>1.61</v>
      </c>
    </row>
    <row r="60" spans="1:4">
      <c r="A60" s="4" t="s">
        <v>532</v>
      </c>
      <c r="B60" s="8" t="n">
        <v>0.5</v>
      </c>
    </row>
    <row r="61" spans="1:4">
      <c r="A61" s="4" t="s">
        <v>535</v>
      </c>
      <c r="C61" s="8" t="n">
        <v>1.1</v>
      </c>
    </row>
    <row r="62" spans="1:4">
      <c r="A62" s="4" t="s">
        <v>571</v>
      </c>
    </row>
    <row r="63" spans="1:4">
      <c r="A63" s="3" t="s">
        <v>485</v>
      </c>
    </row>
    <row r="64" spans="1:4">
      <c r="A64" s="4" t="s">
        <v>526</v>
      </c>
      <c r="B64" s="5" t="n">
        <v>80121595</v>
      </c>
    </row>
    <row r="65" spans="1:4">
      <c r="A65" s="4" t="s">
        <v>563</v>
      </c>
      <c r="B65" s="5" t="n">
        <v>-7798507</v>
      </c>
      <c r="D65" s="5" t="n">
        <v>-17524498</v>
      </c>
    </row>
    <row r="66" spans="1:4">
      <c r="A66" s="4" t="s">
        <v>534</v>
      </c>
      <c r="C66" s="5" t="n">
        <v>80121595</v>
      </c>
    </row>
    <row r="67" spans="1:4">
      <c r="A67" s="4" t="s">
        <v>564</v>
      </c>
      <c r="C67" s="8" t="n">
        <v>0.68</v>
      </c>
      <c r="D67" s="8" t="n">
        <v>0.68</v>
      </c>
    </row>
    <row r="68" spans="1:4">
      <c r="A68" s="4" t="s">
        <v>527</v>
      </c>
      <c r="B68" s="8" t="n">
        <v>1.05</v>
      </c>
    </row>
    <row r="69" spans="1:4">
      <c r="A69" s="4" t="s">
        <v>565</v>
      </c>
      <c r="B69" s="9" t="n">
        <v>0.5</v>
      </c>
      <c r="C69" s="5" t="n">
        <v>3</v>
      </c>
      <c r="D69" s="9" t="n">
        <v>1.5</v>
      </c>
    </row>
    <row r="70" spans="1:4">
      <c r="A70" s="4" t="s">
        <v>532</v>
      </c>
      <c r="D70" s="8" t="n">
        <v>1.01</v>
      </c>
    </row>
    <row r="71" spans="1:4">
      <c r="A71" s="4" t="s">
        <v>535</v>
      </c>
      <c r="B71" s="8" t="n">
        <v>1.27</v>
      </c>
    </row>
    <row r="72" spans="1:4">
      <c r="A72" s="4" t="s">
        <v>572</v>
      </c>
      <c r="C72" s="8" t="n">
        <v>1.05</v>
      </c>
    </row>
    <row r="73" spans="1:4">
      <c r="A73" s="4" t="s">
        <v>573</v>
      </c>
    </row>
    <row r="74" spans="1:4">
      <c r="A74" s="3" t="s">
        <v>485</v>
      </c>
    </row>
    <row r="75" spans="1:4">
      <c r="A75" s="4" t="s">
        <v>566</v>
      </c>
      <c r="B75" s="5" t="n">
        <v>-3259247</v>
      </c>
      <c r="D75" s="5" t="n">
        <v>-1692635</v>
      </c>
    </row>
    <row r="76" spans="1:4">
      <c r="A76" s="4" t="s">
        <v>564</v>
      </c>
      <c r="B76" s="8" t="n">
        <v>0.68</v>
      </c>
      <c r="D76" s="8" t="n">
        <v>0.95</v>
      </c>
    </row>
    <row r="77" spans="1:4">
      <c r="A77" s="4" t="s">
        <v>565</v>
      </c>
      <c r="B77" s="5" t="n">
        <v>2</v>
      </c>
      <c r="D77" s="9" t="n">
        <v>1.25</v>
      </c>
    </row>
    <row r="78" spans="1:4">
      <c r="A78" s="4" t="s">
        <v>535</v>
      </c>
      <c r="D78" s="8" t="n">
        <v>1.07</v>
      </c>
    </row>
    <row r="79" spans="1:4">
      <c r="A79" s="4" t="s">
        <v>572</v>
      </c>
      <c r="B79" s="8" t="n">
        <v>0.44</v>
      </c>
    </row>
    <row r="80" spans="1:4">
      <c r="A80" s="4" t="s">
        <v>574</v>
      </c>
    </row>
    <row r="81" spans="1:4">
      <c r="A81" s="3" t="s">
        <v>485</v>
      </c>
    </row>
    <row r="82" spans="1:4">
      <c r="A82" s="4" t="s">
        <v>526</v>
      </c>
      <c r="C82" s="5" t="n">
        <v>63235956</v>
      </c>
    </row>
    <row r="83" spans="1:4">
      <c r="A83" s="4" t="s">
        <v>534</v>
      </c>
      <c r="B83" s="5" t="n">
        <v>189991541</v>
      </c>
      <c r="D83" s="5" t="n">
        <v>63235956</v>
      </c>
    </row>
    <row r="84" spans="1:4">
      <c r="A84" s="4" t="s">
        <v>564</v>
      </c>
      <c r="B84" s="8" t="n">
        <v>0.05</v>
      </c>
      <c r="D84" s="8" t="n">
        <v>0.68</v>
      </c>
    </row>
    <row r="85" spans="1:4">
      <c r="A85" s="4" t="s">
        <v>527</v>
      </c>
      <c r="C85" s="8" t="n">
        <v>1.12</v>
      </c>
    </row>
    <row r="86" spans="1:4">
      <c r="A86" s="4" t="s">
        <v>565</v>
      </c>
      <c r="B86" s="6" t="n">
        <v>3</v>
      </c>
      <c r="D86" s="5" t="n">
        <v>3</v>
      </c>
    </row>
    <row r="87" spans="1:4">
      <c r="A87" s="4" t="s">
        <v>572</v>
      </c>
      <c r="D87" s="8" t="n">
        <v>1.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576</v>
      </c>
      <c r="C1" s="2" t="s">
        <v>416</v>
      </c>
    </row>
    <row r="2" spans="1:3">
      <c r="A2" s="3" t="s">
        <v>485</v>
      </c>
    </row>
    <row r="3" spans="1:3">
      <c r="A3" s="4" t="s">
        <v>577</v>
      </c>
      <c r="B3" s="5" t="n">
        <v>112564968</v>
      </c>
      <c r="C3" s="5" t="n">
        <v>112570356</v>
      </c>
    </row>
    <row r="4" spans="1:3">
      <c r="A4" s="4" t="s">
        <v>578</v>
      </c>
      <c r="B4" s="10" t="n">
        <v>0.05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5"/>
  </cols>
  <sheetData>
    <row r="1" spans="1:2">
      <c r="A1" s="1" t="s">
        <v>579</v>
      </c>
      <c r="B1" s="2" t="s">
        <v>1</v>
      </c>
    </row>
    <row r="2" spans="1:2">
      <c r="B2" s="2" t="s">
        <v>541</v>
      </c>
    </row>
    <row r="3" spans="1:2">
      <c r="A3" s="3" t="s">
        <v>542</v>
      </c>
    </row>
    <row r="4" spans="1:2">
      <c r="A4" s="4" t="s">
        <v>543</v>
      </c>
      <c r="B4" s="5" t="n">
        <v>3500000</v>
      </c>
    </row>
    <row r="5" spans="1:2">
      <c r="A5" s="4" t="s">
        <v>546</v>
      </c>
      <c r="B5" s="5" t="n">
        <v>3500000</v>
      </c>
    </row>
    <row r="6" spans="1:2">
      <c r="A6" s="4" t="s">
        <v>525</v>
      </c>
    </row>
    <row r="7" spans="1:2">
      <c r="A7" s="3" t="s">
        <v>542</v>
      </c>
    </row>
    <row r="8" spans="1:2">
      <c r="A8" s="4" t="s">
        <v>543</v>
      </c>
      <c r="B8" s="5" t="n">
        <v>200000</v>
      </c>
    </row>
    <row r="9" spans="1:2">
      <c r="A9" s="4" t="s">
        <v>546</v>
      </c>
      <c r="B9" s="5" t="n">
        <v>200000</v>
      </c>
    </row>
    <row r="10" spans="1:2">
      <c r="A10" s="4" t="s">
        <v>528</v>
      </c>
    </row>
    <row r="11" spans="1:2">
      <c r="A11" s="3" t="s">
        <v>542</v>
      </c>
    </row>
    <row r="12" spans="1:2">
      <c r="A12" s="4" t="s">
        <v>543</v>
      </c>
      <c r="B12" s="5" t="n">
        <v>950000</v>
      </c>
    </row>
    <row r="13" spans="1:2">
      <c r="A13" s="4" t="s">
        <v>546</v>
      </c>
      <c r="B13" s="5" t="n">
        <v>950000</v>
      </c>
    </row>
    <row r="14" spans="1:2">
      <c r="A14" s="4" t="s">
        <v>530</v>
      </c>
    </row>
    <row r="15" spans="1:2">
      <c r="A15" s="3" t="s">
        <v>542</v>
      </c>
    </row>
    <row r="16" spans="1:2">
      <c r="A16" s="4" t="s">
        <v>543</v>
      </c>
      <c r="B16" s="5" t="n">
        <v>150000</v>
      </c>
    </row>
    <row r="17" spans="1:2">
      <c r="A17" s="4" t="s">
        <v>546</v>
      </c>
      <c r="B17" s="5" t="n">
        <v>150000</v>
      </c>
    </row>
    <row r="18" spans="1:2">
      <c r="A18" s="4" t="s">
        <v>533</v>
      </c>
    </row>
    <row r="19" spans="1:2">
      <c r="A19" s="3" t="s">
        <v>542</v>
      </c>
    </row>
    <row r="20" spans="1:2">
      <c r="A20" s="4" t="s">
        <v>543</v>
      </c>
      <c r="B20" s="5" t="n">
        <v>150000</v>
      </c>
    </row>
    <row r="21" spans="1:2">
      <c r="A21" s="4" t="s">
        <v>546</v>
      </c>
      <c r="B21" s="5" t="n">
        <v>150000</v>
      </c>
    </row>
    <row r="22" spans="1:2">
      <c r="A22" s="4" t="s">
        <v>536</v>
      </c>
    </row>
    <row r="23" spans="1:2">
      <c r="A23" s="3" t="s">
        <v>542</v>
      </c>
    </row>
    <row r="24" spans="1:2">
      <c r="A24" s="4" t="s">
        <v>543</v>
      </c>
      <c r="B24" s="5" t="n">
        <v>575000</v>
      </c>
    </row>
    <row r="25" spans="1:2">
      <c r="A25" s="4" t="s">
        <v>546</v>
      </c>
      <c r="B25" s="5" t="n">
        <v>575000</v>
      </c>
    </row>
    <row r="26" spans="1:2">
      <c r="A26" s="4" t="s">
        <v>538</v>
      </c>
    </row>
    <row r="27" spans="1:2">
      <c r="A27" s="3" t="s">
        <v>542</v>
      </c>
    </row>
    <row r="28" spans="1:2">
      <c r="A28" s="4" t="s">
        <v>543</v>
      </c>
      <c r="B28" s="5" t="n">
        <v>50000</v>
      </c>
    </row>
    <row r="29" spans="1:2">
      <c r="A29" s="4" t="s">
        <v>546</v>
      </c>
      <c r="B29" s="5" t="n">
        <v>50000</v>
      </c>
    </row>
    <row r="30" spans="1:2">
      <c r="A30" s="4" t="s">
        <v>553</v>
      </c>
    </row>
    <row r="31" spans="1:2">
      <c r="A31" s="3" t="s">
        <v>542</v>
      </c>
    </row>
    <row r="32" spans="1:2">
      <c r="A32" s="4" t="s">
        <v>543</v>
      </c>
      <c r="B32" s="5" t="n">
        <v>625000</v>
      </c>
    </row>
    <row r="33" spans="1:2">
      <c r="A33" s="4" t="s">
        <v>546</v>
      </c>
      <c r="B33" s="5" t="n">
        <v>625000</v>
      </c>
    </row>
    <row r="34" spans="1:2">
      <c r="A34" s="4" t="s">
        <v>555</v>
      </c>
    </row>
    <row r="35" spans="1:2">
      <c r="A35" s="3" t="s">
        <v>542</v>
      </c>
    </row>
    <row r="36" spans="1:2">
      <c r="A36" s="4" t="s">
        <v>543</v>
      </c>
      <c r="B36" s="5" t="n">
        <v>400000</v>
      </c>
    </row>
    <row r="37" spans="1:2">
      <c r="A37" s="4" t="s">
        <v>546</v>
      </c>
      <c r="B37" s="5" t="n">
        <v>400000</v>
      </c>
    </row>
    <row r="38" spans="1:2">
      <c r="A38" s="4" t="s">
        <v>246</v>
      </c>
    </row>
    <row r="39" spans="1:2">
      <c r="A39" s="3" t="s">
        <v>542</v>
      </c>
    </row>
    <row r="40" spans="1:2">
      <c r="A40" s="4" t="s">
        <v>543</v>
      </c>
      <c r="B40" s="5" t="n">
        <v>189991541</v>
      </c>
    </row>
    <row r="41" spans="1:2">
      <c r="A41" s="4" t="s">
        <v>546</v>
      </c>
      <c r="B41" s="5" t="n">
        <v>189991541</v>
      </c>
    </row>
    <row r="42" spans="1:2">
      <c r="A42" s="4" t="s">
        <v>567</v>
      </c>
    </row>
    <row r="43" spans="1:2">
      <c r="A43" s="3" t="s">
        <v>542</v>
      </c>
    </row>
    <row r="44" spans="1:2">
      <c r="A44" s="4" t="s">
        <v>543</v>
      </c>
      <c r="B44" s="5" t="n">
        <v>112570356</v>
      </c>
    </row>
    <row r="45" spans="1:2">
      <c r="A45" s="4" t="s">
        <v>544</v>
      </c>
      <c r="B45" s="4" t="s">
        <v>580</v>
      </c>
    </row>
    <row r="46" spans="1:2">
      <c r="A46" s="4" t="s">
        <v>546</v>
      </c>
      <c r="B46" s="5" t="n">
        <v>112570356</v>
      </c>
    </row>
    <row r="47" spans="1:2">
      <c r="A47" s="4" t="s">
        <v>568</v>
      </c>
    </row>
    <row r="48" spans="1:2">
      <c r="A48" s="3" t="s">
        <v>542</v>
      </c>
    </row>
    <row r="49" spans="1:2">
      <c r="A49" s="4" t="s">
        <v>543</v>
      </c>
      <c r="B49" s="5" t="n">
        <v>28482344</v>
      </c>
    </row>
    <row r="50" spans="1:2">
      <c r="A50" s="4" t="s">
        <v>544</v>
      </c>
      <c r="B50" s="4" t="s">
        <v>581</v>
      </c>
    </row>
    <row r="51" spans="1:2">
      <c r="A51" s="4" t="s">
        <v>546</v>
      </c>
      <c r="B51" s="5" t="n">
        <v>28482344</v>
      </c>
    </row>
    <row r="52" spans="1:2">
      <c r="A52" s="4" t="s">
        <v>571</v>
      </c>
    </row>
    <row r="53" spans="1:2">
      <c r="A53" s="3" t="s">
        <v>542</v>
      </c>
    </row>
    <row r="54" spans="1:2">
      <c r="A54" s="4" t="s">
        <v>543</v>
      </c>
      <c r="B54" s="5" t="n">
        <v>42363449</v>
      </c>
    </row>
    <row r="55" spans="1:2">
      <c r="A55" s="4" t="s">
        <v>544</v>
      </c>
      <c r="B55" s="4" t="s">
        <v>582</v>
      </c>
    </row>
    <row r="56" spans="1:2">
      <c r="A56" s="4" t="s">
        <v>546</v>
      </c>
      <c r="B56" s="5" t="n">
        <v>42363449</v>
      </c>
    </row>
    <row r="57" spans="1:2">
      <c r="A57" s="4" t="s">
        <v>573</v>
      </c>
    </row>
    <row r="58" spans="1:2">
      <c r="A58" s="3" t="s">
        <v>542</v>
      </c>
    </row>
    <row r="59" spans="1:2">
      <c r="A59" s="4" t="s">
        <v>543</v>
      </c>
      <c r="B59" s="5" t="n">
        <v>763296</v>
      </c>
    </row>
    <row r="60" spans="1:2">
      <c r="A60" s="4" t="s">
        <v>544</v>
      </c>
      <c r="B60" s="4" t="s">
        <v>583</v>
      </c>
    </row>
    <row r="61" spans="1:2">
      <c r="A61" s="4" t="s">
        <v>546</v>
      </c>
      <c r="B61" s="5" t="n">
        <v>763296</v>
      </c>
    </row>
    <row r="62" spans="1:2">
      <c r="A62" s="4" t="s">
        <v>574</v>
      </c>
    </row>
    <row r="63" spans="1:2">
      <c r="A63" s="3" t="s">
        <v>542</v>
      </c>
    </row>
    <row r="64" spans="1:2">
      <c r="A64" s="4" t="s">
        <v>543</v>
      </c>
      <c r="B64" s="5" t="n">
        <v>4474520</v>
      </c>
    </row>
    <row r="65" spans="1:2">
      <c r="A65" s="4" t="s">
        <v>544</v>
      </c>
      <c r="B65" s="4" t="s">
        <v>584</v>
      </c>
    </row>
    <row r="66" spans="1:2">
      <c r="A66" s="4" t="s">
        <v>546</v>
      </c>
      <c r="B66" s="5" t="n">
        <v>4474520</v>
      </c>
    </row>
    <row r="67" spans="1:2">
      <c r="A67" s="4" t="s">
        <v>585</v>
      </c>
    </row>
    <row r="68" spans="1:2">
      <c r="A68" s="3" t="s">
        <v>542</v>
      </c>
    </row>
    <row r="69" spans="1:2">
      <c r="A69" s="4" t="s">
        <v>543</v>
      </c>
      <c r="B69" s="5" t="n">
        <v>123000</v>
      </c>
    </row>
    <row r="70" spans="1:2">
      <c r="A70" s="4" t="s">
        <v>544</v>
      </c>
      <c r="B70" s="4" t="s">
        <v>586</v>
      </c>
    </row>
    <row r="71" spans="1:2">
      <c r="A71" s="4" t="s">
        <v>546</v>
      </c>
      <c r="B71" s="5" t="n">
        <v>123000</v>
      </c>
    </row>
    <row r="72" spans="1:2">
      <c r="A72" s="4" t="s">
        <v>587</v>
      </c>
    </row>
    <row r="73" spans="1:2">
      <c r="A73" s="3" t="s">
        <v>542</v>
      </c>
    </row>
    <row r="74" spans="1:2">
      <c r="A74" s="4" t="s">
        <v>543</v>
      </c>
      <c r="B74" s="5" t="n">
        <v>280276</v>
      </c>
    </row>
    <row r="75" spans="1:2">
      <c r="A75" s="4" t="s">
        <v>544</v>
      </c>
      <c r="B75" s="4" t="s">
        <v>588</v>
      </c>
    </row>
    <row r="76" spans="1:2">
      <c r="A76" s="4" t="s">
        <v>546</v>
      </c>
      <c r="B76" s="5" t="n">
        <v>280276</v>
      </c>
    </row>
    <row r="77" spans="1:2">
      <c r="A77" s="4" t="s">
        <v>589</v>
      </c>
    </row>
    <row r="78" spans="1:2">
      <c r="A78" s="3" t="s">
        <v>542</v>
      </c>
    </row>
    <row r="79" spans="1:2">
      <c r="A79" s="4" t="s">
        <v>543</v>
      </c>
      <c r="B79" s="5" t="n">
        <v>934300</v>
      </c>
    </row>
    <row r="80" spans="1:2">
      <c r="A80" s="4" t="s">
        <v>544</v>
      </c>
      <c r="B80" s="4" t="s">
        <v>588</v>
      </c>
    </row>
    <row r="81" spans="1:2">
      <c r="A81" s="4" t="s">
        <v>546</v>
      </c>
      <c r="B81" s="5" t="n">
        <v>934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58"/>
    <col customWidth="1" max="5" min="5" width="58"/>
    <col customWidth="1" max="6" min="6" width="22"/>
    <col customWidth="1" max="7" min="7" width="25"/>
    <col customWidth="1" max="8" min="8" width="29"/>
  </cols>
  <sheetData>
    <row r="1" spans="1:8">
      <c r="A1" s="1" t="s">
        <v>92</v>
      </c>
      <c r="B1" s="2" t="s">
        <v>93</v>
      </c>
      <c r="C1" s="2" t="s">
        <v>74</v>
      </c>
      <c r="D1" s="2" t="s">
        <v>94</v>
      </c>
      <c r="E1" s="2" t="s">
        <v>95</v>
      </c>
      <c r="F1" s="2" t="s">
        <v>96</v>
      </c>
      <c r="G1" s="2" t="s">
        <v>97</v>
      </c>
      <c r="H1" s="2" t="s">
        <v>98</v>
      </c>
    </row>
    <row r="2" spans="1:8">
      <c r="A2" s="4" t="s">
        <v>99</v>
      </c>
      <c r="B2" s="6" t="n">
        <v>6628666</v>
      </c>
      <c r="D2" s="6" t="n">
        <v>33</v>
      </c>
      <c r="F2" s="6" t="n">
        <v>159752</v>
      </c>
      <c r="G2" s="6" t="n">
        <v>152519701</v>
      </c>
      <c r="H2" s="6" t="n">
        <v>-146050820</v>
      </c>
    </row>
    <row r="3" spans="1:8">
      <c r="A3" s="4" t="s">
        <v>100</v>
      </c>
      <c r="D3" s="5" t="n">
        <v>33334</v>
      </c>
      <c r="F3" s="5" t="n">
        <v>159751724</v>
      </c>
    </row>
    <row r="4" spans="1:8">
      <c r="A4" s="4" t="s">
        <v>101</v>
      </c>
      <c r="B4" s="5" t="n">
        <v>418250</v>
      </c>
      <c r="F4" s="6" t="n">
        <v>300</v>
      </c>
      <c r="G4" s="5" t="n">
        <v>417950</v>
      </c>
    </row>
    <row r="5" spans="1:8">
      <c r="A5" s="4" t="s">
        <v>102</v>
      </c>
      <c r="F5" s="5" t="n">
        <v>300000</v>
      </c>
    </row>
    <row r="6" spans="1:8">
      <c r="A6" s="4" t="s">
        <v>103</v>
      </c>
      <c r="B6" s="5" t="n">
        <v>2321327</v>
      </c>
      <c r="G6" s="5" t="n">
        <v>2321327</v>
      </c>
    </row>
    <row r="7" spans="1:8">
      <c r="A7" s="4" t="s">
        <v>104</v>
      </c>
      <c r="B7" s="5" t="n">
        <v>10335619</v>
      </c>
      <c r="G7" s="5" t="n">
        <v>10335619</v>
      </c>
    </row>
    <row r="8" spans="1:8">
      <c r="A8" s="4" t="s">
        <v>105</v>
      </c>
      <c r="B8" s="5" t="n">
        <v>4490757</v>
      </c>
      <c r="F8" s="6" t="n">
        <v>14926</v>
      </c>
      <c r="G8" s="5" t="n">
        <v>4475831</v>
      </c>
    </row>
    <row r="9" spans="1:8">
      <c r="A9" s="4" t="s">
        <v>106</v>
      </c>
      <c r="F9" s="5" t="n">
        <v>14926617</v>
      </c>
    </row>
    <row r="10" spans="1:8">
      <c r="A10" s="4" t="s">
        <v>107</v>
      </c>
      <c r="B10" s="5" t="n">
        <v>11122602</v>
      </c>
      <c r="F10" s="6" t="n">
        <v>9785</v>
      </c>
      <c r="G10" s="5" t="n">
        <v>11112817</v>
      </c>
    </row>
    <row r="11" spans="1:8">
      <c r="A11" s="4" t="s">
        <v>108</v>
      </c>
      <c r="F11" s="5" t="n">
        <v>9784600</v>
      </c>
    </row>
    <row r="12" spans="1:8">
      <c r="A12" s="4" t="s">
        <v>109</v>
      </c>
      <c r="D12" s="6" t="n">
        <v>-33</v>
      </c>
      <c r="F12" s="6" t="n">
        <v>33</v>
      </c>
    </row>
    <row r="13" spans="1:8">
      <c r="A13" s="4" t="s">
        <v>110</v>
      </c>
      <c r="D13" s="5" t="n">
        <v>-33334</v>
      </c>
      <c r="F13" s="5" t="n">
        <v>33334</v>
      </c>
    </row>
    <row r="14" spans="1:8">
      <c r="A14" s="4" t="s">
        <v>111</v>
      </c>
      <c r="B14" s="5" t="n">
        <v>115645</v>
      </c>
      <c r="G14" s="5" t="n">
        <v>115645</v>
      </c>
    </row>
    <row r="15" spans="1:8">
      <c r="A15" s="4" t="s">
        <v>112</v>
      </c>
      <c r="B15" s="5" t="n">
        <v>-10242990</v>
      </c>
      <c r="H15" s="5" t="n">
        <v>-10242990</v>
      </c>
    </row>
    <row r="16" spans="1:8">
      <c r="A16" s="4" t="s">
        <v>113</v>
      </c>
      <c r="B16" s="5" t="n">
        <v>25189876</v>
      </c>
      <c r="F16" s="6" t="n">
        <v>184796</v>
      </c>
      <c r="G16" s="5" t="n">
        <v>181298890</v>
      </c>
      <c r="H16" s="5" t="n">
        <v>-156293810</v>
      </c>
    </row>
    <row r="17" spans="1:8">
      <c r="A17" s="4" t="s">
        <v>114</v>
      </c>
      <c r="F17" s="5" t="n">
        <v>184796275</v>
      </c>
    </row>
    <row r="18" spans="1:8">
      <c r="A18" s="4" t="s">
        <v>101</v>
      </c>
      <c r="B18" s="5" t="n">
        <v>202814</v>
      </c>
      <c r="F18" s="6" t="n">
        <v>306</v>
      </c>
      <c r="G18" s="5" t="n">
        <v>202508</v>
      </c>
    </row>
    <row r="19" spans="1:8">
      <c r="A19" s="4" t="s">
        <v>102</v>
      </c>
      <c r="F19" s="5" t="n">
        <v>305627</v>
      </c>
    </row>
    <row r="20" spans="1:8">
      <c r="A20" s="4" t="s">
        <v>103</v>
      </c>
      <c r="B20" s="5" t="n">
        <v>552358</v>
      </c>
      <c r="G20" s="5" t="n">
        <v>552358</v>
      </c>
    </row>
    <row r="21" spans="1:8">
      <c r="A21" s="4" t="s">
        <v>105</v>
      </c>
      <c r="B21" s="5" t="n">
        <v>549730</v>
      </c>
      <c r="F21" s="6" t="n">
        <v>590</v>
      </c>
      <c r="G21" s="5" t="n">
        <v>549140</v>
      </c>
    </row>
    <row r="22" spans="1:8">
      <c r="A22" s="4" t="s">
        <v>106</v>
      </c>
      <c r="F22" s="5" t="n">
        <v>590098</v>
      </c>
    </row>
    <row r="23" spans="1:8">
      <c r="A23" s="4" t="s">
        <v>107</v>
      </c>
      <c r="B23" s="5" t="n">
        <v>1554777</v>
      </c>
      <c r="F23" s="6" t="n">
        <v>1787</v>
      </c>
      <c r="G23" s="5" t="n">
        <v>1552990</v>
      </c>
    </row>
    <row r="24" spans="1:8">
      <c r="A24" s="4" t="s">
        <v>108</v>
      </c>
      <c r="F24" s="5" t="n">
        <v>1787100</v>
      </c>
    </row>
    <row r="25" spans="1:8">
      <c r="A25" s="4" t="s">
        <v>115</v>
      </c>
      <c r="B25" s="5" t="n">
        <v>12099150</v>
      </c>
      <c r="F25" s="6" t="n">
        <v>17500</v>
      </c>
      <c r="G25" s="5" t="n">
        <v>12081650</v>
      </c>
    </row>
    <row r="26" spans="1:8">
      <c r="A26" s="4" t="s">
        <v>116</v>
      </c>
      <c r="F26" s="5" t="n">
        <v>17500000</v>
      </c>
    </row>
    <row r="27" spans="1:8">
      <c r="A27" s="4" t="s">
        <v>111</v>
      </c>
      <c r="B27" s="5" t="n">
        <v>670576</v>
      </c>
      <c r="G27" s="5" t="n">
        <v>670576</v>
      </c>
    </row>
    <row r="28" spans="1:8">
      <c r="A28" s="4" t="s">
        <v>112</v>
      </c>
      <c r="B28" s="5" t="n">
        <v>-24502340</v>
      </c>
      <c r="H28" s="5" t="n">
        <v>-24502340</v>
      </c>
    </row>
    <row r="29" spans="1:8">
      <c r="A29" s="4" t="s">
        <v>117</v>
      </c>
      <c r="B29" s="5" t="n">
        <v>16316941</v>
      </c>
      <c r="F29" s="6" t="n">
        <v>204979</v>
      </c>
      <c r="G29" s="5" t="n">
        <v>196908112</v>
      </c>
      <c r="H29" s="5" t="n">
        <v>-180796150</v>
      </c>
    </row>
    <row r="30" spans="1:8">
      <c r="A30" s="4" t="s">
        <v>118</v>
      </c>
      <c r="F30" s="5" t="n">
        <v>204979100</v>
      </c>
    </row>
    <row r="31" spans="1:8">
      <c r="A31" s="4" t="s">
        <v>101</v>
      </c>
      <c r="B31" s="5" t="n">
        <v>20163</v>
      </c>
      <c r="F31" s="6" t="n">
        <v>52</v>
      </c>
      <c r="G31" s="5" t="n">
        <v>20111</v>
      </c>
    </row>
    <row r="32" spans="1:8">
      <c r="A32" s="4" t="s">
        <v>102</v>
      </c>
      <c r="F32" s="5" t="n">
        <v>51745</v>
      </c>
    </row>
    <row r="33" spans="1:8">
      <c r="A33" s="4" t="s">
        <v>104</v>
      </c>
      <c r="B33" s="5" t="n">
        <v>3160114</v>
      </c>
      <c r="G33" s="5" t="n">
        <v>3160114</v>
      </c>
    </row>
    <row r="34" spans="1:8">
      <c r="A34" s="4" t="s">
        <v>119</v>
      </c>
      <c r="B34" s="5" t="n">
        <v>6353447</v>
      </c>
      <c r="F34" s="6" t="n">
        <v>7798</v>
      </c>
      <c r="G34" s="5" t="n">
        <v>6345649</v>
      </c>
    </row>
    <row r="35" spans="1:8">
      <c r="A35" s="4" t="s">
        <v>120</v>
      </c>
      <c r="F35" s="5" t="n">
        <v>7798507</v>
      </c>
    </row>
    <row r="36" spans="1:8">
      <c r="A36" s="4" t="s">
        <v>121</v>
      </c>
      <c r="B36" s="5" t="n">
        <v>2045789</v>
      </c>
      <c r="E36" s="6" t="n">
        <v>240</v>
      </c>
      <c r="G36" s="5" t="n">
        <v>2045549</v>
      </c>
    </row>
    <row r="37" spans="1:8">
      <c r="A37" s="4" t="s">
        <v>122</v>
      </c>
      <c r="E37" s="5" t="n">
        <v>240000</v>
      </c>
    </row>
    <row r="38" spans="1:8">
      <c r="A38" s="4" t="s">
        <v>109</v>
      </c>
      <c r="E38" s="6" t="n">
        <v>-231</v>
      </c>
      <c r="F38" s="6" t="n">
        <v>142467</v>
      </c>
      <c r="G38" s="5" t="n">
        <v>-142236</v>
      </c>
    </row>
    <row r="39" spans="1:8">
      <c r="A39" s="4" t="s">
        <v>110</v>
      </c>
      <c r="C39" s="5" t="n">
        <v>151943945</v>
      </c>
      <c r="E39" s="5" t="n">
        <v>-231400</v>
      </c>
      <c r="F39" s="5" t="n">
        <v>142466533</v>
      </c>
    </row>
    <row r="40" spans="1:8">
      <c r="A40" s="4" t="s">
        <v>123</v>
      </c>
      <c r="B40" s="5" t="n">
        <v>-2386453</v>
      </c>
      <c r="C40" s="6" t="n">
        <v>-72453</v>
      </c>
      <c r="F40" s="6" t="n">
        <v>9477</v>
      </c>
      <c r="G40" s="5" t="n">
        <v>-9477</v>
      </c>
    </row>
    <row r="41" spans="1:8">
      <c r="A41" s="4" t="s">
        <v>124</v>
      </c>
      <c r="C41" s="5" t="n">
        <v>9477412</v>
      </c>
      <c r="F41" s="5" t="n">
        <v>9477412</v>
      </c>
    </row>
    <row r="42" spans="1:8">
      <c r="A42" s="4" t="s">
        <v>112</v>
      </c>
      <c r="B42" s="5" t="n">
        <v>-24427270</v>
      </c>
      <c r="H42" s="5" t="n">
        <v>-24427270</v>
      </c>
    </row>
    <row r="43" spans="1:8">
      <c r="A43" s="4" t="s">
        <v>125</v>
      </c>
      <c r="B43" s="6" t="n">
        <v>3469184</v>
      </c>
      <c r="E43" s="6" t="n">
        <v>9</v>
      </c>
      <c r="F43" s="6" t="n">
        <v>364773</v>
      </c>
      <c r="G43" s="6" t="n">
        <v>208327822</v>
      </c>
      <c r="H43" s="6" t="n">
        <v>-205223420</v>
      </c>
    </row>
    <row r="44" spans="1:8">
      <c r="A44" s="4" t="s">
        <v>126</v>
      </c>
      <c r="E44" s="5" t="n">
        <v>8600</v>
      </c>
      <c r="F44" s="5" t="n">
        <v>3647732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90</v>
      </c>
      <c r="B1" s="2" t="s">
        <v>1</v>
      </c>
    </row>
    <row r="2" spans="1:3">
      <c r="B2" s="2" t="s">
        <v>2</v>
      </c>
      <c r="C2" s="2" t="s">
        <v>32</v>
      </c>
    </row>
    <row r="3" spans="1:3">
      <c r="A3" s="3" t="s">
        <v>591</v>
      </c>
    </row>
    <row r="4" spans="1:3">
      <c r="A4" s="4" t="s">
        <v>592</v>
      </c>
      <c r="B4" s="6" t="n">
        <v>0</v>
      </c>
      <c r="C4" s="6" t="n">
        <v>0</v>
      </c>
    </row>
    <row r="5" spans="1:3">
      <c r="A5" s="4" t="s">
        <v>593</v>
      </c>
      <c r="B5" s="5" t="n">
        <v>-4195688</v>
      </c>
      <c r="C5" s="5" t="n">
        <v>-8387000</v>
      </c>
    </row>
    <row r="6" spans="1:3">
      <c r="A6" s="3" t="s">
        <v>594</v>
      </c>
    </row>
    <row r="7" spans="1:3">
      <c r="A7" s="4" t="s">
        <v>592</v>
      </c>
      <c r="B7" s="5" t="n">
        <v>0</v>
      </c>
      <c r="C7" s="5" t="n">
        <v>0</v>
      </c>
    </row>
    <row r="8" spans="1:3">
      <c r="A8" s="4" t="s">
        <v>593</v>
      </c>
      <c r="B8" s="5" t="n">
        <v>-555312</v>
      </c>
      <c r="C8" s="5" t="n">
        <v>-1103000</v>
      </c>
    </row>
    <row r="9" spans="1:3">
      <c r="A9" s="4" t="s">
        <v>595</v>
      </c>
      <c r="B9" s="5" t="n">
        <v>-4751000</v>
      </c>
      <c r="C9" s="5" t="n">
        <v>-9490000</v>
      </c>
    </row>
    <row r="10" spans="1:3">
      <c r="A10" s="4" t="s">
        <v>596</v>
      </c>
      <c r="B10" s="5" t="n">
        <v>4751000</v>
      </c>
      <c r="C10" s="5" t="n">
        <v>9490000</v>
      </c>
    </row>
    <row r="11" spans="1:3">
      <c r="A11" s="4" t="s">
        <v>597</v>
      </c>
      <c r="B11" s="6" t="n">
        <v>0</v>
      </c>
      <c r="C1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3" t="s">
        <v>184</v>
      </c>
    </row>
    <row r="4" spans="1:3">
      <c r="A4" s="4" t="s">
        <v>599</v>
      </c>
      <c r="B4" s="4" t="s">
        <v>600</v>
      </c>
      <c r="C4" s="4" t="s">
        <v>600</v>
      </c>
    </row>
    <row r="5" spans="1:3">
      <c r="A5" s="4" t="s">
        <v>601</v>
      </c>
      <c r="B5" s="4" t="s">
        <v>602</v>
      </c>
      <c r="C5" s="4" t="s">
        <v>602</v>
      </c>
    </row>
    <row r="6" spans="1:3">
      <c r="A6" s="4" t="s">
        <v>603</v>
      </c>
      <c r="B6" s="4" t="s">
        <v>604</v>
      </c>
      <c r="C6" s="4" t="s">
        <v>605</v>
      </c>
    </row>
    <row r="7" spans="1:3">
      <c r="A7" s="4" t="s">
        <v>606</v>
      </c>
      <c r="B7" s="4" t="s">
        <v>607</v>
      </c>
      <c r="C7" s="4" t="s">
        <v>488</v>
      </c>
    </row>
    <row r="8" spans="1:3">
      <c r="A8" s="4" t="s">
        <v>596</v>
      </c>
      <c r="B8" s="4" t="s">
        <v>608</v>
      </c>
      <c r="C8" s="4" t="s">
        <v>609</v>
      </c>
    </row>
    <row r="9" spans="1:3">
      <c r="A9" s="4" t="s">
        <v>610</v>
      </c>
      <c r="B9" s="4" t="s">
        <v>488</v>
      </c>
      <c r="C9" s="4" t="s">
        <v>4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3" t="s">
        <v>612</v>
      </c>
    </row>
    <row r="4" spans="1:3">
      <c r="A4" s="4" t="s">
        <v>613</v>
      </c>
      <c r="B4" s="6" t="n">
        <v>52999000</v>
      </c>
      <c r="C4" s="6" t="n">
        <v>42457000</v>
      </c>
    </row>
    <row r="5" spans="1:3">
      <c r="A5" s="4" t="s">
        <v>614</v>
      </c>
      <c r="B5" s="5" t="n">
        <v>3251000</v>
      </c>
      <c r="C5" s="5" t="n">
        <v>12235000</v>
      </c>
    </row>
    <row r="6" spans="1:3">
      <c r="A6" s="4" t="s">
        <v>615</v>
      </c>
      <c r="B6" s="5" t="n">
        <v>2163000</v>
      </c>
    </row>
    <row r="7" spans="1:3">
      <c r="A7" s="4" t="s">
        <v>616</v>
      </c>
      <c r="B7" s="5" t="n">
        <v>963000</v>
      </c>
      <c r="C7" s="5" t="n">
        <v>963000</v>
      </c>
    </row>
    <row r="8" spans="1:3">
      <c r="A8" s="4" t="s">
        <v>617</v>
      </c>
      <c r="B8" s="5" t="n">
        <v>772000</v>
      </c>
    </row>
    <row r="9" spans="1:3">
      <c r="A9" s="4" t="s">
        <v>618</v>
      </c>
      <c r="B9" s="5" t="n">
        <v>60148000</v>
      </c>
      <c r="C9" s="5" t="n">
        <v>55655000</v>
      </c>
    </row>
    <row r="10" spans="1:3">
      <c r="A10" s="3" t="s">
        <v>619</v>
      </c>
    </row>
    <row r="11" spans="1:3">
      <c r="A11" s="4" t="s">
        <v>620</v>
      </c>
      <c r="B11" s="5" t="n">
        <v>-863000</v>
      </c>
      <c r="C11" s="5" t="n">
        <v>-1121000</v>
      </c>
    </row>
    <row r="12" spans="1:3">
      <c r="A12" s="4" t="s">
        <v>621</v>
      </c>
      <c r="B12" s="5" t="n">
        <v>-59285000</v>
      </c>
      <c r="C12" s="5" t="n">
        <v>-54534000</v>
      </c>
    </row>
    <row r="13" spans="1:3">
      <c r="A13" s="4" t="s">
        <v>622</v>
      </c>
      <c r="B13" s="5" t="n">
        <v>0</v>
      </c>
      <c r="C13" s="5" t="n">
        <v>0</v>
      </c>
    </row>
    <row r="14" spans="1:3">
      <c r="A14" s="4" t="s">
        <v>623</v>
      </c>
      <c r="B14" s="6" t="n">
        <v>-4751000</v>
      </c>
      <c r="C14" s="6" t="n">
        <v>-949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624</v>
      </c>
      <c r="B1" s="2" t="s">
        <v>1</v>
      </c>
    </row>
    <row r="2" spans="1:4">
      <c r="B2" s="2" t="s">
        <v>2</v>
      </c>
      <c r="C2" s="2" t="s">
        <v>32</v>
      </c>
      <c r="D2" s="2" t="s">
        <v>76</v>
      </c>
    </row>
    <row r="3" spans="1:4">
      <c r="A3" s="3" t="s">
        <v>625</v>
      </c>
    </row>
    <row r="4" spans="1:4">
      <c r="A4" s="4" t="s">
        <v>626</v>
      </c>
      <c r="B4" s="6" t="n">
        <v>140000000</v>
      </c>
    </row>
    <row r="5" spans="1:4">
      <c r="A5" s="4" t="s">
        <v>627</v>
      </c>
      <c r="D5" s="6" t="n">
        <v>3200000</v>
      </c>
    </row>
    <row r="6" spans="1:4">
      <c r="A6" s="4" t="s">
        <v>628</v>
      </c>
      <c r="B6" s="4" t="s">
        <v>629</v>
      </c>
    </row>
    <row r="7" spans="1:4">
      <c r="A7" s="4" t="s">
        <v>630</v>
      </c>
      <c r="B7" s="6" t="n">
        <v>0</v>
      </c>
      <c r="C7" s="6" t="n">
        <v>0</v>
      </c>
    </row>
    <row r="8" spans="1:4">
      <c r="A8" s="4" t="s">
        <v>631</v>
      </c>
    </row>
    <row r="9" spans="1:4">
      <c r="A9" s="3" t="s">
        <v>625</v>
      </c>
    </row>
    <row r="10" spans="1:4">
      <c r="A10" s="4" t="s">
        <v>632</v>
      </c>
      <c r="B10" s="5" t="n">
        <v>2022</v>
      </c>
    </row>
    <row r="11" spans="1:4">
      <c r="A11" s="4" t="s">
        <v>633</v>
      </c>
    </row>
    <row r="12" spans="1:4">
      <c r="A12" s="3" t="s">
        <v>625</v>
      </c>
    </row>
    <row r="13" spans="1:4">
      <c r="A13" s="4" t="s">
        <v>632</v>
      </c>
      <c r="B13" s="5" t="n">
        <v>20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634</v>
      </c>
      <c r="B1" s="2" t="s">
        <v>1</v>
      </c>
    </row>
    <row r="2" spans="1:4">
      <c r="B2" s="2" t="s">
        <v>2</v>
      </c>
      <c r="C2" s="2" t="s">
        <v>32</v>
      </c>
      <c r="D2" s="2" t="s">
        <v>76</v>
      </c>
    </row>
    <row r="3" spans="1:4">
      <c r="A3" s="3" t="s">
        <v>635</v>
      </c>
    </row>
    <row r="4" spans="1:4">
      <c r="A4" s="4" t="s">
        <v>636</v>
      </c>
      <c r="B4" s="6" t="n">
        <v>60000</v>
      </c>
      <c r="C4" s="6" t="n">
        <v>60000</v>
      </c>
      <c r="D4" s="6" t="n">
        <v>60000</v>
      </c>
    </row>
    <row r="5" spans="1:4">
      <c r="A5" s="4" t="s">
        <v>637</v>
      </c>
      <c r="B5" s="4" t="s">
        <v>298</v>
      </c>
    </row>
    <row r="6" spans="1:4">
      <c r="A6" s="4" t="s">
        <v>638</v>
      </c>
      <c r="B6" s="4" t="s">
        <v>293</v>
      </c>
    </row>
    <row r="7" spans="1:4">
      <c r="A7" s="4" t="s">
        <v>639</v>
      </c>
      <c r="B7" s="6" t="n">
        <v>500000</v>
      </c>
    </row>
    <row r="8" spans="1:4">
      <c r="A8" s="4" t="s">
        <v>640</v>
      </c>
    </row>
    <row r="9" spans="1:4">
      <c r="A9" s="3" t="s">
        <v>635</v>
      </c>
    </row>
    <row r="10" spans="1:4">
      <c r="A10" s="4" t="s">
        <v>641</v>
      </c>
      <c r="B10" s="4" t="s">
        <v>298</v>
      </c>
    </row>
    <row r="11" spans="1:4">
      <c r="A11" s="4" t="s">
        <v>642</v>
      </c>
      <c r="B11" s="4" t="s">
        <v>6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4</v>
      </c>
      <c r="B1" s="2" t="s">
        <v>1</v>
      </c>
    </row>
    <row r="2" spans="1:4">
      <c r="B2" s="2" t="s">
        <v>2</v>
      </c>
      <c r="C2" s="2" t="s">
        <v>32</v>
      </c>
      <c r="D2" s="2" t="s">
        <v>76</v>
      </c>
    </row>
    <row r="3" spans="1:4">
      <c r="A3" s="3" t="s">
        <v>190</v>
      </c>
    </row>
    <row r="4" spans="1:4">
      <c r="A4" s="4" t="s">
        <v>645</v>
      </c>
      <c r="B4" s="6" t="n">
        <v>159000</v>
      </c>
      <c r="C4" s="6" t="n">
        <v>212000</v>
      </c>
      <c r="D4" s="6" t="n">
        <v>32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7"/>
  </cols>
  <sheetData>
    <row r="1" spans="1:4">
      <c r="A1" s="1" t="s">
        <v>646</v>
      </c>
      <c r="B1" s="2" t="s">
        <v>1</v>
      </c>
    </row>
    <row r="2" spans="1:4">
      <c r="B2" s="2" t="s">
        <v>2</v>
      </c>
      <c r="C2" s="2" t="s">
        <v>32</v>
      </c>
      <c r="D2" s="2" t="s">
        <v>76</v>
      </c>
    </row>
    <row r="3" spans="1:4">
      <c r="A3" s="4" t="s">
        <v>647</v>
      </c>
    </row>
    <row r="4" spans="1:4">
      <c r="A4" s="3" t="s">
        <v>358</v>
      </c>
    </row>
    <row r="5" spans="1:4">
      <c r="A5" s="4" t="s">
        <v>648</v>
      </c>
      <c r="D5" s="4" t="s">
        <v>649</v>
      </c>
    </row>
    <row r="6" spans="1:4">
      <c r="A6" s="4" t="s">
        <v>650</v>
      </c>
      <c r="D6" s="4" t="s">
        <v>651</v>
      </c>
    </row>
    <row r="7" spans="1:4">
      <c r="A7" s="4" t="s">
        <v>652</v>
      </c>
      <c r="D7" s="4" t="s">
        <v>653</v>
      </c>
    </row>
    <row r="8" spans="1:4">
      <c r="A8" s="4" t="s">
        <v>654</v>
      </c>
    </row>
    <row r="9" spans="1:4">
      <c r="A9" s="3" t="s">
        <v>358</v>
      </c>
    </row>
    <row r="10" spans="1:4">
      <c r="A10" s="4" t="s">
        <v>655</v>
      </c>
      <c r="D10" s="4" t="s">
        <v>656</v>
      </c>
    </row>
    <row r="11" spans="1:4">
      <c r="A11" s="4" t="s">
        <v>657</v>
      </c>
    </row>
    <row r="12" spans="1:4">
      <c r="A12" s="3" t="s">
        <v>358</v>
      </c>
    </row>
    <row r="13" spans="1:4">
      <c r="A13" s="4" t="s">
        <v>655</v>
      </c>
      <c r="D13" s="4" t="s">
        <v>658</v>
      </c>
    </row>
    <row r="14" spans="1:4">
      <c r="A14" s="4" t="s">
        <v>659</v>
      </c>
    </row>
    <row r="15" spans="1:4">
      <c r="A15" s="3" t="s">
        <v>358</v>
      </c>
    </row>
    <row r="16" spans="1:4">
      <c r="A16" s="4" t="s">
        <v>648</v>
      </c>
      <c r="C16" s="4" t="s">
        <v>660</v>
      </c>
      <c r="D16" s="4" t="s">
        <v>293</v>
      </c>
    </row>
    <row r="17" spans="1:4">
      <c r="A17" s="4" t="s">
        <v>650</v>
      </c>
      <c r="C17" s="4" t="s">
        <v>651</v>
      </c>
      <c r="D17" s="4" t="s">
        <v>651</v>
      </c>
    </row>
    <row r="18" spans="1:4">
      <c r="A18" s="4" t="s">
        <v>652</v>
      </c>
      <c r="C18" s="4" t="s">
        <v>661</v>
      </c>
      <c r="D18" s="4" t="s">
        <v>662</v>
      </c>
    </row>
    <row r="19" spans="1:4">
      <c r="A19" s="4" t="s">
        <v>655</v>
      </c>
      <c r="C19" s="4" t="s">
        <v>663</v>
      </c>
      <c r="D19" s="4" t="s">
        <v>514</v>
      </c>
    </row>
    <row r="20" spans="1:4">
      <c r="A20" s="4" t="s">
        <v>664</v>
      </c>
    </row>
    <row r="21" spans="1:4">
      <c r="A21" s="3" t="s">
        <v>358</v>
      </c>
    </row>
    <row r="22" spans="1:4">
      <c r="A22" s="4" t="s">
        <v>665</v>
      </c>
      <c r="B22" s="4" t="s">
        <v>488</v>
      </c>
    </row>
    <row r="23" spans="1:4">
      <c r="A23" s="4" t="s">
        <v>666</v>
      </c>
    </row>
    <row r="24" spans="1:4">
      <c r="A24" s="3" t="s">
        <v>358</v>
      </c>
    </row>
    <row r="25" spans="1:4">
      <c r="A25" s="4" t="s">
        <v>667</v>
      </c>
      <c r="B25" s="4" t="s">
        <v>668</v>
      </c>
    </row>
    <row r="26" spans="1:4">
      <c r="A26" s="4" t="s">
        <v>652</v>
      </c>
      <c r="B26" s="4" t="s">
        <v>669</v>
      </c>
    </row>
    <row r="27" spans="1:4">
      <c r="A27" s="4" t="s">
        <v>655</v>
      </c>
      <c r="B27" s="4" t="s">
        <v>670</v>
      </c>
    </row>
    <row r="28" spans="1:4">
      <c r="A28" s="4" t="s">
        <v>671</v>
      </c>
    </row>
    <row r="29" spans="1:4">
      <c r="A29" s="3" t="s">
        <v>358</v>
      </c>
    </row>
    <row r="30" spans="1:4">
      <c r="A30" s="4" t="s">
        <v>667</v>
      </c>
      <c r="B30" s="4" t="s">
        <v>298</v>
      </c>
    </row>
    <row r="31" spans="1:4">
      <c r="A31" s="4" t="s">
        <v>652</v>
      </c>
      <c r="B31" s="4" t="s">
        <v>672</v>
      </c>
    </row>
    <row r="32" spans="1:4">
      <c r="A32" s="4" t="s">
        <v>655</v>
      </c>
      <c r="B32" s="4" t="s">
        <v>6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674</v>
      </c>
      <c r="B1" s="2" t="s">
        <v>1</v>
      </c>
    </row>
    <row r="2" spans="1:2">
      <c r="B2" s="2" t="s">
        <v>675</v>
      </c>
    </row>
    <row r="3" spans="1:2">
      <c r="A3" s="4" t="s">
        <v>246</v>
      </c>
    </row>
    <row r="4" spans="1:2">
      <c r="A4" s="3" t="s">
        <v>676</v>
      </c>
    </row>
    <row r="5" spans="1:2">
      <c r="A5" s="4" t="s">
        <v>677</v>
      </c>
      <c r="B5" s="6" t="n">
        <v>-878806</v>
      </c>
    </row>
    <row r="6" spans="1:2">
      <c r="A6" s="4" t="s">
        <v>678</v>
      </c>
      <c r="B6" s="5" t="n">
        <v>1850000</v>
      </c>
    </row>
    <row r="7" spans="1:2">
      <c r="A7" s="4" t="s">
        <v>679</v>
      </c>
    </row>
    <row r="8" spans="1:2">
      <c r="A8" s="3" t="s">
        <v>676</v>
      </c>
    </row>
    <row r="9" spans="1:2">
      <c r="A9" s="4" t="s">
        <v>680</v>
      </c>
      <c r="B9" s="6" t="n">
        <v>40471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76</v>
      </c>
    </row>
    <row r="3" spans="1:3">
      <c r="A3" s="4" t="s">
        <v>682</v>
      </c>
      <c r="B3" s="6" t="n">
        <v>0</v>
      </c>
      <c r="C3" s="6" t="n">
        <v>0</v>
      </c>
    </row>
    <row r="4" spans="1:3">
      <c r="A4" s="4" t="s">
        <v>683</v>
      </c>
    </row>
    <row r="5" spans="1:3">
      <c r="A5" s="3" t="s">
        <v>676</v>
      </c>
    </row>
    <row r="6" spans="1:3">
      <c r="A6" s="4" t="s">
        <v>682</v>
      </c>
      <c r="B6" s="5" t="n">
        <v>0</v>
      </c>
      <c r="C6" s="5" t="n">
        <v>0</v>
      </c>
    </row>
    <row r="7" spans="1:3">
      <c r="A7" s="4" t="s">
        <v>684</v>
      </c>
    </row>
    <row r="8" spans="1:3">
      <c r="A8" s="3" t="s">
        <v>676</v>
      </c>
    </row>
    <row r="9" spans="1:3">
      <c r="A9" s="4" t="s">
        <v>682</v>
      </c>
      <c r="B9" s="5" t="n">
        <v>0</v>
      </c>
      <c r="C9" s="5" t="n">
        <v>0</v>
      </c>
    </row>
    <row r="10" spans="1:3">
      <c r="A10" s="4" t="s">
        <v>685</v>
      </c>
    </row>
    <row r="11" spans="1:3">
      <c r="A11" s="3" t="s">
        <v>676</v>
      </c>
    </row>
    <row r="12" spans="1:3">
      <c r="A12" s="4" t="s">
        <v>682</v>
      </c>
      <c r="B12" s="6" t="n">
        <v>0</v>
      </c>
      <c r="C1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2</v>
      </c>
    </row>
    <row r="3" spans="1:3">
      <c r="A3" s="3" t="s">
        <v>676</v>
      </c>
    </row>
    <row r="4" spans="1:3">
      <c r="A4" s="4" t="s">
        <v>687</v>
      </c>
      <c r="C4" s="6" t="n">
        <v>146560</v>
      </c>
    </row>
    <row r="5" spans="1:3">
      <c r="A5" s="4" t="s">
        <v>688</v>
      </c>
      <c r="B5" s="6" t="n">
        <v>3678989</v>
      </c>
    </row>
    <row r="6" spans="1:3">
      <c r="A6" s="4" t="s">
        <v>134</v>
      </c>
      <c r="B6" s="5" t="n">
        <v>-518875</v>
      </c>
      <c r="C6" s="6" t="n">
        <v>-146560</v>
      </c>
    </row>
    <row r="7" spans="1:3">
      <c r="A7" s="4" t="s">
        <v>689</v>
      </c>
      <c r="B7" s="6" t="n">
        <v>-31601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6</v>
      </c>
    </row>
    <row r="3" spans="1:4">
      <c r="A3" s="3" t="s">
        <v>128</v>
      </c>
    </row>
    <row r="4" spans="1:4">
      <c r="A4" s="4" t="s">
        <v>112</v>
      </c>
      <c r="B4" s="6" t="n">
        <v>-24427270</v>
      </c>
      <c r="C4" s="6" t="n">
        <v>-24502340</v>
      </c>
      <c r="D4" s="6" t="n">
        <v>-10242990</v>
      </c>
    </row>
    <row r="5" spans="1:4">
      <c r="A5" s="3" t="s">
        <v>129</v>
      </c>
    </row>
    <row r="6" spans="1:4">
      <c r="A6" s="4" t="s">
        <v>130</v>
      </c>
      <c r="B6" s="5" t="n">
        <v>13112</v>
      </c>
      <c r="C6" s="5" t="n">
        <v>13165</v>
      </c>
      <c r="D6" s="5" t="n">
        <v>8532</v>
      </c>
    </row>
    <row r="7" spans="1:4">
      <c r="A7" s="4" t="s">
        <v>131</v>
      </c>
      <c r="B7" s="5" t="n">
        <v>671121</v>
      </c>
      <c r="C7" s="5" t="n">
        <v>671120</v>
      </c>
      <c r="D7" s="5" t="n">
        <v>671120</v>
      </c>
    </row>
    <row r="8" spans="1:4">
      <c r="A8" s="4" t="s">
        <v>132</v>
      </c>
      <c r="B8" s="5" t="n">
        <v>2718407</v>
      </c>
    </row>
    <row r="9" spans="1:4">
      <c r="A9" s="4" t="s">
        <v>133</v>
      </c>
      <c r="C9" s="5" t="n">
        <v>670576</v>
      </c>
      <c r="D9" s="5" t="n">
        <v>115645</v>
      </c>
    </row>
    <row r="10" spans="1:4">
      <c r="A10" s="4" t="s">
        <v>101</v>
      </c>
      <c r="B10" s="5" t="n">
        <v>20163</v>
      </c>
      <c r="C10" s="5" t="n">
        <v>202814</v>
      </c>
      <c r="D10" s="5" t="n">
        <v>418250</v>
      </c>
    </row>
    <row r="11" spans="1:4">
      <c r="A11" s="4" t="s">
        <v>103</v>
      </c>
      <c r="C11" s="5" t="n">
        <v>552358</v>
      </c>
      <c r="D11" s="5" t="n">
        <v>2321327</v>
      </c>
    </row>
    <row r="12" spans="1:4">
      <c r="A12" s="4" t="s">
        <v>84</v>
      </c>
      <c r="B12" s="5" t="n">
        <v>436248</v>
      </c>
    </row>
    <row r="13" spans="1:4">
      <c r="A13" s="4" t="s">
        <v>134</v>
      </c>
      <c r="B13" s="5" t="n">
        <v>-518875</v>
      </c>
      <c r="C13" s="5" t="n">
        <v>-146560</v>
      </c>
      <c r="D13" s="5" t="n">
        <v>-2384393</v>
      </c>
    </row>
    <row r="14" spans="1:4">
      <c r="A14" s="4" t="s">
        <v>135</v>
      </c>
      <c r="D14" s="5" t="n">
        <v>-4178345</v>
      </c>
    </row>
    <row r="15" spans="1:4">
      <c r="A15" s="4" t="s">
        <v>136</v>
      </c>
      <c r="B15" s="5" t="n">
        <v>1549043</v>
      </c>
      <c r="C15" s="5" t="n">
        <v>870578</v>
      </c>
    </row>
    <row r="16" spans="1:4">
      <c r="A16" s="4" t="s">
        <v>137</v>
      </c>
      <c r="B16" s="5" t="n">
        <v>445500</v>
      </c>
      <c r="C16" s="5" t="n">
        <v>227750</v>
      </c>
    </row>
    <row r="17" spans="1:4">
      <c r="A17" s="3" t="s">
        <v>138</v>
      </c>
    </row>
    <row r="18" spans="1:4">
      <c r="A18" s="4" t="s">
        <v>139</v>
      </c>
      <c r="B18" s="5" t="n">
        <v>517560</v>
      </c>
      <c r="C18" s="5" t="n">
        <v>501615</v>
      </c>
      <c r="D18" s="5" t="n">
        <v>66667</v>
      </c>
    </row>
    <row r="19" spans="1:4">
      <c r="A19" s="4" t="s">
        <v>42</v>
      </c>
      <c r="B19" s="5" t="n">
        <v>-292370</v>
      </c>
      <c r="C19" s="5" t="n">
        <v>253558</v>
      </c>
      <c r="D19" s="5" t="n">
        <v>-978000</v>
      </c>
    </row>
    <row r="20" spans="1:4">
      <c r="A20" s="4" t="s">
        <v>140</v>
      </c>
      <c r="B20" s="5" t="n">
        <v>32699</v>
      </c>
      <c r="C20" s="5" t="n">
        <v>1446469</v>
      </c>
      <c r="D20" s="5" t="n">
        <v>91833</v>
      </c>
    </row>
    <row r="21" spans="1:4">
      <c r="A21" s="4" t="s">
        <v>47</v>
      </c>
      <c r="B21" s="5" t="n">
        <v>-1850000</v>
      </c>
      <c r="C21" s="5" t="n">
        <v>1850000</v>
      </c>
    </row>
    <row r="22" spans="1:4">
      <c r="A22" s="4" t="s">
        <v>141</v>
      </c>
      <c r="B22" s="5" t="n">
        <v>-163744</v>
      </c>
      <c r="C22" s="5" t="n">
        <v>-21320</v>
      </c>
      <c r="D22" s="5" t="n">
        <v>242943</v>
      </c>
    </row>
    <row r="23" spans="1:4">
      <c r="A23" s="4" t="s">
        <v>142</v>
      </c>
      <c r="B23" s="5" t="n">
        <v>-21936734</v>
      </c>
      <c r="C23" s="5" t="n">
        <v>-17410217</v>
      </c>
      <c r="D23" s="5" t="n">
        <v>-13847411</v>
      </c>
    </row>
    <row r="24" spans="1:4">
      <c r="A24" s="3" t="s">
        <v>143</v>
      </c>
    </row>
    <row r="25" spans="1:4">
      <c r="A25" s="4" t="s">
        <v>144</v>
      </c>
      <c r="C25" s="5" t="n">
        <v>-6139</v>
      </c>
      <c r="D25" s="5" t="n">
        <v>-70590</v>
      </c>
    </row>
    <row r="26" spans="1:4">
      <c r="A26" s="4" t="s">
        <v>145</v>
      </c>
      <c r="C26" s="5" t="n">
        <v>-6139</v>
      </c>
      <c r="D26" s="5" t="n">
        <v>-70590</v>
      </c>
    </row>
    <row r="27" spans="1:4">
      <c r="A27" s="3" t="s">
        <v>146</v>
      </c>
    </row>
    <row r="28" spans="1:4">
      <c r="A28" s="4" t="s">
        <v>147</v>
      </c>
      <c r="C28" s="5" t="n">
        <v>13653927</v>
      </c>
      <c r="D28" s="5" t="n">
        <v>11122602</v>
      </c>
    </row>
    <row r="29" spans="1:4">
      <c r="A29" s="4" t="s">
        <v>148</v>
      </c>
      <c r="B29" s="5" t="n">
        <v>6000000</v>
      </c>
    </row>
    <row r="30" spans="1:4">
      <c r="A30" s="4" t="s">
        <v>149</v>
      </c>
      <c r="B30" s="5" t="n">
        <v>-711470</v>
      </c>
    </row>
    <row r="31" spans="1:4">
      <c r="A31" s="4" t="s">
        <v>150</v>
      </c>
      <c r="B31" s="5" t="n">
        <v>3635040</v>
      </c>
    </row>
    <row r="32" spans="1:4">
      <c r="A32" s="4" t="s">
        <v>151</v>
      </c>
      <c r="C32" s="5" t="n">
        <v>549730</v>
      </c>
      <c r="D32" s="5" t="n">
        <v>4490757</v>
      </c>
    </row>
    <row r="33" spans="1:4">
      <c r="A33" s="4" t="s">
        <v>152</v>
      </c>
      <c r="B33" s="5" t="n">
        <v>8923570</v>
      </c>
      <c r="C33" s="5" t="n">
        <v>14203657</v>
      </c>
      <c r="D33" s="5" t="n">
        <v>15613359</v>
      </c>
    </row>
    <row r="34" spans="1:4">
      <c r="A34" s="4" t="s">
        <v>153</v>
      </c>
      <c r="B34" s="5" t="n">
        <v>-13013164</v>
      </c>
      <c r="C34" s="5" t="n">
        <v>-3212699</v>
      </c>
      <c r="D34" s="5" t="n">
        <v>1695358</v>
      </c>
    </row>
    <row r="35" spans="1:4">
      <c r="A35" s="4" t="s">
        <v>154</v>
      </c>
      <c r="B35" s="5" t="n">
        <v>14178902</v>
      </c>
      <c r="C35" s="5" t="n">
        <v>17391601</v>
      </c>
      <c r="D35" s="5" t="n">
        <v>15696243</v>
      </c>
    </row>
    <row r="36" spans="1:4">
      <c r="A36" s="4" t="s">
        <v>155</v>
      </c>
      <c r="B36" s="5" t="n">
        <v>1165738</v>
      </c>
      <c r="C36" s="5" t="n">
        <v>14178902</v>
      </c>
      <c r="D36" s="5" t="n">
        <v>17391601</v>
      </c>
    </row>
    <row r="37" spans="1:4">
      <c r="A37" s="3" t="s">
        <v>156</v>
      </c>
    </row>
    <row r="38" spans="1:4">
      <c r="A38" s="4" t="s">
        <v>157</v>
      </c>
      <c r="B38" s="5" t="n">
        <v>0</v>
      </c>
      <c r="C38" s="5" t="n">
        <v>0</v>
      </c>
      <c r="D38" s="5" t="n">
        <v>0</v>
      </c>
    </row>
    <row r="39" spans="1:4">
      <c r="A39" s="4" t="s">
        <v>158</v>
      </c>
      <c r="B39" s="5" t="n">
        <v>0</v>
      </c>
      <c r="C39" s="6" t="n">
        <v>0</v>
      </c>
      <c r="D39" s="5" t="n">
        <v>0</v>
      </c>
    </row>
    <row r="40" spans="1:4">
      <c r="A40" s="3" t="s">
        <v>159</v>
      </c>
    </row>
    <row r="41" spans="1:4">
      <c r="A41" s="4" t="s">
        <v>160</v>
      </c>
      <c r="B41" s="5" t="n">
        <v>151944</v>
      </c>
    </row>
    <row r="42" spans="1:4">
      <c r="A42" s="4" t="s">
        <v>88</v>
      </c>
      <c r="B42" s="5" t="n">
        <v>2045790</v>
      </c>
    </row>
    <row r="43" spans="1:4">
      <c r="A43" s="4" t="s">
        <v>161</v>
      </c>
      <c r="B43" s="5" t="n">
        <v>2386453</v>
      </c>
    </row>
    <row r="44" spans="1:4">
      <c r="A44" s="4" t="s">
        <v>162</v>
      </c>
      <c r="B44" s="6" t="n">
        <v>3160114</v>
      </c>
      <c r="D44" s="6" t="n">
        <v>103356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7"/>
    <col customWidth="1" max="7" min="7" width="80"/>
    <col customWidth="1" max="8" min="8" width="21"/>
    <col customWidth="1" max="9" min="9" width="26"/>
    <col customWidth="1" max="10" min="10" width="21"/>
  </cols>
  <sheetData>
    <row r="1" spans="1:10">
      <c r="A1" s="1" t="s">
        <v>690</v>
      </c>
      <c r="B1" s="2" t="s">
        <v>691</v>
      </c>
      <c r="C1" s="2" t="s">
        <v>692</v>
      </c>
      <c r="D1" s="2" t="s">
        <v>693</v>
      </c>
      <c r="E1" s="2" t="s">
        <v>694</v>
      </c>
      <c r="F1" s="2" t="s">
        <v>695</v>
      </c>
      <c r="G1" s="2" t="s">
        <v>696</v>
      </c>
      <c r="H1" s="2" t="s">
        <v>697</v>
      </c>
      <c r="I1" s="2" t="s">
        <v>698</v>
      </c>
      <c r="J1" s="2" t="s">
        <v>699</v>
      </c>
    </row>
    <row r="2" spans="1:10">
      <c r="A2" s="3" t="s">
        <v>700</v>
      </c>
    </row>
    <row r="3" spans="1:10">
      <c r="A3" s="4" t="s">
        <v>315</v>
      </c>
      <c r="G3" s="6" t="n">
        <v>1549043</v>
      </c>
      <c r="H3" s="6" t="n">
        <v>870578</v>
      </c>
      <c r="J3" s="6" t="n">
        <v>100000</v>
      </c>
    </row>
    <row r="4" spans="1:10">
      <c r="A4" s="4" t="s">
        <v>314</v>
      </c>
      <c r="B4" s="6" t="n">
        <v>2240000</v>
      </c>
      <c r="F4" s="6" t="n">
        <v>2240000</v>
      </c>
      <c r="G4" s="5" t="n">
        <v>1315710</v>
      </c>
      <c r="H4" s="5" t="n">
        <v>2511735</v>
      </c>
    </row>
    <row r="5" spans="1:10">
      <c r="A5" s="4" t="s">
        <v>701</v>
      </c>
      <c r="F5" s="4" t="s">
        <v>702</v>
      </c>
    </row>
    <row r="6" spans="1:10">
      <c r="A6" s="4" t="s">
        <v>703</v>
      </c>
      <c r="F6" s="5" t="n">
        <v>2</v>
      </c>
    </row>
    <row r="7" spans="1:10">
      <c r="A7" s="4" t="s">
        <v>704</v>
      </c>
      <c r="F7" s="6" t="n">
        <v>1120000</v>
      </c>
    </row>
    <row r="8" spans="1:10">
      <c r="A8" s="4" t="s">
        <v>705</v>
      </c>
      <c r="F8" s="4" t="s">
        <v>706</v>
      </c>
    </row>
    <row r="9" spans="1:10">
      <c r="A9" s="4" t="s">
        <v>707</v>
      </c>
      <c r="E9" s="6" t="n">
        <v>911000</v>
      </c>
    </row>
    <row r="10" spans="1:10">
      <c r="A10" s="4" t="s">
        <v>708</v>
      </c>
      <c r="G10" s="5" t="n">
        <v>455500</v>
      </c>
      <c r="H10" s="5" t="n">
        <v>683250</v>
      </c>
    </row>
    <row r="11" spans="1:10">
      <c r="A11" s="4" t="s">
        <v>709</v>
      </c>
      <c r="D11" s="5" t="n">
        <v>2800000</v>
      </c>
    </row>
    <row r="12" spans="1:10">
      <c r="A12" s="4" t="s">
        <v>710</v>
      </c>
      <c r="G12" s="5" t="n">
        <v>82440</v>
      </c>
      <c r="H12" s="5" t="n">
        <v>103969</v>
      </c>
    </row>
    <row r="13" spans="1:10">
      <c r="A13" s="4" t="s">
        <v>711</v>
      </c>
      <c r="G13" s="5" t="n">
        <v>1315710</v>
      </c>
    </row>
    <row r="14" spans="1:10">
      <c r="A14" s="4" t="s">
        <v>712</v>
      </c>
      <c r="G14" s="5" t="n">
        <v>1549043</v>
      </c>
    </row>
    <row r="15" spans="1:10">
      <c r="A15" s="4" t="s">
        <v>713</v>
      </c>
      <c r="G15" s="6" t="n">
        <v>57623</v>
      </c>
    </row>
    <row r="16" spans="1:10">
      <c r="A16" s="4" t="s">
        <v>714</v>
      </c>
      <c r="G16" s="4" t="s">
        <v>715</v>
      </c>
    </row>
    <row r="17" spans="1:10">
      <c r="A17" s="4" t="s">
        <v>716</v>
      </c>
      <c r="G17" s="6" t="n">
        <v>-2864753</v>
      </c>
      <c r="H17" s="5" t="n">
        <v>-3382313</v>
      </c>
    </row>
    <row r="18" spans="1:10">
      <c r="A18" s="4" t="s">
        <v>717</v>
      </c>
      <c r="I18" s="5" t="n">
        <v>6300</v>
      </c>
    </row>
    <row r="19" spans="1:10">
      <c r="A19" s="4" t="s">
        <v>718</v>
      </c>
    </row>
    <row r="20" spans="1:10">
      <c r="A20" s="3" t="s">
        <v>700</v>
      </c>
    </row>
    <row r="21" spans="1:10">
      <c r="A21" s="4" t="s">
        <v>716</v>
      </c>
      <c r="G21" s="5" t="n">
        <v>300000</v>
      </c>
    </row>
    <row r="22" spans="1:10">
      <c r="A22" s="4" t="s">
        <v>719</v>
      </c>
    </row>
    <row r="23" spans="1:10">
      <c r="A23" s="3" t="s">
        <v>700</v>
      </c>
    </row>
    <row r="24" spans="1:10">
      <c r="A24" s="4" t="s">
        <v>716</v>
      </c>
      <c r="G24" s="5" t="n">
        <v>3500000</v>
      </c>
    </row>
    <row r="25" spans="1:10">
      <c r="A25" s="4" t="s">
        <v>720</v>
      </c>
      <c r="G25" s="5" t="n">
        <v>1850000</v>
      </c>
    </row>
    <row r="26" spans="1:10">
      <c r="A26" s="4" t="s">
        <v>721</v>
      </c>
      <c r="G26" s="5" t="n">
        <v>1650000</v>
      </c>
    </row>
    <row r="27" spans="1:10">
      <c r="A27" s="4" t="s">
        <v>722</v>
      </c>
    </row>
    <row r="28" spans="1:10">
      <c r="A28" s="3" t="s">
        <v>700</v>
      </c>
    </row>
    <row r="29" spans="1:10">
      <c r="A29" s="4" t="s">
        <v>321</v>
      </c>
      <c r="C29" s="6" t="n">
        <v>2400000</v>
      </c>
    </row>
    <row r="30" spans="1:10">
      <c r="A30" s="4" t="s">
        <v>325</v>
      </c>
      <c r="C30" s="6" t="n">
        <v>3000000</v>
      </c>
    </row>
    <row r="31" spans="1:10">
      <c r="A31" s="4" t="s">
        <v>723</v>
      </c>
    </row>
    <row r="32" spans="1:10">
      <c r="A32" s="3" t="s">
        <v>700</v>
      </c>
    </row>
    <row r="33" spans="1:10">
      <c r="A33" s="4" t="s">
        <v>315</v>
      </c>
      <c r="H33" s="5" t="n">
        <v>227750</v>
      </c>
    </row>
    <row r="34" spans="1:10">
      <c r="A34" s="4" t="s">
        <v>724</v>
      </c>
    </row>
    <row r="35" spans="1:10">
      <c r="A35" s="3" t="s">
        <v>700</v>
      </c>
    </row>
    <row r="36" spans="1:10">
      <c r="A36" s="4" t="s">
        <v>314</v>
      </c>
      <c r="H36" s="5" t="n">
        <v>2040000</v>
      </c>
    </row>
    <row r="37" spans="1:10">
      <c r="A37" s="4" t="s">
        <v>704</v>
      </c>
      <c r="H37" s="5" t="n">
        <v>200000</v>
      </c>
    </row>
    <row r="38" spans="1:10">
      <c r="A38" s="4" t="s">
        <v>332</v>
      </c>
    </row>
    <row r="39" spans="1:10">
      <c r="A39" s="3" t="s">
        <v>700</v>
      </c>
    </row>
    <row r="40" spans="1:10">
      <c r="A40" s="4" t="s">
        <v>315</v>
      </c>
      <c r="G40" s="5" t="n">
        <v>2051083</v>
      </c>
    </row>
    <row r="41" spans="1:10">
      <c r="A41" s="4" t="s">
        <v>314</v>
      </c>
      <c r="G41" s="5" t="n">
        <v>2240000</v>
      </c>
    </row>
    <row r="42" spans="1:10">
      <c r="A42" s="4" t="s">
        <v>704</v>
      </c>
      <c r="G42" s="5" t="n">
        <v>416667</v>
      </c>
    </row>
    <row r="43" spans="1:10">
      <c r="A43" s="4" t="s">
        <v>334</v>
      </c>
      <c r="B43" s="6" t="n">
        <v>227750</v>
      </c>
      <c r="G43" s="5" t="n">
        <v>227750</v>
      </c>
    </row>
    <row r="44" spans="1:10">
      <c r="A44" s="4" t="s">
        <v>725</v>
      </c>
    </row>
    <row r="45" spans="1:10">
      <c r="A45" s="3" t="s">
        <v>700</v>
      </c>
    </row>
    <row r="46" spans="1:10">
      <c r="A46" s="4" t="s">
        <v>314</v>
      </c>
      <c r="G46" s="5" t="n">
        <v>2051083</v>
      </c>
    </row>
    <row r="47" spans="1:10">
      <c r="A47" s="4" t="s">
        <v>507</v>
      </c>
    </row>
    <row r="48" spans="1:10">
      <c r="A48" s="3" t="s">
        <v>700</v>
      </c>
    </row>
    <row r="49" spans="1:10">
      <c r="A49" s="4" t="s">
        <v>704</v>
      </c>
      <c r="G49" s="6" t="n">
        <v>600000</v>
      </c>
      <c r="H49" s="6" t="n">
        <v>900000</v>
      </c>
    </row>
    <row r="50" spans="1:10">
      <c r="A50" s="4" t="s">
        <v>726</v>
      </c>
      <c r="F50" s="5" t="n">
        <v>1000000</v>
      </c>
    </row>
    <row r="51" spans="1:10">
      <c r="A51" s="4" t="s">
        <v>727</v>
      </c>
      <c r="F51" s="5" t="n">
        <v>100000</v>
      </c>
    </row>
    <row r="52" spans="1:10">
      <c r="A52" s="4" t="s">
        <v>728</v>
      </c>
      <c r="F52" s="4" t="s">
        <v>284</v>
      </c>
    </row>
    <row r="53" spans="1:10">
      <c r="A53" s="4" t="s">
        <v>729</v>
      </c>
    </row>
    <row r="54" spans="1:10">
      <c r="A54" s="3" t="s">
        <v>700</v>
      </c>
    </row>
    <row r="55" spans="1:10">
      <c r="A55" s="4" t="s">
        <v>314</v>
      </c>
      <c r="F55" s="6" t="n">
        <v>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480</v>
      </c>
      <c r="J1" s="2" t="s">
        <v>1</v>
      </c>
    </row>
    <row r="2" spans="1:12">
      <c r="B2" s="2" t="s">
        <v>2</v>
      </c>
      <c r="C2" s="2" t="s">
        <v>731</v>
      </c>
      <c r="D2" s="2" t="s">
        <v>4</v>
      </c>
      <c r="E2" s="2" t="s">
        <v>310</v>
      </c>
      <c r="F2" s="2" t="s">
        <v>32</v>
      </c>
      <c r="G2" s="2" t="s">
        <v>732</v>
      </c>
      <c r="H2" s="2" t="s">
        <v>733</v>
      </c>
      <c r="I2" s="2" t="s">
        <v>734</v>
      </c>
      <c r="J2" s="2" t="s">
        <v>2</v>
      </c>
      <c r="K2" s="2" t="s">
        <v>32</v>
      </c>
      <c r="L2" s="2" t="s">
        <v>76</v>
      </c>
    </row>
    <row r="3" spans="1:12">
      <c r="A3" s="3" t="s">
        <v>735</v>
      </c>
    </row>
    <row r="4" spans="1:12">
      <c r="A4" s="4" t="s">
        <v>736</v>
      </c>
      <c r="B4" s="6" t="n">
        <v>-5183000</v>
      </c>
      <c r="C4" s="6" t="n">
        <v>-5777000</v>
      </c>
      <c r="D4" s="6" t="n">
        <v>-5045000</v>
      </c>
      <c r="E4" s="6" t="n">
        <v>-8507000</v>
      </c>
      <c r="F4" s="6" t="n">
        <v>-9663000</v>
      </c>
      <c r="G4" s="6" t="n">
        <v>-5779000</v>
      </c>
      <c r="H4" s="6" t="n">
        <v>-4592000</v>
      </c>
      <c r="I4" s="6" t="n">
        <v>-4620000</v>
      </c>
    </row>
    <row r="5" spans="1:12">
      <c r="A5" s="4" t="s">
        <v>737</v>
      </c>
      <c r="B5" s="5" t="n">
        <v>182000</v>
      </c>
      <c r="C5" s="5" t="n">
        <v>-99000</v>
      </c>
      <c r="D5" s="5" t="n">
        <v>1000</v>
      </c>
      <c r="E5" s="5" t="n">
        <v>1000</v>
      </c>
      <c r="F5" s="5" t="n">
        <v>11000</v>
      </c>
      <c r="G5" s="5" t="n">
        <v>-1000</v>
      </c>
      <c r="H5" s="5" t="n">
        <v>47000</v>
      </c>
      <c r="I5" s="5" t="n">
        <v>95000</v>
      </c>
    </row>
    <row r="6" spans="1:12">
      <c r="A6" s="4" t="s">
        <v>86</v>
      </c>
      <c r="B6" s="5" t="n">
        <v>-5001000</v>
      </c>
      <c r="C6" s="5" t="n">
        <v>-5876000</v>
      </c>
      <c r="D6" s="5" t="n">
        <v>-5044000</v>
      </c>
      <c r="E6" s="5" t="n">
        <v>-8506000</v>
      </c>
      <c r="F6" s="5" t="n">
        <v>-9652000</v>
      </c>
      <c r="G6" s="5" t="n">
        <v>-5780000</v>
      </c>
      <c r="H6" s="5" t="n">
        <v>-4545000</v>
      </c>
      <c r="I6" s="5" t="n">
        <v>-4525000</v>
      </c>
      <c r="J6" s="6" t="n">
        <v>-24427270</v>
      </c>
      <c r="K6" s="6" t="n">
        <v>-24502340</v>
      </c>
      <c r="L6" s="6" t="n">
        <v>-10242990</v>
      </c>
    </row>
    <row r="7" spans="1:12">
      <c r="A7" s="4" t="s">
        <v>738</v>
      </c>
      <c r="B7" s="6" t="n">
        <v>-6449000</v>
      </c>
      <c r="C7" s="6" t="n">
        <v>-8861000</v>
      </c>
      <c r="D7" s="6" t="n">
        <v>-5044000</v>
      </c>
      <c r="E7" s="6" t="n">
        <v>-8506000</v>
      </c>
      <c r="F7" s="6" t="n">
        <v>-9652000</v>
      </c>
      <c r="G7" s="6" t="n">
        <v>-5780000</v>
      </c>
      <c r="H7" s="6" t="n">
        <v>-4545000</v>
      </c>
      <c r="I7" s="6" t="n">
        <v>-4525000</v>
      </c>
      <c r="J7" s="6" t="n">
        <v>-28859513</v>
      </c>
      <c r="K7" s="6" t="n">
        <v>-24502340</v>
      </c>
      <c r="L7" s="6" t="n">
        <v>-10242990</v>
      </c>
    </row>
    <row r="8" spans="1:12">
      <c r="A8" s="4" t="s">
        <v>739</v>
      </c>
      <c r="B8" s="8" t="n">
        <v>-0.02</v>
      </c>
      <c r="C8" s="8" t="n">
        <v>-0.04</v>
      </c>
      <c r="D8" s="8" t="n">
        <v>-0.02</v>
      </c>
      <c r="E8" s="8" t="n">
        <v>-0.04</v>
      </c>
      <c r="F8" s="8" t="n">
        <v>-0.05</v>
      </c>
      <c r="G8" s="8" t="n">
        <v>-0.03</v>
      </c>
      <c r="H8" s="8" t="n">
        <v>-0.02</v>
      </c>
      <c r="I8" s="8" t="n">
        <v>-0.02</v>
      </c>
      <c r="J8" s="8" t="n">
        <v>-0.12</v>
      </c>
      <c r="K8" s="8" t="n">
        <v>-0.13</v>
      </c>
      <c r="L8" s="8" t="n">
        <v>-0.06</v>
      </c>
    </row>
    <row r="9" spans="1:12">
      <c r="A9" s="4" t="s">
        <v>740</v>
      </c>
      <c r="B9" s="5" t="n">
        <v>293792000</v>
      </c>
      <c r="C9" s="5" t="n">
        <v>222960000</v>
      </c>
      <c r="D9" s="5" t="n">
        <v>212829000</v>
      </c>
      <c r="E9" s="5" t="n">
        <v>205279000</v>
      </c>
      <c r="F9" s="5" t="n">
        <v>204735000</v>
      </c>
      <c r="G9" s="5" t="n">
        <v>204610000</v>
      </c>
      <c r="H9" s="5" t="n">
        <v>187793000</v>
      </c>
      <c r="I9" s="5" t="n">
        <v>185196000</v>
      </c>
      <c r="J9" s="5" t="n">
        <v>233849589</v>
      </c>
      <c r="K9" s="5" t="n">
        <v>195661859</v>
      </c>
      <c r="L9" s="5" t="n">
        <v>17582800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30"/>
    <col customWidth="1" max="7" min="7" width="24"/>
    <col customWidth="1" max="8" min="8" width="20"/>
  </cols>
  <sheetData>
    <row r="1" spans="1:8">
      <c r="A1" s="1" t="s">
        <v>741</v>
      </c>
      <c r="B1" s="2" t="s">
        <v>742</v>
      </c>
      <c r="C1" s="2" t="s">
        <v>743</v>
      </c>
      <c r="D1" s="2" t="s">
        <v>744</v>
      </c>
      <c r="E1" s="2" t="s">
        <v>745</v>
      </c>
      <c r="F1" s="2" t="s">
        <v>746</v>
      </c>
      <c r="G1" s="2" t="s">
        <v>747</v>
      </c>
      <c r="H1" s="2" t="s">
        <v>432</v>
      </c>
    </row>
    <row r="2" spans="1:8">
      <c r="A2" s="3" t="s">
        <v>748</v>
      </c>
    </row>
    <row r="3" spans="1:8">
      <c r="A3" s="4" t="s">
        <v>749</v>
      </c>
      <c r="F3" s="8" t="n">
        <v>0.85</v>
      </c>
    </row>
    <row r="4" spans="1:8">
      <c r="A4" s="4" t="s">
        <v>750</v>
      </c>
      <c r="H4" s="5" t="n">
        <v>33334</v>
      </c>
    </row>
    <row r="5" spans="1:8">
      <c r="A5" s="4" t="s">
        <v>751</v>
      </c>
      <c r="E5" s="7" t="n">
        <v>0.001</v>
      </c>
      <c r="G5" s="7" t="n">
        <v>0.001</v>
      </c>
    </row>
    <row r="6" spans="1:8">
      <c r="A6" s="4" t="s">
        <v>752</v>
      </c>
    </row>
    <row r="7" spans="1:8">
      <c r="A7" s="3" t="s">
        <v>748</v>
      </c>
    </row>
    <row r="8" spans="1:8">
      <c r="A8" s="4" t="s">
        <v>753</v>
      </c>
      <c r="E8" s="4" t="s">
        <v>754</v>
      </c>
    </row>
    <row r="9" spans="1:8">
      <c r="A9" s="4" t="s">
        <v>755</v>
      </c>
    </row>
    <row r="10" spans="1:8">
      <c r="A10" s="3" t="s">
        <v>748</v>
      </c>
    </row>
    <row r="11" spans="1:8">
      <c r="A11" s="4" t="s">
        <v>750</v>
      </c>
      <c r="F11" s="5" t="n">
        <v>8</v>
      </c>
    </row>
    <row r="12" spans="1:8">
      <c r="A12" s="4" t="s">
        <v>756</v>
      </c>
    </row>
    <row r="13" spans="1:8">
      <c r="A13" s="3" t="s">
        <v>748</v>
      </c>
    </row>
    <row r="14" spans="1:8">
      <c r="A14" s="4" t="s">
        <v>751</v>
      </c>
      <c r="E14" s="10" t="n">
        <v>0.2862</v>
      </c>
    </row>
    <row r="15" spans="1:8">
      <c r="A15" s="4" t="s">
        <v>757</v>
      </c>
      <c r="E15" s="4" t="s">
        <v>758</v>
      </c>
    </row>
    <row r="16" spans="1:8">
      <c r="A16" s="4" t="s">
        <v>759</v>
      </c>
      <c r="E16" s="5" t="n">
        <v>4</v>
      </c>
    </row>
    <row r="17" spans="1:8">
      <c r="A17" s="4" t="s">
        <v>760</v>
      </c>
      <c r="E17" s="4" t="s">
        <v>761</v>
      </c>
    </row>
    <row r="18" spans="1:8">
      <c r="A18" s="4" t="s">
        <v>762</v>
      </c>
      <c r="E18" s="4" t="s">
        <v>763</v>
      </c>
    </row>
    <row r="19" spans="1:8">
      <c r="A19" s="4" t="s">
        <v>764</v>
      </c>
      <c r="E19" s="4" t="s">
        <v>765</v>
      </c>
    </row>
    <row r="20" spans="1:8">
      <c r="A20" s="4" t="s">
        <v>96</v>
      </c>
    </row>
    <row r="21" spans="1:8">
      <c r="A21" s="3" t="s">
        <v>748</v>
      </c>
    </row>
    <row r="22" spans="1:8">
      <c r="A22" s="4" t="s">
        <v>766</v>
      </c>
      <c r="F22" s="5" t="n">
        <v>1</v>
      </c>
    </row>
    <row r="23" spans="1:8">
      <c r="A23" s="4" t="s">
        <v>767</v>
      </c>
    </row>
    <row r="24" spans="1:8">
      <c r="A24" s="3" t="s">
        <v>748</v>
      </c>
    </row>
    <row r="25" spans="1:8">
      <c r="A25" s="4" t="s">
        <v>768</v>
      </c>
      <c r="C25" s="6" t="n">
        <v>2500000</v>
      </c>
    </row>
    <row r="26" spans="1:8">
      <c r="A26" s="4" t="s">
        <v>769</v>
      </c>
      <c r="C26" s="4" t="s">
        <v>369</v>
      </c>
    </row>
    <row r="27" spans="1:8">
      <c r="A27" s="4" t="s">
        <v>770</v>
      </c>
    </row>
    <row r="28" spans="1:8">
      <c r="A28" s="3" t="s">
        <v>748</v>
      </c>
    </row>
    <row r="29" spans="1:8">
      <c r="A29" s="4" t="s">
        <v>771</v>
      </c>
      <c r="C29" s="6" t="n">
        <v>10000000</v>
      </c>
    </row>
    <row r="30" spans="1:8">
      <c r="A30" s="4" t="s">
        <v>772</v>
      </c>
    </row>
    <row r="31" spans="1:8">
      <c r="A31" s="3" t="s">
        <v>748</v>
      </c>
    </row>
    <row r="32" spans="1:8">
      <c r="A32" s="4" t="s">
        <v>771</v>
      </c>
      <c r="C32" s="6" t="n">
        <v>20000000</v>
      </c>
    </row>
    <row r="33" spans="1:8">
      <c r="A33" s="4" t="s">
        <v>773</v>
      </c>
    </row>
    <row r="34" spans="1:8">
      <c r="A34" s="3" t="s">
        <v>748</v>
      </c>
    </row>
    <row r="35" spans="1:8">
      <c r="A35" s="4" t="s">
        <v>774</v>
      </c>
      <c r="D35" s="4" t="s">
        <v>775</v>
      </c>
    </row>
    <row r="36" spans="1:8">
      <c r="A36" s="4" t="s">
        <v>776</v>
      </c>
      <c r="D36" s="6" t="n">
        <v>2500000</v>
      </c>
    </row>
    <row r="37" spans="1:8">
      <c r="A37" s="4" t="s">
        <v>777</v>
      </c>
      <c r="D37" s="4" t="s">
        <v>778</v>
      </c>
    </row>
    <row r="38" spans="1:8">
      <c r="A38" s="4" t="s">
        <v>779</v>
      </c>
      <c r="D38" s="4" t="s">
        <v>780</v>
      </c>
    </row>
    <row r="39" spans="1:8">
      <c r="A39" s="4" t="s">
        <v>781</v>
      </c>
      <c r="B39" s="6" t="n">
        <v>2500000</v>
      </c>
    </row>
    <row r="40" spans="1:8">
      <c r="A40" s="4" t="s">
        <v>782</v>
      </c>
      <c r="D40" s="4" t="s">
        <v>783</v>
      </c>
    </row>
    <row r="41" spans="1:8">
      <c r="A41" s="4" t="s">
        <v>784</v>
      </c>
      <c r="D41" s="6" t="n">
        <v>25000</v>
      </c>
    </row>
    <row r="42" spans="1:8">
      <c r="A42" s="4" t="s">
        <v>785</v>
      </c>
      <c r="D42" s="4" t="s">
        <v>786</v>
      </c>
    </row>
    <row r="43" spans="1:8">
      <c r="A43" s="4" t="s">
        <v>787</v>
      </c>
      <c r="D43" s="4" t="s">
        <v>284</v>
      </c>
    </row>
    <row r="44" spans="1:8">
      <c r="A44" s="4" t="s">
        <v>788</v>
      </c>
    </row>
    <row r="45" spans="1:8">
      <c r="A45" s="3" t="s">
        <v>748</v>
      </c>
    </row>
    <row r="46" spans="1:8">
      <c r="A46" s="4" t="s">
        <v>789</v>
      </c>
      <c r="D46" s="4" t="s">
        <v>790</v>
      </c>
    </row>
    <row r="47" spans="1:8">
      <c r="A47" s="4" t="s">
        <v>791</v>
      </c>
    </row>
    <row r="48" spans="1:8">
      <c r="A48" s="3" t="s">
        <v>748</v>
      </c>
    </row>
    <row r="49" spans="1:8">
      <c r="A49" s="4" t="s">
        <v>789</v>
      </c>
      <c r="D49" s="4" t="s">
        <v>7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3:11Z</dcterms:created>
  <dcterms:modified xmlns:dcterms="http://purl.org/dc/terms/" xmlns:xsi="http://www.w3.org/2001/XMLSchema-instance" xsi:type="dcterms:W3CDTF">2017-03-31T16:13:11Z</dcterms:modified>
</cp:coreProperties>
</file>